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ODWILL AND CORE DEPOSIT INTAN"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BORROWINGS AND BORROWING CAPACI" sheetId="14" state="visible" r:id="rId14"/>
    <sheet xmlns:r="http://schemas.openxmlformats.org/officeDocument/2006/relationships" name="SUBORDINATED DEBT"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OFF-BALANCE SHEET ARRANGEMENTS," sheetId="18" state="visible" r:id="rId18"/>
    <sheet xmlns:r="http://schemas.openxmlformats.org/officeDocument/2006/relationships" name="REGULATORY CAPITAL MATTERS" sheetId="19" state="visible" r:id="rId19"/>
    <sheet xmlns:r="http://schemas.openxmlformats.org/officeDocument/2006/relationships" name="EARNINGS PER COMMON SHARE" sheetId="20" state="visible" r:id="rId20"/>
    <sheet xmlns:r="http://schemas.openxmlformats.org/officeDocument/2006/relationships" name="SUBSEQUENT EVENT" sheetId="21" state="visible" r:id="rId21"/>
    <sheet xmlns:r="http://schemas.openxmlformats.org/officeDocument/2006/relationships" name="NATURE OF OPERATIONS AND SUMM_2" sheetId="22" state="visible" r:id="rId22"/>
    <sheet xmlns:r="http://schemas.openxmlformats.org/officeDocument/2006/relationships" name="GOODWILL AND CORE DEPOSIT INT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FAIR VALUE (Tables)" sheetId="26" state="visible" r:id="rId26"/>
    <sheet xmlns:r="http://schemas.openxmlformats.org/officeDocument/2006/relationships" name="DEPOSITS (Tables)" sheetId="27" state="visible" r:id="rId27"/>
    <sheet xmlns:r="http://schemas.openxmlformats.org/officeDocument/2006/relationships" name="BORROWINGS AND BORROWING CAPA_2" sheetId="28" state="visible" r:id="rId28"/>
    <sheet xmlns:r="http://schemas.openxmlformats.org/officeDocument/2006/relationships" name="SUBORDINATED DEBT (Tables)" sheetId="29" state="visible" r:id="rId29"/>
    <sheet xmlns:r="http://schemas.openxmlformats.org/officeDocument/2006/relationships" name="STOCK BASED COMPENSATION (Table" sheetId="30" state="visible" r:id="rId30"/>
    <sheet xmlns:r="http://schemas.openxmlformats.org/officeDocument/2006/relationships" name="OFF-BALANCE SHEET ARRANGEMENT_2" sheetId="31" state="visible" r:id="rId31"/>
    <sheet xmlns:r="http://schemas.openxmlformats.org/officeDocument/2006/relationships" name="REGULATORY CAPITAL MATTERS (Tab" sheetId="32" state="visible" r:id="rId32"/>
    <sheet xmlns:r="http://schemas.openxmlformats.org/officeDocument/2006/relationships" name="EARNINGS PER COMMON SHARE (Tabl" sheetId="33" state="visible" r:id="rId33"/>
    <sheet xmlns:r="http://schemas.openxmlformats.org/officeDocument/2006/relationships" name="NATURE OF OPERATIONS AND SUMM_3" sheetId="34" state="visible" r:id="rId34"/>
    <sheet xmlns:r="http://schemas.openxmlformats.org/officeDocument/2006/relationships" name="GOODWILL AND CORE DEPOSIT INT_3" sheetId="35" state="visible" r:id="rId35"/>
    <sheet xmlns:r="http://schemas.openxmlformats.org/officeDocument/2006/relationships" name="GOODWILL AND CORE DEPOSIT INT_4" sheetId="36" state="visible" r:id="rId36"/>
    <sheet xmlns:r="http://schemas.openxmlformats.org/officeDocument/2006/relationships" name="GOODWILL AND CORE DEPOSIT INT_5" sheetId="37" state="visible" r:id="rId37"/>
    <sheet xmlns:r="http://schemas.openxmlformats.org/officeDocument/2006/relationships" name="SECURITIES - Amortized Cost and" sheetId="38" state="visible" r:id="rId38"/>
    <sheet xmlns:r="http://schemas.openxmlformats.org/officeDocument/2006/relationships" name="SECURITIES - Amortized Cost a_2" sheetId="39" state="visible" r:id="rId39"/>
    <sheet xmlns:r="http://schemas.openxmlformats.org/officeDocument/2006/relationships" name="SECURITIES - Securities in a Co" sheetId="40" state="visible" r:id="rId40"/>
    <sheet xmlns:r="http://schemas.openxmlformats.org/officeDocument/2006/relationships" name="SECURITIES - Narrative (Details"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FAIR VALUE - Carrying Amounts a" sheetId="50" state="visible" r:id="rId50"/>
    <sheet xmlns:r="http://schemas.openxmlformats.org/officeDocument/2006/relationships" name="FAIR VALUE - Fair Values for As" sheetId="51" state="visible" r:id="rId51"/>
    <sheet xmlns:r="http://schemas.openxmlformats.org/officeDocument/2006/relationships" name="FAIR VALUE - Narrative (Details" sheetId="52" state="visible" r:id="rId52"/>
    <sheet xmlns:r="http://schemas.openxmlformats.org/officeDocument/2006/relationships" name="FAIR VALUE - Assets and Liabili" sheetId="53" state="visible" r:id="rId53"/>
    <sheet xmlns:r="http://schemas.openxmlformats.org/officeDocument/2006/relationships" name="DEPOSITS - Narrative (Details)" sheetId="54" state="visible" r:id="rId54"/>
    <sheet xmlns:r="http://schemas.openxmlformats.org/officeDocument/2006/relationships" name="DEPOSITS - Time Deposits by Mat" sheetId="55" state="visible" r:id="rId55"/>
    <sheet xmlns:r="http://schemas.openxmlformats.org/officeDocument/2006/relationships" name="BORROWINGS AND BORROWING CAPA_3" sheetId="56" state="visible" r:id="rId56"/>
    <sheet xmlns:r="http://schemas.openxmlformats.org/officeDocument/2006/relationships" name="BORROWINGS AND BORROWING CAPA_4" sheetId="57" state="visible" r:id="rId57"/>
    <sheet xmlns:r="http://schemas.openxmlformats.org/officeDocument/2006/relationships" name="SUBORDINATED DEBT - Narrative (" sheetId="58" state="visible" r:id="rId58"/>
    <sheet xmlns:r="http://schemas.openxmlformats.org/officeDocument/2006/relationships" name="SUBORDINATED DEBT - Summary of " sheetId="59" state="visible" r:id="rId59"/>
    <sheet xmlns:r="http://schemas.openxmlformats.org/officeDocument/2006/relationships" name="INCOME TAXES (Details)" sheetId="60" state="visible" r:id="rId60"/>
    <sheet xmlns:r="http://schemas.openxmlformats.org/officeDocument/2006/relationships" name="STOCK BASED COMPENSATION - Narr" sheetId="61" state="visible" r:id="rId61"/>
    <sheet xmlns:r="http://schemas.openxmlformats.org/officeDocument/2006/relationships" name="STOCK BASED COMPENSATION - Stoc" sheetId="62" state="visible" r:id="rId62"/>
    <sheet xmlns:r="http://schemas.openxmlformats.org/officeDocument/2006/relationships" name="STOCK BASED COMPENSATION - Summ" sheetId="63" state="visible" r:id="rId63"/>
    <sheet xmlns:r="http://schemas.openxmlformats.org/officeDocument/2006/relationships" name="OFF-BALANCE SHEET ARRANGEMENT_3" sheetId="64" state="visible" r:id="rId64"/>
    <sheet xmlns:r="http://schemas.openxmlformats.org/officeDocument/2006/relationships" name="OFF-BALANCE SHEET ARRANGEMENT_4" sheetId="65" state="visible" r:id="rId65"/>
    <sheet xmlns:r="http://schemas.openxmlformats.org/officeDocument/2006/relationships" name="REGULATORY CAPITAL MATTERS - Na" sheetId="66" state="visible" r:id="rId66"/>
    <sheet xmlns:r="http://schemas.openxmlformats.org/officeDocument/2006/relationships" name="REGULATORY CAPITAL MATTERS - Ac" sheetId="67" state="visible" r:id="rId67"/>
    <sheet xmlns:r="http://schemas.openxmlformats.org/officeDocument/2006/relationships" name="EARNINGS PER COMMON SHARE - Sum" sheetId="68" state="visible" r:id="rId68"/>
    <sheet xmlns:r="http://schemas.openxmlformats.org/officeDocument/2006/relationships" name="EARNINGS PER COMMON SHARE - Nar"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8</t>
  </si>
  <si>
    <t>Oct. 30, 2018</t>
  </si>
  <si>
    <t>Document And Entity Information [Abstract]</t>
  </si>
  <si>
    <t>Entity Registrant Name</t>
  </si>
  <si>
    <t>Allegiance Bancshares, Inc.</t>
  </si>
  <si>
    <t>Entity Central Index Key</t>
  </si>
  <si>
    <t>Trading Symbol</t>
  </si>
  <si>
    <t>abtx</t>
  </si>
  <si>
    <t>Current Fiscal Year End Date</t>
  </si>
  <si>
    <t>--12-31</t>
  </si>
  <si>
    <t>Entity Filer Category</t>
  </si>
  <si>
    <t>Accelerated Filer</t>
  </si>
  <si>
    <t>Entity Small Business</t>
  </si>
  <si>
    <t>false</t>
  </si>
  <si>
    <t>Entity Emerging Growth Company</t>
  </si>
  <si>
    <t>true</t>
  </si>
  <si>
    <t>Entity Ex Transition Period</t>
  </si>
  <si>
    <t>Document Type</t>
  </si>
  <si>
    <t>10-Q</t>
  </si>
  <si>
    <t>Document Period End Date</t>
  </si>
  <si>
    <t>Sep. 30,
		2018</t>
  </si>
  <si>
    <t>Document Fiscal Year Focus</t>
  </si>
  <si>
    <t>Document Fiscal Period Focus</t>
  </si>
  <si>
    <t>Q3</t>
  </si>
  <si>
    <t>Amendment Flag</t>
  </si>
  <si>
    <t>Entity Common Stock, Shares Outstanding (in shares)</t>
  </si>
  <si>
    <t>CONSOLIDATED BALANCE SHEETS (Unaudited) - USD ($) $ in Thousands</t>
  </si>
  <si>
    <t>Dec. 31, 2017</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Borrowed funds</t>
  </si>
  <si>
    <t>Subordinated debt</t>
  </si>
  <si>
    <t>Other liabilities</t>
  </si>
  <si>
    <t>Total liabilities</t>
  </si>
  <si>
    <t>COMMITMENTS AND CONTINGENCIES (See Note 11)</t>
  </si>
  <si>
    <t xml:space="preserve"> </t>
  </si>
  <si>
    <t>SHAREHOLDERS’ EQUITY:</t>
  </si>
  <si>
    <t>Preferred stock, $1 par value; 1,000,000 shares authorized; there were no shares issued or outstanding</t>
  </si>
  <si>
    <t>Common stock, $1 par value; 40,000,000 shares authorized; 13,396,703 shares issued and outstanding at September 30, 2018 and 13,226,826 shares issued and outstanding at December 31, 2017</t>
  </si>
  <si>
    <t>Capital surplus</t>
  </si>
  <si>
    <t>Retained earnings</t>
  </si>
  <si>
    <t>Accumulated other comprehensive (loss) income</t>
  </si>
  <si>
    <t>Total shareholders’ equity</t>
  </si>
  <si>
    <t>TOTAL LIABILITIES AND SHAREHOLDERS’ EQUITY</t>
  </si>
  <si>
    <t>CONSOLIDATED BALANCE SHEETS (Unaudited) (Parentheticals) - $ / shares</t>
  </si>
  <si>
    <t>Statement Of Financial Position [Abstract]</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7</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Loss on sale of securities</t>
  </si>
  <si>
    <t>Gain on sale of other real estate</t>
  </si>
  <si>
    <t>Bank owned life insurance income</t>
  </si>
  <si>
    <t>Rebate from correspondent bank</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Acquisition and merger-related expenses</t>
  </si>
  <si>
    <t>Total noninterest expense</t>
  </si>
  <si>
    <t>INCOME BEFORE INCOME TAXES</t>
  </si>
  <si>
    <t>Provision for income taxes</t>
  </si>
  <si>
    <t>NET INCOME</t>
  </si>
  <si>
    <t>EARNINGS PER SHARE:</t>
  </si>
  <si>
    <t>Basic</t>
  </si>
  <si>
    <t>Diluted</t>
  </si>
  <si>
    <t>Deposit Account, Nonsufficient Funds Fee</t>
  </si>
  <si>
    <t>Revenue from contract with customer</t>
  </si>
  <si>
    <t>Deposit Account, Service Charge Fee</t>
  </si>
  <si>
    <t>CONSOLIDATED STATEMENTS OF COMPREHENSIVE INCOME (Unaudited) - USD ($) $ in Thousands</t>
  </si>
  <si>
    <t>Statement Of Income And Comprehensive Income [Abstract]</t>
  </si>
  <si>
    <t>Net income</t>
  </si>
  <si>
    <t>Unrealized (loss) gain on securities:</t>
  </si>
  <si>
    <t>Change in unrealized holding (loss) gain on available for sale securities during the period</t>
  </si>
  <si>
    <t>Reclassification of amount realized through the sale of securities</t>
  </si>
  <si>
    <t>Total other comprehensive (loss) income</t>
  </si>
  <si>
    <t>Deferred tax benefit (expense) related to other comprehensive income</t>
  </si>
  <si>
    <t>Other comprehensive (loss) income, net of tax</t>
  </si>
  <si>
    <t>Comprehensive income</t>
  </si>
  <si>
    <t>CONSOLIDATED STATEMENTS OF CHANGES IN STOCKHOLDERS' EQUITY (Unaudited) - USD ($) $ in Thousands</t>
  </si>
  <si>
    <t>Total</t>
  </si>
  <si>
    <t>Common Stock</t>
  </si>
  <si>
    <t>Capital Surplus</t>
  </si>
  <si>
    <t>Retained Earnings</t>
  </si>
  <si>
    <t>Accumulated Other Comprehensive Income (Loss)</t>
  </si>
  <si>
    <t>Treasury Stock</t>
  </si>
  <si>
    <t>Balance at Dec. 31, 2016</t>
  </si>
  <si>
    <t>Balance (in shares) at Dec. 31, 2016</t>
  </si>
  <si>
    <t>Increase (Decrease) in Stockholders' Equity [Roll Forward]</t>
  </si>
  <si>
    <t>Other comprehensive income (loss)</t>
  </si>
  <si>
    <t>Common stock issued in connection with the exercise of stock options and restricted stock awards</t>
  </si>
  <si>
    <t>Common stock issued in connection with the exercise of stock options and restricted stock awards (in shares)</t>
  </si>
  <si>
    <t>Stock based compensation expense</t>
  </si>
  <si>
    <t>Balance at Sep. 30, 2017</t>
  </si>
  <si>
    <t>Balance (in shares) at Sep. 30, 2017</t>
  </si>
  <si>
    <t>Balance at Dec. 31, 2017</t>
  </si>
  <si>
    <t>Balance (in shares) at Dec. 31, 2017</t>
  </si>
  <si>
    <t>Reclassification of amountswithin AOCI to retainedearnings due to tax reform(See Notes 1 and 10)</t>
  </si>
  <si>
    <t>Balance at Sep. 30, 2018</t>
  </si>
  <si>
    <t>Balance (in shares) at Sep. 30, 2018</t>
  </si>
  <si>
    <t>CONSOLIDATED STATEMENTS OF CASH FLOWS (Unaudited) - USD ($)</t>
  </si>
  <si>
    <t>CASH FLOWS FROM OPERATING ACTIVITIES:</t>
  </si>
  <si>
    <t>Adjustments to reconcile net income to net cash provided by operating activities:</t>
  </si>
  <si>
    <t>Depreciation and core deposit intangibles amortization</t>
  </si>
  <si>
    <t>Loss on the sale of securities</t>
  </si>
  <si>
    <t>Net amortization of premium on investments</t>
  </si>
  <si>
    <t>Excess tax benefit related to the exercise of stock options</t>
  </si>
  <si>
    <t>Net amortization of discount on loans</t>
  </si>
  <si>
    <t>Net amortization of discount on subordinated debentures</t>
  </si>
  <si>
    <t>Net amortization of discount on certificates of deposit</t>
  </si>
  <si>
    <t>Net gain on the sale or write down of premises, equipment and other real estate</t>
  </si>
  <si>
    <t>Federal Home Loan Bank stock dividends</t>
  </si>
  <si>
    <t>Increase in accrued interest receivable and other assets</t>
  </si>
  <si>
    <t>In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Proceeds from sale of bank premises, equipment and other real estate</t>
  </si>
  <si>
    <t>Net redemptions of Federal Home Loan Bank stock</t>
  </si>
  <si>
    <t>Net cash used in investing activities</t>
  </si>
  <si>
    <t>CASH FLOWS FROM FINANCING ACTIVITIES:</t>
  </si>
  <si>
    <t>Net increase in noninterest-bearing deposits</t>
  </si>
  <si>
    <t>Net increase in interest-bearing deposits</t>
  </si>
  <si>
    <t>Proceeds from borrowed funds</t>
  </si>
  <si>
    <t>Paydowns on borrowed funds</t>
  </si>
  <si>
    <t>Proceeds from the issuance of common stock, stock option exercises, restricted stock awards and the ESPP</t>
  </si>
  <si>
    <t>Net cash provided by financing activities</t>
  </si>
  <si>
    <t>NET CHANGE IN CASH AND CASH EQUIVALENTS</t>
  </si>
  <si>
    <t>CASH AND CASH EQUIVALENTS, BEGINNING OF PERIOD</t>
  </si>
  <si>
    <t>CASH AND CASH EQUIVALENTS, END OF PERIOD</t>
  </si>
  <si>
    <t>SUPPLEMENTAL INFORMATION:</t>
  </si>
  <si>
    <t>Income taxes paid</t>
  </si>
  <si>
    <t>Interest paid</t>
  </si>
  <si>
    <t>NATURE OF OPERATIONS AND SUMMARY OF SIGNIFICANT ACCOUNTING AND REPORTING POLICIES</t>
  </si>
  <si>
    <t>Accounting Policies [Abstract]</t>
  </si>
  <si>
    <t>ALLEGIANCE BANCSHARES, INC. CONDENSED NOTES TO INTERIM CONSOLIDATED FINANCIAL STATEMENTS SEPTEMBER 30, 2018 (Unaudited) 1. 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s. The Company operated 16 offices and one loan production office in Houston, Texas and the surrounding region as of September 30, 2018.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7. Operating results for the three and nine months ended September 30, 2018 are not necessarily indicative of the results that may be expected for the year ending December 31, 2018. Significant Accounting and Reporting Policies The Company’s significant accounting and reporting policies can be found in Note 1 of the Company’s annual financial statements included in the Company’s Annual Report on Form 10-K for the fiscal year ended December 31, 2017. New Accounting Standards Adoption of New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ASU 2014-09.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new standard was effective for the Company on January 1, 2018 and did not have a significant impact on its consolidated financial statements and related disclosures.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The update also requires the use of exit prices to measure fair value for disclosure purposes as well as other enhanced disclosure requirements. ASU 2016-01 was effective for the Company on January 1, 2018 and did not have a significant impact on its financial statements and related disclosures. See Note 5 – Fair Value Disclosures for further information.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The guidance is effective for public companies for annual periods beginning after December 15, 2017, including interim periods within those fiscal years. Early adoption is permitted with retrospective application. ASU 2016-15 was effective for the Company on January 1, 2018 and did not have a significant impact on its financial statements and related disclosures. ASU 2018-02, “Income Statement - Reporting Comprehensive Income (Topic 220) -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Cuts and Jobs Act.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ASU 2018-02 is effective on January 1, 2019, with early adoption permitted. The Company early adopted and recognized a decrease to retained earnings of $72 thousand due to a reclassification on January 1, 2018. Newly Issued But Not Yet Effective Accounting Standard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While the Company is currently evaluating the impact of adopting ASU 2016-02, it is aware that the adoption will result in an increase in right-of-use assets and lease liabilities recorded on its balance sheet.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While the Company is currently unable to reasonably estimate the impact of adopting ASU 2016-13, the Company expects that the impact of adoption will be significantly influenced by the composition, characteristics and quality of its loan and securities portfolios as well as the prevailing economic conditions and forecasts as of the adoption date. The Company has formed a cross functional team and with the assistance of a third-party provider is assessing the Company's data and system needs to evaluate the impact that adoption of this standard will have on the financial condition and results of operations of the Company.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The Company is currently evaluating the potential impact of ASU 2017-08 on its financial statements.</t>
  </si>
  <si>
    <t>GOODWILL AND CORE DEPOSIT INTANGIBLE ASSETS</t>
  </si>
  <si>
    <t>Goodwill And Intangible Assets Disclosure [Abstract]</t>
  </si>
  <si>
    <t>2. GOODWILL AND CORE DEPOSIT INTANGIBLE ASSETS Changes in the carrying amount of the Company’s goodwill and core deposit intangible assets were as follows:
Core Deposit
Goodwill
Intangibles
(Dollars in thousands)
Balance as of January 1, 2017
$
39,389
$
4,055
Amortization
—
(781
)
Balance as of December 31, 2017
$
39,389
$
3,274
Amortization
—
(586
)
Balance as of September 30, 2018
$
39,389
$
2,688
Goodwill is recorded on the acquisition date of an entity. Management performs an evaluation annually, and more frequently if a triggering event occurs, of whether any impairment of the goodwill and other intangible assets has occurred. If any such impairment is determined, a write-down is recorded. As of September 30, 2018, there were no impairments recorded on goodwill and other intangible assets. The estimated aggregate future amortization expense for core deposit intangible assets remaining as of September 30, 2018 is as follows (dollars in thousands):
Remaining 2018
$
195
2019
781
2020
744
2021
484
2022
484
Thereafter
—
Total
$
2,688</t>
  </si>
  <si>
    <t>SECURITIES</t>
  </si>
  <si>
    <t>Investments Debt And Equity Securities [Abstract]</t>
  </si>
  <si>
    <t>3. SECURITIES The amortized cost and fair value of investment securities were as follows:
September 30, 2018
Gross
Gross
Amortized
Unrealized
Unrealized
Fair
Cost
Gains
Losses
Value
(Dollars in thousands)
Available for Sale
U.S. Government and agency securities
$
6,118
$
58
$
(73
)
$
6,103
Municipal securities
219,231
546
(5,901
)
213,876
Agency mortgage-backed pass-through securities
44,034
36
(1,576
)
42,494
Corporate bonds and other
38,321
—
(679
)
37,642
Total
$
307,704
$
640
$
(8,229
)
$
300,115
December 31, 2017
Gross
Gross
Amortized
Unrealized
Unrealized
Fair
Cost
Gains
Losses
Value
(Dollars in thousands)
Available for Sale
U.S. Government and agency securities
$
8,507
$
232
$
(24
)
$
8,715
Municipal securities
222,330
2,470
(1,842
)
222,958
Agency mortgage-backed pass-through securities
32,014
159
(361
)
31,812
Corporate bonds and other
46,247
62
(179
)
46,130
Total
$
309,098
$
2,923
$
(2,406
)
$
309,615
As of September 30, 2018, the Company’s management did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September 30, 2018, management believed the unrealized losses in the previous table are temporary and no other than temporary impairment loss has been realized in the Company’s consolidated statements of income. The amortized cost and fair value of investment securities at September 30, 2018,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8,760
$
8,730
Due after one year through five years
72,298
70,975
Due after five years through ten years
87,210
85,394
Due after ten years
95,402
92,522
Subtotal
263,670
257,621
Agency mortgage-backed pass through securities
44,034
42,494
Total
$
307,704
$
300,115
Securities with unrealized losses segregated by length of time such securities have been in a continuous loss position are as follows:
September 30, 2018
Less than 12 Months
More than 12 Months
Total
Estimated
Unrealized
Estimated
Unrealized
Estimated
Unrealized
Fair Value
Losses
Fair Value
Losses
Fair Value
Losses
(Dollars in thousands)
Available for Sale
U.S. Government and agency securities
$
1,159
$
(22
)
$
940
$
(51
)
$
2,099
$
(73
)
Municipal securities
86,425
(1,882
)
87,398
(4,019
)
173,823
(5,901
)
Agency mortgage-backed pass-through securities
23,873
(620
)
16,660
(956
)
40,533
(1,576
)
Corporate bonds and other
19,706
(174
)
16,936
(505
)
36,642
(679
)
Total
$
131,163
$
(2,698
)
$
121,934
$
(5,531
)
$
253,097
$
(8,229
)
December 31, 2017
Less than 12 Months
More than 12 Months
Total
Estimated
Unrealized
Estimated
Unrealized
Estimated
Unrealized
Fair Value
Losses
Fair Value
Losses
Fair Value
Losses
(Dollars in thousands)
Available for Sale
U.S. Government and agency securities
$
3,110
$
(9
)
$
595
$
(15
)
$
3,705
$
(24
)
Municipal securities
42,249
(517
)
56,483
(1,325
)
98,732
(1,842
)
Agency mortgage-backed pass-through securities
13,238
(105
)
8,921
(256
)
22,159
(361
)
Corporate bonds and other
30,203
(179
)
—
—
30,203
(179
)
Total
$
88,800
$
(810
)
$
65,999
$
(1,596
)
$
154,799
$
(2,406
) There were no securities sold during the three and nine months ended September 30, 2018. During the three and nine months ended September 30, 2017, the Company sold $9.0 million of corporate bonds with a minimal loss recognized. At September 30, 2018 and December 31, 2017, the Company did not own securities of any one issuer, other than the U.S government and its agencies, in an amount greater than 10% of consolidated shareholders’ equity at such respective dates. The carrying value of pledged securities was $3.0 million at September 30, 2018 and $5.0 million at December 31, 2017, respectively. The securities are pledged to further collateralize letters of credit issued by the Bank, but confirmed by another financial institution.</t>
  </si>
  <si>
    <t>LOANS AND ALLOWANCE FOR LOAN LOSSES</t>
  </si>
  <si>
    <t>Loans And Allowance For Loan Losses [Abstract]</t>
  </si>
  <si>
    <t>4. LOANS AND ALLOWANCE FOR LOAN LOSSES The loan portfolio balances, net of unearned income and fees, consist of various types of loans primarily made to borrowers located within Texas and are classified by major type as follows:
September 30,
December 31,
2018
2017
(Dollars in thousands)
Commercial and industrial
$
458,434
$
457,129
Mortgage warehouse
48,876
69,456
Real estate:
Commercial real estate (including multi-family residential)
1,161,992
1,080,247
Commercial real estate construction and land development
298,916
243,389
1-4 family residential (including home equity)
344,342
301,219
Residential construction
117,740
109,116
Consumer and other
10,626
10,320
Total loans
2,440,926
2,270,876
Allowance for loan losses
(23,586
)
(23,649
)
Loans, net
$
2,417,340
$
2,247,227
Nonaccrual and Past Due Loans An aging analysis of the recorded investment in past due loans, segregated by class of loans, is as follows:
September 30, 2018
Loans Past Due and Still Accruing
30-89
90 or More
Total Past
Nonaccrual
Current
Total
Days
Days
Due Loans
Loans
Loans
Loans
(Dollars in thousands)
Commercial and industrial
$
4,055
$
—
$
4,055
$
6,258
$
448,121
$
458,434
Mortgage warehouse
—
—
—
—
48,876
48,876
Real estate:
Commercial real estate (including multi-family residential)
4,717
—
4,717
5,006
1,152,269
1,161,992
Commercial real estate construction and land development
3,206
—
3,206
694
295,016
298,916
1-4 family residential (including home equity)
1,064
—
1,064
2,985
340,293
344,342
Residential construction
1,169
—
1,169
—
116,571
117,740
Consumer and other
71
—
71
—
10,555
10,626
Total loans
$
14,282
$
—
$
14,282
$
14,943
$
2,411,701
$
2,440,926
December 31, 2017
Loans Past Due and Still Accruing
30-89
90 or More
Total Past
Nonaccrual
Current
Total
Days
Days
Due Loans
Loans
Loans
Loans
(Dollars in thousands)
Commercial and industrial
$
1,069
$
—
$
1,069
$
6,437
$
449,623
$
457,129
Mortgage warehouse
—
—
—
—
69,456
69,456
Real estate:
Commercial real estate (including multi-family residential)
4,932
—
4,932
6,110
1,069,205
1,080,247
Commercial real estate construction and land development
5,274
—
5,274
—
238,115
243,389
1-4 family residential (including home equity)
924
—
924
781
299,514
301,219
Residential construction
674
—
674
—
108,442
109,116
Consumer and other
74
—
74
—
10,246
10,320
Total loans
$
12,947
$
—
$
12,947
$
13,328
$
2,244,601
$
2,270,876
Impaired Loans Impaired loans by class of loans are set forth in the following tables.
As of September 30, 2018
Unpaid
Recorded
Principal
Related
Investment
Balance
Allowance
(Dollars in thousands)
With no related allowance recorded:
Commercial and industrial
$
5,173
$
5,786
$
—
Mortgage warehouse
—
—
—
Real estate:
Commercial real estate (including multi-family residential)
17,142
17,142
—
Commercial real estate construction and land development
694
694
—
1-4 family residential (including home equity)
1,628
1,628
—
Residential construction
—
—
—
Consumer and other
—
—
—
Total
24,637
25,250
—
With an allowance recorded:
Commercial and industrial
7,646
8,041
3,455
Mortgage warehouse
—
—
—
Real estate:
Commercial real estate (including multi-family residential)
992
992
125
Commercial real estate construction and land development
—
—
—
1-4 family residential (including home equity)
1,356
1,356
21
Residential construction
—
—
—
Consumer and other
—
—
—
Total
9,994
10,389
3,601
Total:
Commercial and industrial
12,819
13,827
3,455
Mortgage warehouse
—
—
—
Real estate:
Commercial real estate (including multi-family residential)
18,134
18,134
125
Commercial real estate construction and land development
694
694
—
1-4 family residential (including home equity)
2,984
2,984
21
Residential construction
—
—
—
Consumer and other
—
—
—
$
34,631
$
35,639
$
3,601
Year Ended December 31, 2017
Unpaid
Recorded
Principal
Related
Investment
Balance
Allowance
(Dollars in thousands)
With no related allowance recorded:
Commercial and industrial
$
5,792
$
6,666
$
—
Mortgage warehouse
—
—
—
Real estate:
Commercial real estate (including multi-family residential)
12,155
12,155
—
Commercial real estate construction and land development
209
209
—
1-4 family residential (including home equity)
948
948
—
Residential construction
—
—
—
Consumer and other
—
—
—
Total
19,104
19,978
—
With an allowance recorded:
Commercial and industrial
5,600
5,652
1,640
Mortgage warehouse
—
—
—
Real estate:
Commercial real estate (including multi-family residential)
8,009
8,194
716
Commercial real estate construction and land development
—
—
—
1-4 family residential (including home equity)
—
—
—
Residential construction
—
—
—
Consumer and other
—
—
—
Total
13,609
13,846
2,356
Total:
Commercial and industrial
11,392
12,318
1,640
Mortgage warehouse
—
—
—
Real estate:
Commercial real estate (including multi-family residential)
20,164
20,349
716
Commercial real estate construction and land development
209
209
—
1-4 family residential (including home equity)
948
948
—
Residential construction
—
—
—
Consumer and other
—
—
—
$
32,713
$
33,824
$
2,356
The following table presents average impaired loans and interest recognized on impaired loans for the three and nine months ended September 30, 2018 and 2017:
Three Months Ended September 30,
2018
2017
Average
Interest
Average
Interest
Recorded
Income
Recorded
Income
Investment
Recognized
Investment
Recognized
(Dollars in thousands)
Commercial and industrial
$
12,979
$
119
$
13,848
$
98
Mortgage warehouse
—
—
—
—
Real estate:
Commercial real estate (including multi-family residential)
18,242
181
16,568
147
Commercial real estate construction and land development
695
5
209
3
1-4 family residential (including home equity)
2,993
4
1,342
3
Residential construction
—
—
—
—
Consumer and other
—
—
51
—
Total
$
34,909
$
309
$
32,018
$
251
Nine Months Ended September 30,
2018
2017
Average
Interest
Average
Interest
Recorded
Income
Recorded
Income
Investment
Recognized
Investment
Recognized
(Dollars in thousands)
Commercial and industrial
$
13,370
$
316
$
14,343
$
332
Mortgage warehouse
—
—
—
—
Real estate:
Commercial real estate (including multi-family residential)
18,409
497
16,737
327
Commercial real estate construction and land development
600
8
314
7
1-4 family residential (including home equity)
3,033
9
1,352
4
Residential construction
—
—
—
—
Consumer and other
—
—
58
1
Total
$
35,412
$
830
$
32,804
$
671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September 30, 2018 is as follows:
Pass
Watch
Special Mention
Substandard
Doubtful
Total
(Dollars in thousands)
Commercial and industrial
$
430,376
$
9,511
$
4,287
$
14,260
$
—
$
458,434
Mortgage warehouse
48,876
—
—
—
—
48,876
Real estate:
Commercial real estate (including multi-family residential)
1,093,942
30,376
5,553
32,121
—
1,161,992
Commercial real estate construction and land development
291,082
2,585
1,356
3,893
—
298,916
1-4 family residential (including home equity)
336,903
2,402
912
4,125
—
344,342
Residential construction
116,854
—
—
886
—
117,740
Consumer and other
10,525
32
—
69
—
10,626
Total loans
$
2,328,558
$
44,906
$
12,108
$
55,354
$
—
$
2,440,926
The following table presents the risk category of loans by class of loan at December 31, 2017:
Pass
Watch
Special Mention
Substandard
Doubtful
Total
(Dollars in thousands)
Commercial and industrial
$
427,336
$
10,274
$
2,195
$
17,324
$
—
$
457,129
Mortgage warehouse
69,456
—
—
—
—
69,456
Real estate:
Commercial real estate (including multi-family residential)
1,016,831
23,039
4,685
35,692
—
1,080,247
Commercial real estate construction and land development
231,536
4,397
—
7,456
—
243,389
1-4 family residential (including home equity)
295,744
2,696
785
1,994
—
301,219
Residential construction
103,611
5,505
—
—
—
109,116
Consumer and other
10,207
111
—
2
—
10,320
Total loans
$
2,154,721
$
46,022
$
7,665
$
62,468
$
—
$
2,270,876
Allowance for Loan Losses The following table presents the activity in the allowance for loan losses by portfolio type for the three and nine months ended September 30, 2018 and 2017:
Commercial
Commercial
1-4 family
estate
estate
residential
Commercial and
Mortgage warehouse
multi-family residential)
and land development
(including home
Residential construction
Consumer and other
Total
(Dollars in thousands)
Allowance for loan losses:
Three Months Ended
Balance June 30, 2018
$
9,154
$
—
$
9,203
$
2,288
$
2,189
$
914
$
83
$
23,831
Provision for loan losses
(621
)
—
(2
)
447
35
153
(12
)
—
Charge-offs
(235
)
—
—
—
(25
)
—
—
(260
)
Recoveries
15
—
—
—
—
—
—
15
Net charge-offs
(220
)
—
—
—
(25
)
—
—
(245
)
Balance September 30, 2018
$
8,313
$
—
$
9,201
$
2,735
$
2,199
$
1,067
$
71
$
23,586
Nine Months Ended
Balance December 31, 2017
$
7,694
$
—
$
10,253
$
2,525
$
2,140
$
942
$
95
$
23,649
Provision for loan losses
2,002
—
(1,113
)
210
84
125
(24
)
1,284
Charge-offs
(2,123
)
—
(41
)
—
(25
)
—
—
(2,189
)
Recoveries
740
—
102
—
—
—
—
842
Net (charge-offs) recoveries
(1,383
)
—
61
—
(25
)
—
—
(1,347
)
Balance September 30, 2018
$
8,313
$
—
$
9,201
$
2,735
$
2,199
$
1,067
$
71
$
23,586
Allowance for loan losses:
Three Months Ended
Balance June 30, 2017
$
6,282
$
—
$
9,328
$
1,894
$
1,988
$
835
$
683
$
21,010
Provision for loan losses
3,925
—
2,580
443
272
148
(460
)
6,908
Charge-offs
(4,059
)
—
—
—
—
—
(148
)
(4,207
)
Recoveries
11
—
—
—
—
—
—
11
Net charge-offs
(4,048
)
—
—
—
—
—
(148
)
(4,196
)
Balance September 30, 2017
$
6,159
$
—
$
11,908
$
2,337
$
2,260
$
983
$
75
$
23,722
Nine Months Ended
Balance December 31, 2016
$
5,059
$
—
$
8,950
$
1,217
$
1,876
$
748
$
61
$
17,911
Provision for loan losses
6,423
—
2,958
1,110
374
235
158
11,258
Charge-offs
(5,794
)
—
—
—
—
—
(148
)
(5,942
)
Recoveries
471
—
—
10
10
—
4
495
Net charge-offs
(5,323
)
—
—
10
10
—
(144
)
(5,447
)
Balance September 30, 2017
$
6,159
$
—
$
11,908
$
2,337
$
2,260
$
983
$
75
$
23,722
The following table presents the balance of the allowance for loan losses by portfolio type based on the impairment method as of September 30, 2018 and December 31, 2017:
Commercial real
Commercial real
1-4 family
estate
estate
residential
Commercial and
Mortgage warehouse
multi-family residential)
and land development
(including home
Residential construction
Consumer and other
Total
(Dollars in thousands)
Allowance for loan losses related to:
September 30, 2018
Individually evaluated for impairment
$
3,455
$
—
$
125
$
—
$
21
$
—
$
—
$
3,601
Collectively evaluated for impairment
4,858
—
9,076
2,735
2,178
1,067
71
19,985
Total allowance for loan losses
$
8,313
$
—
$
9,201
$
2,735
$
2,199
$
1,067
$
71
$
23,586
December 31, 2017
Individually evaluated for impairment
$
1,640
$
—
$
716
$
—
$
—
$
—
$
—
$
2,356
Collectively evaluated for impairment
6,054
—
9,537
2,525
2,140
942
95
21,293
Total allowance for loan losses
$
7,694
$
—
$
10,253
$
2,525
$
2,140
$
942
$
95
$
23,649
The following table presents the recorded investment in loans held for investment by portfolio type based on the impairment method as of September 30, 2018 and December 31, 2017:
Commercial
Commercial
1-4 family
estate
estate
residential
Commercial and
Mortgage warehouse
multi-family residential)
and land development
(including home
Residential construction
Consumer and other
Total
(Dollars in thousands)
Recorded investment in loans:
September 30, 2018
Individually evaluated for impairment
$
12,819
$
—
$
18,134
$
694
$
2,984
$
—
$
—
$
34,631
Collectively evaluated for impairment
445,615
48,876
1,143,858
298,222
341,358
117,740
10,626
2,406,295
Total loans evaluated for impairment
$
458,434
$
48,876
$
1,161,992
$
298,916
$
344,342
$
117,740
$
10,626
$
2,440,926
December 31, 2017
Individually evaluated for impairment
$
11,392
$
—
$
20,164
$
209
$
948
$
—
$
—
$
32,713
Collectively evaluated for impairment
445,737
69,456
1,060,083
243,180
300,271
109,116
10,320
2,238,163
Total loans evaluated for impairment
$
457,129
$
69,456
$
1,080,247
$
243,389
$
301,219
$
109,116
$
10,320
$
2,270,876
Troubled Debt Restructurings As of September 30, 2018 and December 31, 2017, the Company had a recorded investment in troubled debt restructurings of $26.0 million and $25.6 million, respectively. The Company allocated $1.9 million and $2.2 million of specific reserves for troubled debt restructurings at September 30, 2018 and December 31, 2017, respectively. The following tables present information regarding loans modified in a troubled debt restructuring during the three and nine months ended September 30, 2018 and 2017:
Three Months Ended September 30,
2018
2017
Pre-
Post-
Pre-
Post-
Modification of
Modification of
Modification of
Modification of
Outstanding
Outstanding
Outstanding
Outstanding
Number of Contracts
Recorded Investment
Recorded Investment
Number of Contracts
Recorded Investment
Recorded Investment
(Dollars in thousands)
Troubled Debt Restructurings
Commercial and industrial
1
$
200
$
200
4
$
1,520
$
1,520
Mortgage warehouse
—
—
—
—
—
—
Real estate:
Commercial real estate (including multi-family residential)
—
—
—
1
502
502
Commercial real estate construction and land development
—
—
—
—
—
—
1-4 family residential (including home equity)
—
—
—
—
—
—
Residential construction
—
—
—
—
—
—
Consumer and other
—
—
—
—
—
—
Total
1
$
200
$
200
5
$
2,022
$
2,022
Nine Months Ended September 30,
2018
2017
Pre-
Post-
Pre-
Post-
Modification of
Modification of
Modification of
Modification of
Outstanding
Outstanding
Outstanding
Outstanding
Number of Contracts
Recorded Investment
Recorded Investment
Number of Contracts
Recorded Investment
Recorded Investment
Troubled Debt Restructurings
Commercial and industrial
9
$
1,797
$
1,797
7
$
3,441
$
3,441
Mortgage warehouse
—
—
—
—
—
—
Real estate:
Commercial real estate (including multi-family residential)
—
—
—
3
8,783
8,783
Commercial real estate construction and land development
—
—
—
1
210
210
1-4 family residential (including home equity)
—
—
—
1
86
86
Residential construction
—
—
—
—
—
—
Consumer and other
—
—
—
—
—
—
Total
9
$
1,797
$
1,797
12
$
12,520
$
12,520
Troubled debt restructurings resulted in charge-offs of $55 thousand and $72 thousand during the three and nine months ended September 30, 2018, respectively. Troubled debt restructurings resulted in charge-offs of $407 thousand during the nine months ended September 30, 2017. There were no charge-offs from troubled debt restructurings during the three months ended September 30, 2017. As of September 30, 2018, a $29 thousand loan was modified under a troubled debt restructuring during the previous twelve month period that subsequently defaulted during the nine months ended September 30, 2018. As of September 30, 2017, a $12 thousand loan was modified under a troubled debt restructuring during the previous twelve month period that subsequently defaulted and was charged-off during the nine months ended September 30, 2017.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and nine months ended September 30, 2018 and 2017. During the nine months ended September 30, 2018, the Company added $1.8 million in new troubled debt restructurings, of which all were still outstanding on September 30, 2018.</t>
  </si>
  <si>
    <t>FAIR VALUE</t>
  </si>
  <si>
    <t>Fair Value Disclosures [Abstract]</t>
  </si>
  <si>
    <t>5.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September 30, 2018
Carrying
Estimated Fair Value
Amount
Level 1
Level 2
Level 3
Total
(Dollars in thousands)
Financial assets
Cash and cash equivalents
$
191,468
$
191,468
$
—
$
—
$
191,468
Available for sale securities
300,115
—
300,115
—
300,115
Loans held for investment, net of allowance
2,417,340
—
—
2,385,592
2,385,592
FHLB stock
11,851
N/A
N/A
N/A
N/A
Accrued interest receivable
11,609
2
1,933
9,674
11,609
Financial liabilities
Deposits
$
2,433,791
$
—
$
2,422,362
$
—
$
2,422,362
Accrued interest payable
2,106
—
2,106
—
2,106
Borrowed funds
211,569
—
215,698
—
215,698
Subordinated debt
48,839
—
48,839
—
48,839
As of December 31, 2017
Carrying
Estimated Fair Value
Amount
Level 1
Level 2
Level 3
Total
(Dollars in thousands)
Financial assets
Cash and cash equivalents
$
182,103
$
182,103
$
—
$
—
$
182,103
Available for sale securities
309,615
—
309,615
—
309,615
Loans held for investment, net of allowance
2,247,227
—
—
2,238,721
2,238,721
FHLB stock
12,862
N/A
N/A
N/A
N/A
Accrued interest receivable
12,194
3
3,296
8,895
12,194
Financial liabilities
Deposits
$
2,213,974
$
—
$
2,209,111
$
—
$
2,209,111
Accrued interest payable
610
—
610
—
610
Borrowed funds
282,569
—
288,887
—
288,887
Subordinated debt
48,659
—
48,659
—
48,659
The following tables present fair values for assets measured at fair value on a recurring basis:
September 30, 2018
Level 1
Level 2
Level 3
Total
(Dollars in thousands)
Available for sale securities:
U.S. Government and agency securities
$
—
$
6,103
$
—
$
6,103
Municipal securities
—
213,876
—
213,876
Agency mortgage-backed pass-through securities
—
42,494
—
42,494
Corporate bonds and other
—
37,642
—
37,642
Total
$
—
$
300,115
$
—
$
300,115
December 31, 2017
Level 1
Level 2
Level 3
Total
(Dollars in thousands)
Available for sale securities:
U.S. Government and agency securities
$
—
$
8,715
$
—
$
8,715
Municipal securities
—
222,958
—
222,958
Agency mortgage-backed pass-through securities
—
31,812
—
31,812
Corporate bonds and other
—
46,130
—
46,130
Total
$
—
$
309,615
$
—
$
309,615
There were no liabilities measured at fair value on a recurring basis as of September 30, 2018 or December 31, 2017. There were no transfers between levels during the nine months ended September 30, 2018 or 2017. Certain assets and liabilities are measured at fair value on a nonrecurring basis; that is, the instruments are not measured at fair value on an ongoing basis, but are subject to fair value adjustments in certain circumstances such as evidence of impairment.
As of September 30, 2018
Level 1
Level 2
Level 3
(Dollars in thousands)
Impaired loans:
Commercial and industrial
$
—
$
—
$
4,586
Commercial real estate (including multi- family residential)
—
—
867
1-4 family residential (including home equity)
—
—
2,963
Other real estate owned
—
—
1,801
$
—
$
—
$
10,217
As of December 31, 2017
Level 1
Level 2
Level 3
(Dollars in thousands)
Impaired loans:
Commercial and industrial
$
—
$
—
$
4,012
Commercial real estate (including multi- family residential)
—
—
7,478
Other real estate owned
—
—
365
$
—
$
—
$
11,855
Impaired Loans with Specific Allocation of Allowance During the nine months ended September 30, 2018 and the year ended December 31, 2017, certain impaired loans were reevaluated and reported at fair value through a specific allocation of the allowance for loan losses. At September 30, 2018, the total reported fair value of impaired loans of $6.8 million based on collateral valuations utilizing Level 3 valuation inputs had a carrying value of $10.4 million that was reduced by specific allowance allocations totaling $3.6 million. At December 31, 2017, the total reported fair value of impaired loans of $11.5 million based on collateral valuations utilizing Level 3 valuation inputs had a carrying value of $13.8 million that was reduced by specific allowance allocations totaling $2.4 million.</t>
  </si>
  <si>
    <t>DEPOSITS</t>
  </si>
  <si>
    <t>Deposit Liabilities [Abstract]</t>
  </si>
  <si>
    <t>6. DEPOSITS Time deposits that met or exceeded the Federal Deposit Insurance Corporation insurance limit of $250 thousand at September 30, 2018 and December 31, 2017 were $304.4 million and $227.4 million, respectively. Scheduled maturities of time deposits for the next five years are as follows (dollars in thousands):
Within one year
$
519,185
After one but within two years
141,239
After two but within three years
69,622
After three but within four years
71,417
After four but within five years
102,912
Total
$
904,375
The Company had $283.6 million and $314.8 million of brokered deposits as of September 30, 2018 and December 31, 2017, respectively. Included in these amounts were reciprocal deposits that the Company has placed through the Certificates of Deposits Account Registry Service (CDARS) Network which totaled $46.5 million and $68.4 million, at September 30, 2018 and December 31, 2017, respectively. There were no major concentrations of deposits with any one depositor at September 30, 2018 and December 31, 2017.</t>
  </si>
  <si>
    <t>BORROWINGS AND BORROWING CAPACITY</t>
  </si>
  <si>
    <t>Debt Disclosure [Abstract]</t>
  </si>
  <si>
    <t>7. 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September 30, 2018, the Company had a total borrowing capacity of $1.04 billion, of which $755.9 million was available and $282.5 million was outstanding. FHLB advances of $211.0 million were outstanding at September 30, 2018, at a weighted average interest rate of 2.20%. Letters of credit were $71.5 million at September 30, 2018, of which $32.1 million will expire in October 2018, $13.1 million will expire in December 2018, $8.8 million will expire in January 2019, $10.2 million will expire in February 2019, $5.5 million will expire in August 2019, $300 thousand will expire in December 2019 and $1.6 million will expire in January 2020. In 2015, the Company borrowed $18.0 million under its credit agreement with another financial institution, which was in addition to the $10.1 million of indebtedness incurred under the same credit agreement in 2014. The maximum commitment to advance funds under the credit agreement was originally $30.0 million, which has been and will continue to be reduced by $4.285 million on each December 22nd, beginning on December 22, 2015. The credit agreement matures in December 2021. The Company is required to repay any outstanding balance in excess of the then-current maximum commitment amount. After giving effect to the annual reductions, the unused borrowing capacity of the revolving credit agreement was $17.1 million at September 30, 2018. The Company used the funds borrowed in 2015 to repay debt that F&amp;M Bancshares, Inc. owed and used the funds borrowed in 2014 to pay off a previous borrowing with another financial institution that had been entered into during 2013 in conjunction with the acquisition of Independence Bank. In October 2015, the Company paid down $27.5 million of the credit agreement with a portion of the proceeds from the initial public offering of Allegiance common stock. The credit agreement includes certain restrictive covenants. At September 30, 2018, the Company believes it is in compliance with its debt covenants and had not been made aware of any noncompliance by the lender. The interest rate on the outstanding debt under the revolving credit agreement is the Prime rate minus 25 basis points, or 4.75%, at September 30, 2018, and is paid quarterly. Scheduled principal maturities are as follows (dollars in thousands):
Remaining 2018
$
—
2019
—
2020
—
2021 and thereafter
569
Total
$
569</t>
  </si>
  <si>
    <t>SUBORDINATED DEBT</t>
  </si>
  <si>
    <t>Subordinated Borrowings [Abstract]</t>
  </si>
  <si>
    <t>8. SUBORDINATED DEBT Junior Subordinated Debentures On January 1, 2015, the Company acquired F&amp;M Bancshares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at September 30, 2018 of $9.3 million. At acquisition, the Company recorded a discount of $2.5 million on the debentures. The difference between the carrying value and contractual balance will be recognized as a yield adjustment over the remaining term for the debentures. At September 30, 2018,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September 30, 2018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8 was 2.3494%.
(2)
All debentures are currently callable. Subordinated Notes In December 2017, the Bank completed the issuance, through a private placement, of $40.0 million aggregate principal amount of Fixed-to-Floating Rate Subordinated Notes (the "Notes") due December 15, 2027. The Notes were issued at a price equal to 100% of the principal amount, resulting in net proceeds to the Bank of $39.4 million. The Bank intends to use the net proceeds from the offering to support its growth and for general corporate purposes. The Notes are intended to qualify as tier 2 capital for bank regulatory purposes. The Notes bear a fixed interest rate of 5.25% per annum until (but excluding) December 15, 2022, payable semi-annually in arrears. From December 15, 2022, the Notes will bear a floating rate of interest equal to 3-Month LIBOR + 3.03% until the Notes mature on December 15, 2027, or such earlier redemption date, payable quarterly in arrears. The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Notes being redeemed, plus accrued and unpaid interest, and will be subject to, and require, prior regulatory approval. The Notes are not subject to redemption at the option of the holders.</t>
  </si>
  <si>
    <t>INCOME TAXES</t>
  </si>
  <si>
    <t>Income Tax Disclosure [Abstract]</t>
  </si>
  <si>
    <t>9. INCOME TAXES The amount of the Company’s federal and state income tax expense is influenced by the amount of pre-tax income, the amount of tax-exempt income and the amount of other nondeductible items. For the three and nine months ended September 30, 2018 income tax expense was $1.9 million and $4.9 million, respectively, compared with $887 thousand and $4.1 million, respectively, for the three and nine months ended September 30, 2017. The effective income tax rate for the three and nine months ended September 30, 2018 was 17.8% and 17.0%, respectively, compared to 22.9% and 22.3%, respectively, for the three and nine months ended September 30, 2017. The decrease in income tax expense and the effective tax rate year over year was primarily attributable to the Tax Act enacted on December 22, 2017, which reduced the U.S. federal statutory income tax rate from 35% to 21%, effective January 1, 2018.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and nine months ended September 30, 2018 and 2017. The Company is no longer subject to examination by the U.S. Federal Tax Jurisdiction for the years prior to 2014.</t>
  </si>
  <si>
    <t>STOCK BASED COMPENSATION</t>
  </si>
  <si>
    <t>Disclosure Of Compensation Related Costs Sharebased Payments [Abstract]</t>
  </si>
  <si>
    <t xml:space="preserve">10. STOCK BASED COMPENSATION During 2015, the Company’s Board of Directors and shareholders approved the 2015 Amended and Restated Stock Awards and Incentive Plan (the “Plan”) covering certain awards of stock-based compensation to key employees and directors of the Company. The Plan was amended in 2017 and the shareholders authorized a maximum aggregate of 1,900,000 shares of stock to be issued, any or all of which may be issued through incentive stock options. The Company accounts for stock based employee compensation plans using the fair value-based method of accounting. The Company recognized total stock based compensation expense of $380 thousand and $1.2 million for the three and nine months ended September 30, 2018, respectively, and $497 thousand and $1.3 million for the three and nine months ended September 30, 2017, respectively. Stock Options Options to purchase a total of 1,309,231 shares of Company stock have been granted as of September 30, 2018. Under the Plan, options are exercisable for up to 10 years from the date of the grant and are generally fully vested 4 years after the date of grant. The fair value of stock options granted is estimated at the date of grant using the Black-Scholes option-pricing model. A summary of the activity in the stock option plan during the nine months ended September 30, 2018 is set forth below:
Weighted
Weighted
Average
Average
Remaining
Aggregate
Number of Options
Exercise Price
Contractual Term
Intrinsic Value
(In thousands)
(In years)
(In thousands)
Options outstanding, January 1, 2018
775
$
19.94
5.72
$
13,718
Options granted
4
40.40
Options exercised
(173
)
14.35
Options forfeited
(31
)
29.20
Options outstanding, September 30, 2018
575
$
21.30
5.63
$
11,743
Options vested and exercisable, September 30, 2018
435
$
19.36
4.98
$
9,725
Restricted Stock Awards During the nine months ended September 30, 2018, the Company issued 14,752 shares of restricted stock. The forfeiture restrictions on restricted stock shares generally lapse over a period of 4 years, and the shares are considered outstanding at the date of issuance. The Company accounts for restricted stock grants by recording the fair value of the grant on the award date as compensation expense over the vesting period. As of September 30, 2018, there was $1.1 million of total unrecognized compensation cost related to nonvested stock options granted under the Plan. The cost is expected to be recognized over a weighted-average period of 1.04 years. A summary of the activity of the nonvested shares of restricted stock during the nine months ended September 30, 2018 is as follows:
Weighted
Average Grant
Number of
Date Fair
Shares
Value
(Shares in thousands)
Nonvested share awards outstanding, January 1, 2018
41
$
30.46
Share awards granted
15
41.36
Share awards vested
(18
)
30.04
Unvested share awards forfeited or cancelled
—
—
Nonvested share awards outstanding, September 30, 2018
38
$
34.37
As of September 30, 2018, there was $978 thousand of total unrecognized compensation cost related to the restricted stock awards which is expected to be recognized over a weighted-average period of 2.88 years. </t>
  </si>
  <si>
    <t>OFF-BALANCE SHEET ARRANGEMENTS, COMMITMENTS AND CONTINGENCIES</t>
  </si>
  <si>
    <t>Commitments And Contingencies Disclosure [Abstract]</t>
  </si>
  <si>
    <t>11.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September 30, 2018
December 31, 2017
Fixed
Variable
Fixed
Variable
Rate
Rate
Rate
Rate
(Dollars in thousands)
Commitments to extend credit
$
349,084
$
347,204
$
369,573
$
250,467
Standby letters of credit
12,671
2,003
15,445
1,725
Total
$
361,755
$
349,207
$
385,018
$
252,192
Commitments to make loans are generally made for an approval period of 120 days or fewer. As of September 30, 2018, the funded fixed rate loan commitments had interest rates ranging from 1.80% to 7.75% with a weighted average maturity and rate of 3.32 years and 5.34%,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 xml:space="preserve">12. 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fully phased in by January 1, 2019. Starting in January 2016, the implementation of the capital conservation buffer was effective for the Company starting at the 0.625% level and increasing 0.625% each year thereafter, until it reaches 2.5% on January 1, 2019. Management believes as of September 30, 2018 and December 31, 2017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September 30, 2018 and December 31, 2017: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September 30, 2018
Total Capital (to risk weighted assets)
$
364,475
13.94
%
$
209,209
8.00
%
$
258,243
9.875
%
N/A
N/A
Common Equity Tier 1 Capital (to risk weighted assets)
292,050
11.17
%
117,680
4.50
%
166,714
6.375
%
N/A
N/A
Tier 1 Capital (to risk weighted assets)
301,436
11.53
%
156,907
6.00
%
205,940
7.875
%
N/A
N/A
Tier 1 Capital (to average tangible assets)
301,436
10.23
%
117,856
4.00
%
117,856
4.000
%
N/A
N/A
As of December 31, 2017
Total Capital (to risk weighted assets)
$
336,829
13.43
%
$
200,687
8.00
%
$
232,044
9.250
%
N/A
N/A
Common Equity Tier 1 Capital (to risk weighted assets)
264,521
10.54
%
112,886
4.50
%
144,244
5.750
%
N/A
N/A
Tier 1 Capital (to risk weighted assets)
273,825
10.92
%
150,515
6.00
%
181,872
7.250
%
N/A
N/A
Tier 1 Capital (to average tangible assets)
273,825
9.84
%
111,274
4.00
%
111,274
4.000
%
N/A
N/A
ALLEGIANCE BANK
As of September 30, 2018
Total Capital (to risk weighted assets)
$
356,867
13.65
%
$
209,098
8.00
%
$
258,105
9.875
%
$
261,372
10.00
%
Common Equity Tier 1 Capital (to risk weighted assets)
293,828
11.24
%
117,617
4.50
%
166,625
6.375
%
169,892
6.50
%
Tier 1 Capital (to risk weighted assets)
293,828
11.24
%
156,823
6.00
%
205,830
7.875
%
209,098
8.00
%
Tier 1 Capital (to average tangible assets)
293,828
9.98
%
117,801
4.00
%
117,801
4.000
%
147,252
5.00
%
As of December 31, 2017
Total Capital (to risk weighted assets)
$
331,872
13.24
%
$
200,596
8.00
%
$
231,939
9.250
%
$
250,745
10.00
%
Common Equity Tier 1 Capital (to risk weighted assets)
268,868
10.72
%
112,835
4.50
%
144,179
5.750
%
162,985
6.50
%
Tier 1 Capital (to risk weighted assets)
268,868
10.72
%
150,447
6.00
%
181,790
7.250
%
200,596
8.00
%
Tier 1 Capital (to average tangible assets)
268,868
9.67
%
111,230
4.00
%
111,230
4.000
%
139,037
5.00
% </t>
  </si>
  <si>
    <t>EARNINGS PER COMMON SHARE</t>
  </si>
  <si>
    <t>Earnings Per Share [Abstract]</t>
  </si>
  <si>
    <t>13.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Three Months Ended September 30,
Nine Months Ended September 30,
2018
2017
2018
2017
Per Share
Per Share
Per Share
Per Share
Amount
Amount
Amount
Amount
Amount
Amount
Amount
Amount
(Amounts in thousands, except per share data)
(Amounts in thousands, except per share data)
Net income attributable to shareholders
$
8,879
$
2,986
$
24,146
$
14,428
Basic:
Weighted average shares outstanding
13,371
$
0.66
13,165
$
0.23
13,320
$
1.81
13,104
$
1.10
Diluted:
Add incremental shares for:
Dilutive effect of stock option exercises
266
318
284
341
Total
13,637
$
0.65
13,483
$
0.22
13,605
$
1.77
13,445
$
1.07
There were no antidilutive shares as of September 30, 2018. Stock options for 33 thousand shares were not considered in computing diluted earnings per common share as of September 30, 2017 because they were antidilutive.</t>
  </si>
  <si>
    <t>SUBSEQUENT EVENT</t>
  </si>
  <si>
    <t>Subsequent Events [Abstract]</t>
  </si>
  <si>
    <t xml:space="preserve">15. SUBSEQUENT EVENT On October 1, 2018, Allegiance completed the previously announced acquisition of Post Oak Bancshares, Inc. (“Post Oak”), the holding company of Post Oak Bank, N.A. Post Oak operated thirteen (13) banking locations: twelve (12) located throughout the greater Houston metropolitan area and one in Beaumont, just outside of the Houston metropolitan area. Allegiance As of September 30, 2018, Post Oak Bank, N.A. reported total assets of $1.49 billion, total loans of $1.12 billion and total deposits of $1.29 billion. Under the terms of the acquisition agreement, Allegiance issued 8,402,010 shares of common stock plus $20 thousand of cash in lieu of any resulting fractional shares. Additionally, a 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
  </si>
  <si>
    <t>NATURE OF OPERATIONS AND SUMMARY OF SIGNIFICANT ACCOUNTING AND REPOR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7. Operating results for the three and nine months ended September 30, 2018 are not necessarily indicative of the results that may be expected for the year ending December 31, 2018.</t>
  </si>
  <si>
    <t>New Accounting Standards</t>
  </si>
  <si>
    <t>Significant Accounting and Reporting Policies The Company’s significant accounting and reporting policies can be found in Note 1 of the Company’s annual financial statements included in the Company’s Annual Report on Form 10-K for the fiscal year ended December 31, 2017. New Accounting Standards Adoption of New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ASU 2014-09.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new standard was effective for the Company on January 1, 2018 and did not have a significant impact on its consolidated financial statements and related disclosures.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The update also requires the use of exit prices to measure fair value for disclosure purposes as well as other enhanced disclosure requirements. ASU 2016-01 was effective for the Company on January 1, 2018 and did not have a significant impact on its financial statements and related disclosures. See Note 5 – Fair Value Disclosures for further information.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The guidance is effective for public companies for annual periods beginning after December 15, 2017, including interim periods within those fiscal years. Early adoption is permitted with retrospective application. ASU 2016-15 was effective for the Company on January 1, 2018 and did not have a significant impact on its financial statements and related disclosures. ASU 2018-02, “Income Statement - Reporting Comprehensive Income (Topic 220) - Reclassification of Certain Tax Effects from Accumulated Other Comprehensive Income.” ASU 2018-02 amends ASC 220, Income Statement - Reporting Comprehensive Income, to allow a reclassification from accumulated other comprehensive income to retained earnings for stranded tax effects resulting from the Tax Cuts and Jobs Act.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ASU 2018-02 is effective on January 1, 2019, with early adoption permitted. The Company early adopted and recognized a decrease to retained earnings of $72 thousand due to a reclassification on January 1, 2018. Newly Issued But Not Yet Effective Accounting Standard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While the Company is currently evaluating the impact of adopting ASU 2016-02, it is aware that the adoption will result in an increase in right-of-use assets and lease liabilities recorded on its balance sheet.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While the Company is currently unable to reasonably estimate the impact of adopting ASU 2016-13, the Company expects that the impact of adoption will be significantly influenced by the composition, characteristics and quality of its loan and securities portfolios as well as the prevailing economic conditions and forecasts as of the adoption date. The Company has formed a cross functional team and with the assistance of a third-party provider is assessing the Company's data and system needs to evaluate the impact that adoption of this standard will have on the financial condition and results of operations of the Company.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The Company is currently evaluating the potential impact of ASU 2017-08 on its financial statements.</t>
  </si>
  <si>
    <t>GOODWILL AND CORE DEPOSIT INTANGIBLE ASSETS (Tables)</t>
  </si>
  <si>
    <t>Schedule of Intangible Assets and Goodwill</t>
  </si>
  <si>
    <t>Changes in the carrying amount of the Company’s goodwill and core deposit intangible assets were as follows:
Core Deposit
Goodwill
Intangibles
(Dollars in thousands)
Balance as of January 1, 2017
$
39,389
$
4,055
Amortization
—
(781
)
Balance as of December 31, 2017
$
39,389
$
3,274
Amortization
—
(586
)
Balance as of September 30, 2018
$
39,389
$
2,688</t>
  </si>
  <si>
    <t>Schedule of Finite-Lived Intangible Assets, Future Amortization Expense</t>
  </si>
  <si>
    <t>The estimated aggregate future amortization expense for core deposit intangible assets remaining as of September 30, 2018 is as follows (dollars in thousands):
Remaining 2018
$
195
2019
781
2020
744
2021
484
2022
484
Thereafter
—
Total
$
2,688</t>
  </si>
  <si>
    <t>SECURITIES (Tables)</t>
  </si>
  <si>
    <t>Available-for-sale Securities</t>
  </si>
  <si>
    <t>The amortized cost and fair value of investment securities were as follows:
September 30, 2018
Gross
Gross
Amortized
Unrealized
Unrealized
Fair
Cost
Gains
Losses
Value
(Dollars in thousands)
Available for Sale
U.S. Government and agency securities
$
6,118
$
58
$
(73
)
$
6,103
Municipal securities
219,231
546
(5,901
)
213,876
Agency mortgage-backed pass-through securities
44,034
36
(1,576
)
42,494
Corporate bonds and other
38,321
—
(679
)
37,642
Total
$
307,704
$
640
$
(8,229
)
$
300,115
December 31, 2017
Gross
Gross
Amortized
Unrealized
Unrealized
Fair
Cost
Gains
Losses
Value
(Dollars in thousands)
Available for Sale
U.S. Government and agency securities
$
8,507
$
232
$
(24
)
$
8,715
Municipal securities
222,330
2,470
(1,842
)
222,958
Agency mortgage-backed pass-through securities
32,014
159
(361
)
31,812
Corporate bonds and other
46,247
62
(179
)
46,130
Total
$
309,098
$
2,923
$
(2,406
)
$
309,615</t>
  </si>
  <si>
    <t>Investments Classified by Contractual Maturity Date</t>
  </si>
  <si>
    <t>The amortized cost and fair value of investment securities at September 30, 2018,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8,760
$
8,730
Due after one year through five years
72,298
70,975
Due after five years through ten years
87,210
85,394
Due after ten years
95,402
92,522
Subtotal
263,670
257,621
Agency mortgage-backed pass through securities
44,034
42,494
Total
$
307,704
$
300,115</t>
  </si>
  <si>
    <t>Available-for-sale Securities, Continuous Unrealized Loss Position, Fair Value</t>
  </si>
  <si>
    <t xml:space="preserve">Securities with unrealized losses segregated by length of time such securities have been in a continuous loss position are as follows:
September 30, 2018
Less than 12 Months
More than 12 Months
Total
Estimated
Unrealized
Estimated
Unrealized
Estimated
Unrealized
Fair Value
Losses
Fair Value
Losses
Fair Value
Losses
(Dollars in thousands)
Available for Sale
U.S. Government and agency securities
$
1,159
$
(22
)
$
940
$
(51
)
$
2,099
$
(73
)
Municipal securities
86,425
(1,882
)
87,398
(4,019
)
173,823
(5,901
)
Agency mortgage-backed pass-through securities
23,873
(620
)
16,660
(956
)
40,533
(1,576
)
Corporate bonds and other
19,706
(174
)
16,936
(505
)
36,642
(679
)
Total
$
131,163
$
(2,698
)
$
121,934
$
(5,531
)
$
253,097
$
(8,229
)
December 31, 2017
Less than 12 Months
More than 12 Months
Total
Estimated
Unrealized
Estimated
Unrealized
Estimated
Unrealized
Fair Value
Losses
Fair Value
Losses
Fair Value
Losses
(Dollars in thousands)
Available for Sale
U.S. Government and agency securities
$
3,110
$
(9
)
$
595
$
(15
)
$
3,705
$
(24
)
Municipal securities
42,249
(517
)
56,483
(1,325
)
98,732
(1,842
)
Agency mortgage-backed pass-through securities
13,238
(105
)
8,921
(256
)
22,159
(361
)
Corporate bonds and other
30,203
(179
)
—
—
30,203
(179
)
Total
$
88,800
$
(810
)
$
65,999
$
(1,596
)
$
154,799
$
(2,406
)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September 30,
December 31,
2018
2017
(Dollars in thousands)
Commercial and industrial
$
458,434
$
457,129
Mortgage warehouse
48,876
69,456
Real estate:
Commercial real estate (including multi-family residential)
1,161,992
1,080,247
Commercial real estate construction and land development
298,916
243,389
1-4 family residential (including home equity)
344,342
301,219
Residential construction
117,740
109,116
Consumer and other
10,626
10,320
Total loans
2,440,926
2,270,876
Allowance for loan losses
(23,586
)
(23,649
)
Loans, net
$
2,417,340
$
2,247,227</t>
  </si>
  <si>
    <t>Past Due Financing Receivables</t>
  </si>
  <si>
    <t>An aging analysis of the recorded investment in past due loans, segregated by class of loans, is as follows:
September 30, 2018
Loans Past Due and Still Accruing
30-89
90 or More
Total Past
Nonaccrual
Current
Total
Days
Days
Due Loans
Loans
Loans
Loans
(Dollars in thousands)
Commercial and industrial
$
4,055
$
—
$
4,055
$
6,258
$
448,121
$
458,434
Mortgage warehouse
—
—
—
—
48,876
48,876
Real estate:
Commercial real estate (including multi-family residential)
4,717
—
4,717
5,006
1,152,269
1,161,992
Commercial real estate construction and land development
3,206
—
3,206
694
295,016
298,916
1-4 family residential (including home equity)
1,064
—
1,064
2,985
340,293
344,342
Residential construction
1,169
—
1,169
—
116,571
117,740
Consumer and other
71
—
71
—
10,555
10,626
Total loans
$
14,282
$
—
$
14,282
$
14,943
$
2,411,701
$
2,440,926
December 31, 2017
Loans Past Due and Still Accruing
30-89
90 or More
Total Past
Nonaccrual
Current
Total
Days
Days
Due Loans
Loans
Loans
Loans
(Dollars in thousands)
Commercial and industrial
$
1,069
$
—
$
1,069
$
6,437
$
449,623
$
457,129
Mortgage warehouse
—
—
—
—
69,456
69,456
Real estate:
Commercial real estate (including multi-family residential)
4,932
—
4,932
6,110
1,069,205
1,080,247
Commercial real estate construction and land development
5,274
—
5,274
—
238,115
243,389
1-4 family residential (including home equity)
924
—
924
781
299,514
301,219
Residential construction
674
—
674
—
108,442
109,116
Consumer and other
74
—
74
—
10,246
10,320
Total loans
$
12,947
$
—
$
12,947
$
13,328
$
2,244,601
$
2,270,876</t>
  </si>
  <si>
    <t>Impaired Financing Receivables</t>
  </si>
  <si>
    <t>Impaired loans by class of loans are set forth in the following tables.
As of September 30, 2018
Unpaid
Recorded
Principal
Related
Investment
Balance
Allowance
(Dollars in thousands)
With no related allowance recorded:
Commercial and industrial
$
5,173
$
5,786
$
—
Mortgage warehouse
—
—
—
Real estate:
Commercial real estate (including multi-family residential)
17,142
17,142
—
Commercial real estate construction and land development
694
694
—
1-4 family residential (including home equity)
1,628
1,628
—
Residential construction
—
—
—
Consumer and other
—
—
—
Total
24,637
25,250
—
With an allowance recorded:
Commercial and industrial
7,646
8,041
3,455
Mortgage warehouse
—
—
—
Real estate:
Commercial real estate (including multi-family residential)
992
992
125
Commercial real estate construction and land development
—
—
—
1-4 family residential (including home equity)
1,356
1,356
21
Residential construction
—
—
—
Consumer and other
—
—
—
Total
9,994
10,389
3,601
Total:
Commercial and industrial
12,819
13,827
3,455
Mortgage warehouse
—
—
—
Real estate:
Commercial real estate (including multi-family residential)
18,134
18,134
125
Commercial real estate construction and land development
694
694
—
1-4 family residential (including home equity)
2,984
2,984
21
Residential construction
—
—
—
Consumer and other
—
—
—
$
34,631
$
35,639
$
3,601
Year Ended December 31, 2017
Unpaid
Recorded
Principal
Related
Investment
Balance
Allowance
(Dollars in thousands)
With no related allowance recorded:
Commercial and industrial
$
5,792
$
6,666
$
—
Mortgage warehouse
—
—
—
Real estate:
Commercial real estate (including multi-family residential)
12,155
12,155
—
Commercial real estate construction and land development
209
209
—
1-4 family residential (including home equity)
948
948
—
Residential construction
—
—
—
Consumer and other
—
—
—
Total
19,104
19,978
—
With an allowance recorded:
Commercial and industrial
5,600
5,652
1,640
Mortgage warehouse
—
—
—
Real estate:
Commercial real estate (including multi-family residential)
8,009
8,194
716
Commercial real estate construction and land development
—
—
—
1-4 family residential (including home equity)
—
—
—
Residential construction
—
—
—
Consumer and other
—
—
—
Total
13,609
13,846
2,356
Total:
Commercial and industrial
11,392
12,318
1,640
Mortgage warehouse
—
—
—
Real estate:
Commercial real estate (including multi-family residential)
20,164
20,349
716
Commercial real estate construction and land development
209
209
—
1-4 family residential (including home equity)
948
948
—
Residential construction
—
—
—
Consumer and other
—
—
—
$
32,713
$
33,824
$
2,356
The following table presents average impaired loans and interest recognized on impaired loans for the three and nine months ended September 30, 2018 and 2017:
Three Months Ended September 30,
2018
2017
Average
Interest
Average
Interest
Recorded
Income
Recorded
Income
Investment
Recognized
Investment
Recognized
(Dollars in thousands)
Commercial and industrial
$
12,979
$
119
$
13,848
$
98
Mortgage warehouse
—
—
—
—
Real estate:
Commercial real estate (including multi-family residential)
18,242
181
16,568
147
Commercial real estate construction and land development
695
5
209
3
1-4 family residential (including home equity)
2,993
4
1,342
3
Residential construction
—
—
—
—
Consumer and other
—
—
51
—
Total
$
34,909
$
309
$
32,018
$
251
Nine Months Ended September 30,
2018
2017
Average
Interest
Average
Interest
Recorded
Income
Recorded
Income
Investment
Recognized
Investment
Recognized
(Dollars in thousands)
Commercial and industrial
$
13,370
$
316
$
14,343
$
332
Mortgage warehouse
—
—
—
—
Real estate:
Commercial real estate (including multi-family residential)
18,409
497
16,737
327
Commercial real estate construction and land development
600
8
314
7
1-4 family residential (including home equity)
3,033
9
1,352
4
Residential construction
—
—
—
—
Consumer and other
—
—
58
1
Total
$
35,412
$
830
$
32,804
$
671</t>
  </si>
  <si>
    <t>Financing Receivable Credit Quality Indicators</t>
  </si>
  <si>
    <t>Based on the most recent analysis performed, the risk category of loans by class of loan at September 30, 2018 is as follows:
Pass
Watch
Special Mention
Substandard
Doubtful
Total
(Dollars in thousands)
Commercial and industrial
$
430,376
$
9,511
$
4,287
$
14,260
$
—
$
458,434
Mortgage warehouse
48,876
—
—
—
—
48,876
Real estate:
Commercial real estate (including multi-family residential)
1,093,942
30,376
5,553
32,121
—
1,161,992
Commercial real estate construction and land development
291,082
2,585
1,356
3,893
—
298,916
1-4 family residential (including home equity)
336,903
2,402
912
4,125
—
344,342
Residential construction
116,854
—
—
886
—
117,740
Consumer and other
10,525
32
—
69
—
10,626
Total loans
$
2,328,558
$
44,906
$
12,108
$
55,354
$
—
$
2,440,926
The following table presents the risk category of loans by class of loan at December 31, 2017:
Pass
Watch
Special Mention
Substandard
Doubtful
Total
(Dollars in thousands)
Commercial and industrial
$
427,336
$
10,274
$
2,195
$
17,324
$
—
$
457,129
Mortgage warehouse
69,456
—
—
—
—
69,456
Real estate:
Commercial real estate (including multi-family residential)
1,016,831
23,039
4,685
35,692
—
1,080,247
Commercial real estate construction and land development
231,536
4,397
—
7,456
—
243,389
1-4 family residential (including home equity)
295,744
2,696
785
1,994
—
301,219
Residential construction
103,611
5,505
—
—
—
109,116
Consumer and other
10,207
111
—
2
—
10,320
Total loans
$
2,154,721
$
46,022
$
7,665
$
62,468
$
—
$
2,270,876</t>
  </si>
  <si>
    <t>Allowance for Credit Losses on Financing Receivables</t>
  </si>
  <si>
    <t>The following table presents the activity in the allowance for loan losses by portfolio type for the three and nine months ended September 30, 2018 and 2017:
Commercial
Commercial
1-4 family
estate
estate
residential
Commercial and
Mortgage warehouse
multi-family residential)
and land development
(including home
Residential construction
Consumer and other
Total
(Dollars in thousands)
Allowance for loan losses:
Three Months Ended
Balance June 30, 2018
$
9,154
$
—
$
9,203
$
2,288
$
2,189
$
914
$
83
$
23,831
Provision for loan losses
(621
)
—
(2
)
447
35
153
(12
)
—
Charge-offs
(235
)
—
—
—
(25
)
—
—
(260
)
Recoveries
15
—
—
—
—
—
—
15
Net charge-offs
(220
)
—
—
—
(25
)
—
—
(245
)
Balance September 30, 2018
$
8,313
$
—
$
9,201
$
2,735
$
2,199
$
1,067
$
71
$
23,586
Nine Months Ended
Balance December 31, 2017
$
7,694
$
—
$
10,253
$
2,525
$
2,140
$
942
$
95
$
23,649
Provision for loan losses
2,002
—
(1,113
)
210
84
125
(24
)
1,284
Charge-offs
(2,123
)
—
(41
)
—
(25
)
—
—
(2,189
)
Recoveries
740
—
102
—
—
—
—
842
Net (charge-offs) recoveries
(1,383
)
—
61
—
(25
)
—
—
(1,347
)
Balance September 30, 2018
$
8,313
$
—
$
9,201
$
2,735
$
2,199
$
1,067
$
71
$
23,586
Allowance for loan losses:
Three Months Ended
Balance June 30, 2017
$
6,282
$
—
$
9,328
$
1,894
$
1,988
$
835
$
683
$
21,010
Provision for loan losses
3,925
—
2,580
443
272
148
(460
)
6,908
Charge-offs
(4,059
)
—
—
—
—
—
(148
)
(4,207
)
Recoveries
11
—
—
—
—
—
—
11
Net charge-offs
(4,048
)
—
—
—
—
—
(148
)
(4,196
)
Balance September 30, 2017
$
6,159
$
—
$
11,908
$
2,337
$
2,260
$
983
$
75
$
23,722
Nine Months Ended
Balance December 31, 2016
$
5,059
$
—
$
8,950
$
1,217
$
1,876
$
748
$
61
$
17,911
Provision for loan losses
6,423
—
2,958
1,110
374
235
158
11,258
Charge-offs
(5,794
)
—
—
—
—
—
(148
)
(5,942
)
Recoveries
471
—
—
10
10
—
4
495
Net charge-offs
(5,323
)
—
—
10
10
—
(144
)
(5,447
)
Balance September 30, 2017
$
6,159
$
—
$
11,908
$
2,337
$
2,260
$
983
$
75
$
23,722
The following table presents the balance of the allowance for loan losses by portfolio type based on the impairment method as of September 30, 2018 and December 31, 2017:
Commercial real
Commercial real
1-4 family
estate
estate
residential
Commercial and
Mortgage warehouse
multi-family residential)
and land development
(including home
Residential construction
Consumer and other
Total
(Dollars in thousands)
Allowance for loan losses related to:
September 30, 2018
Individually evaluated for impairment
$
3,455
$
—
$
125
$
—
$
21
$
—
$
—
$
3,601
Collectively evaluated for impairment
4,858
—
9,076
2,735
2,178
1,067
71
19,985
Total allowance for loan losses
$
8,313
$
—
$
9,201
$
2,735
$
2,199
$
1,067
$
71
$
23,586
December 31, 2017
Individually evaluated for impairment
$
1,640
$
—
$
716
$
—
$
—
$
—
$
—
$
2,356
Collectively evaluated for impairment
6,054
—
9,537
2,525
2,140
942
95
21,293
Total allowance for loan losses
$
7,694
$
—
$
10,253
$
2,525
$
2,140
$
942
$
95
$
23,649
The following table presents the recorded investment in loans held for investment by portfolio type based on the impairment method as of September 30, 2018 and December 31, 2017:
Commercial
Commercial
1-4 family
estate
estate
residential
Commercial and
Mortgage warehouse
multi-family residential)
and land development
(including home
Residential construction
Consumer and other
Total
(Dollars in thousands)
Recorded investment in loans:
September 30, 2018
Individually evaluated for impairment
$
12,819
$
—
$
18,134
$
694
$
2,984
$
—
$
—
$
34,631
Collectively evaluated for impairment
445,615
48,876
1,143,858
298,222
341,358
117,740
10,626
2,406,295
Total loans evaluated for impairment
$
458,434
$
48,876
$
1,161,992
$
298,916
$
344,342
$
117,740
$
10,626
$
2,440,926
December 31, 2017
Individually evaluated for impairment
$
11,392
$
—
$
20,164
$
209
$
948
$
—
$
—
$
32,713
Collectively evaluated for impairment
445,737
69,456
1,060,083
243,180
300,271
109,116
10,320
2,238,163
Total loans evaluated for impairment
$
457,129
$
69,456
$
1,080,247
$
243,389
$
301,219
$
109,116
$
10,320
$
2,270,876</t>
  </si>
  <si>
    <t>Troubled Debt Restructurings on Financing Receivables</t>
  </si>
  <si>
    <t>The following tables present information regarding loans modified in a troubled debt restructuring during the three and nine months ended September 30, 2018 and 2017:
Three Months Ended September 30,
2018
2017
Pre-
Post-
Pre-
Post-
Modification of
Modification of
Modification of
Modification of
Outstanding
Outstanding
Outstanding
Outstanding
Number of Contracts
Recorded Investment
Recorded Investment
Number of Contracts
Recorded Investment
Recorded Investment
(Dollars in thousands)
Troubled Debt Restructurings
Commercial and industrial
1
$
200
$
200
4
$
1,520
$
1,520
Mortgage warehouse
—
—
—
—
—
—
Real estate:
Commercial real estate (including multi-family residential)
—
—
—
1
502
502
Commercial real estate construction and land development
—
—
—
—
—
—
1-4 family residential (including home equity)
—
—
—
—
—
—
Residential construction
—
—
—
—
—
—
Consumer and other
—
—
—
—
—
—
Total
1
$
200
$
200
5
$
2,022
$
2,022
Nine Months Ended September 30,
2018
2017
Pre-
Post-
Pre-
Post-
Modification of
Modification of
Modification of
Modification of
Outstanding
Outstanding
Outstanding
Outstanding
Number of Contracts
Recorded Investment
Recorded Investment
Number of Contracts
Recorded Investment
Recorded Investment
Troubled Debt Restructurings
Commercial and industrial
9
$
1,797
$
1,797
7
$
3,441
$
3,441
Mortgage warehouse
—
—
—
—
—
—
Real estate:
Commercial real estate (including multi-family residential)
—
—
—
3
8,783
8,783
Commercial real estate construction and land development
—
—
—
1
210
210
1-4 family residential (including home equity)
—
—
—
1
86
86
Residential construction
—
—
—
—
—
—
Consumer and other
—
—
—
—
—
—
Total
9
$
1,797
$
1,797
12
$
12,520
$
12,520</t>
  </si>
  <si>
    <t>FAIR VALUE (Tables)</t>
  </si>
  <si>
    <t>Fair Value, by Balance Sheet Grouping</t>
  </si>
  <si>
    <t>The carrying amounts and estimated fair values of financial instruments that are reported on the balance sheet are as follows:
As of September 30, 2018
Carrying
Estimated Fair Value
Amount
Level 1
Level 2
Level 3
Total
(Dollars in thousands)
Financial assets
Cash and cash equivalents
$
191,468
$
191,468
$
—
$
—
$
191,468
Available for sale securities
300,115
—
300,115
—
300,115
Loans held for investment, net of allowance
2,417,340
—
—
2,385,592
2,385,592
FHLB stock
11,851
N/A
N/A
N/A
N/A
Accrued interest receivable
11,609
2
1,933
9,674
11,609
Financial liabilities
Deposits
$
2,433,791
$
—
$
2,422,362
$
—
$
2,422,362
Accrued interest payable
2,106
—
2,106
—
2,106
Borrowed funds
211,569
—
215,698
—
215,698
Subordinated debt
48,839
—
48,839
—
48,839
As of December 31, 2017
Carrying
Estimated Fair Value
Amount
Level 1
Level 2
Level 3
Total
(Dollars in thousands)
Financial assets
Cash and cash equivalents
$
182,103
$
182,103
$
—
$
—
$
182,103
Available for sale securities
309,615
—
309,615
—
309,615
Loans held for investment, net of allowance
2,247,227
—
—
2,238,721
2,238,721
FHLB stock
12,862
N/A
N/A
N/A
N/A
Accrued interest receivable
12,194
3
3,296
8,895
12,194
Financial liabilities
Deposits
$
2,213,974
$
—
$
2,209,111
$
—
$
2,209,111
Accrued interest payable
610
—
610
—
610
Borrowed funds
282,569
—
288,887
—
288,887
Subordinated debt
48,659
—
48,659
—
48,659</t>
  </si>
  <si>
    <t>Schedule of Fair Value, Assets and Liabilities Measured on Recurring Basis</t>
  </si>
  <si>
    <t>The following tables present fair values for assets measured at fair value on a recurring basis:
September 30, 2018
Level 1
Level 2
Level 3
Total
(Dollars in thousands)
Available for sale securities:
U.S. Government and agency securities
$
—
$
6,103
$
—
$
6,103
Municipal securities
—
213,876
—
213,876
Agency mortgage-backed pass-through securities
—
42,494
—
42,494
Corporate bonds and other
—
37,642
—
37,642
Total
$
—
$
300,115
$
—
$
300,115
December 31, 2017
Level 1
Level 2
Level 3
Total
(Dollars in thousands)
Available for sale securities:
U.S. Government and agency securities
$
—
$
8,715
$
—
$
8,715
Municipal securities
—
222,958
—
222,958
Agency mortgage-backed pass-through securities
—
31,812
—
31,812
Corporate bonds and other
—
46,130
—
46,130
Total
$
—
$
309,615
$
—
$
309,615</t>
  </si>
  <si>
    <t>Fair Value Measurements, Nonrecurring</t>
  </si>
  <si>
    <t>Certain assets and liabilities are measured at fair value on a nonrecurring basis; that is, the instruments are not measured at fair value on an ongoing basis, but are subject to fair value adjustments in certain circumstances such as evidence of impairment.
As of September 30, 2018
Level 1
Level 2
Level 3
(Dollars in thousands)
Impaired loans:
Commercial and industrial
$
—
$
—
$
4,586
Commercial real estate (including multi- family residential)
—
—
867
1-4 family residential (including home equity)
—
—
2,963
Other real estate owned
—
—
1,801
$
—
$
—
$
10,217
As of December 31, 2017
Level 1
Level 2
Level 3
(Dollars in thousands)
Impaired loans:
Commercial and industrial
$
—
$
—
$
4,012
Commercial real estate (including multi- family residential)
—
—
7,478
Other real estate owned
—
—
365
$
—
$
—
$
11,855</t>
  </si>
  <si>
    <t>DEPOSITS (Tables)</t>
  </si>
  <si>
    <t>Schedule of Maturities of Time Deposits</t>
  </si>
  <si>
    <t>Scheduled maturities of time deposits for the next five years are as follows (dollars in thousands):
Within one year
$
519,185
After one but within two years
141,239
After two but within three years
69,622
After three but within four years
71,417
After four but within five years
102,912
Total
$
904,375</t>
  </si>
  <si>
    <t>BORROWINGS AND BORROWING CAPACITY (Tables)</t>
  </si>
  <si>
    <t>Schedule of Maturities of Long-term Debt</t>
  </si>
  <si>
    <t>Scheduled principal maturities are as follows (dollars in thousands):
Remaining 2018
$
—
2019
—
2020
—
2021 and thereafter
569
Total
$
569</t>
  </si>
  <si>
    <t>SUBORDINATED DEBT (Tables)</t>
  </si>
  <si>
    <t>Schedule of Subordinated Borrowing</t>
  </si>
  <si>
    <t>A summary of pertinent information related to the Company’s issues of junior subordinated debentures outstanding at September 30, 2018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September 30, 2018 was 2.3494%.
(2)
All debentures are currently callable.</t>
  </si>
  <si>
    <t>STOCK BASED COMPENSATION (Tables)</t>
  </si>
  <si>
    <t>Schedule of Share-based Compensation, Stock Options, Activity</t>
  </si>
  <si>
    <t>A summary of the activity in the stock option plan during the nine months ended September 30, 2018 is set forth below:
Weighted
Weighted
Average
Average
Remaining
Aggregate
Number of Options
Exercise Price
Contractual Term
Intrinsic Value
(In thousands)
(In years)
(In thousands)
Options outstanding, January 1, 2018
775
$
19.94
5.72
$
13,718
Options granted
4
40.40
Options exercised
(173
)
14.35
Options forfeited
(31
)
29.20
Options outstanding, September 30, 2018
575
$
21.30
5.63
$
11,743
Options vested and exercisable, September 30, 2018
435
$
19.36
4.98
$
9,725</t>
  </si>
  <si>
    <t>Schedule of Share-based Compensation, Restricted Stock Units Award Activity</t>
  </si>
  <si>
    <t>A summary of the activity of the nonvested shares of restricted stock during the nine months ended September 30, 2018 is as follows:
Weighted
Average Grant
Number of
Date Fair
Shares
Value
(Shares in thousands)
Nonvested share awards outstanding, January 1, 2018
41
$
30.46
Share awards granted
15
41.36
Share awards vested
(18
)
30.04
Unvested share awards forfeited or cancelled
—
—
Nonvested share awards outstanding, September 30, 2018
38
$
34.37</t>
  </si>
  <si>
    <t>OFF-BALANCE SHEET ARRANGEMENTS, COMMITMENTS AND CONTINGENCIES (Tables)</t>
  </si>
  <si>
    <t>Schedule of Fair Value, Off-balance Sheet Risks</t>
  </si>
  <si>
    <t>The contractual amounts of financial instruments with off-balance sheet risk are as follows:
September 30, 2018
December 31, 2017
Fixed
Variable
Fixed
Variable
Rate
Rate
Rate
Rate
(Dollars in thousands)
Commitments to extend credit
$
349,084
$
347,204
$
369,573
$
250,467
Standby letters of credit
12,671
2,003
15,445
1,725
Total
$
361,755
$
349,207
$
385,018
$
252,192</t>
  </si>
  <si>
    <t>REGULATORY CAPITAL MATTERS (Tables)</t>
  </si>
  <si>
    <t>Schedule of Compliance with Regulatory Capital Requirements under Banking Regulations</t>
  </si>
  <si>
    <t xml:space="preserve">The following is a summary of the Company’s and the Bank’s actual and required capital ratios at September 30, 2018 and December 31, 2017: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September 30, 2018
Total Capital (to risk weighted assets)
$
364,475
13.94
%
$
209,209
8.00
%
$
258,243
9.875
%
N/A
N/A
Common Equity Tier 1 Capital (to risk weighted assets)
292,050
11.17
%
117,680
4.50
%
166,714
6.375
%
N/A
N/A
Tier 1 Capital (to risk weighted assets)
301,436
11.53
%
156,907
6.00
%
205,940
7.875
%
N/A
N/A
Tier 1 Capital (to average tangible assets)
301,436
10.23
%
117,856
4.00
%
117,856
4.000
%
N/A
N/A
As of December 31, 2017
Total Capital (to risk weighted assets)
$
336,829
13.43
%
$
200,687
8.00
%
$
232,044
9.250
%
N/A
N/A
Common Equity Tier 1 Capital (to risk weighted assets)
264,521
10.54
%
112,886
4.50
%
144,244
5.750
%
N/A
N/A
Tier 1 Capital (to risk weighted assets)
273,825
10.92
%
150,515
6.00
%
181,872
7.250
%
N/A
N/A
Tier 1 Capital (to average tangible assets)
273,825
9.84
%
111,274
4.00
%
111,274
4.000
%
N/A
N/A
ALLEGIANCE BANK
As of September 30, 2018
Total Capital (to risk weighted assets)
$
356,867
13.65
%
$
209,098
8.00
%
$
258,105
9.875
%
$
261,372
10.00
%
Common Equity Tier 1 Capital (to risk weighted assets)
293,828
11.24
%
117,617
4.50
%
166,625
6.375
%
169,892
6.50
%
Tier 1 Capital (to risk weighted assets)
293,828
11.24
%
156,823
6.00
%
205,830
7.875
%
209,098
8.00
%
Tier 1 Capital (to average tangible assets)
293,828
9.98
%
117,801
4.00
%
117,801
4.000
%
147,252
5.00
%
As of December 31, 2017
Total Capital (to risk weighted assets)
$
331,872
13.24
%
$
200,596
8.00
%
$
231,939
9.250
%
$
250,745
10.00
%
Common Equity Tier 1 Capital (to risk weighted assets)
268,868
10.72
%
112,835
4.50
%
144,179
5.750
%
162,985
6.50
%
Tier 1 Capital (to risk weighted assets)
268,868
10.72
%
150,447
6.00
%
181,790
7.250
%
200,596
8.00
%
Tier 1 Capital (to average tangible assets)
268,868
9.67
%
111,230
4.00
%
111,230
4.000
%
139,037
5.00
% </t>
  </si>
  <si>
    <t>EARNINGS PER COMMON SHARE (Tables)</t>
  </si>
  <si>
    <t>Schedule of Earnings Per Share, Basic and Diluted</t>
  </si>
  <si>
    <t>Restricted shares are considered outstanding at the date of grant, accounted for as participating securities and included in basic and diluted weighted average common shares outstanding.
Three Months Ended September 30,
Nine Months Ended September 30,
2018
2017
2018
2017
Per Share
Per Share
Per Share
Per Share
Amount
Amount
Amount
Amount
Amount
Amount
Amount
Amount
(Amounts in thousands, except per share data)
(Amounts in thousands, except per share data)
Net income attributable to shareholders
$
8,879
$
2,986
$
24,146
$
14,428
Basic:
Weighted average shares outstanding
13,371
$
0.66
13,165
$
0.23
13,320
$
1.81
13,104
$
1.10
Diluted:
Add incremental shares for:
Dilutive effect of stock option exercises
266
318
284
341
Total
13,637
$
0.65
13,483
$
0.22
13,605
$
1.77
13,445
$
1.07</t>
  </si>
  <si>
    <t>NATURE OF OPERATIONS AND SUMMARY OF SIGNIFICANT ACCOUNTING AND REPORTING POLICIES (Details) $ in Thousands</t>
  </si>
  <si>
    <t>Sep. 30, 2018USD ($)office</t>
  </si>
  <si>
    <t>New Accounting Pronouncement Early Adoption [Line Items]</t>
  </si>
  <si>
    <t>Number of offices in which entity operates | office</t>
  </si>
  <si>
    <t>Number of loan production offices in which entity operates | office</t>
  </si>
  <si>
    <t>Cumulative effect of new accounting principle in period of adoption | $</t>
  </si>
  <si>
    <t>GOODWILL AND CORE DEPOSIT INTANGIBLE ASSETS - Changes in Carrying Amount of Goodwill and Intangibles (Details) - USD ($) $ in Thousands</t>
  </si>
  <si>
    <t>12 Months Ended</t>
  </si>
  <si>
    <t>Balance, beginning</t>
  </si>
  <si>
    <t>Balance, ending</t>
  </si>
  <si>
    <t>Core Deposit Intangible Assets</t>
  </si>
  <si>
    <t>Amortization</t>
  </si>
  <si>
    <t>GOODWILL AND CORE DEPOSIT INTANGIBLE ASSETS - Narrative (Details)</t>
  </si>
  <si>
    <t>Sep. 30, 2018USD ($)</t>
  </si>
  <si>
    <t>Acquisition of F&amp;M</t>
  </si>
  <si>
    <t>Business Acquisition [Line Items]</t>
  </si>
  <si>
    <t>Goodwill impairment</t>
  </si>
  <si>
    <t>GOODWILL AND CORE DEPOSIT INTANGIBLE ASSETS - Estimated Aggregate Future Amortization Expense for Core Deposit Intangibles (Details) - USD ($) $ in Thousands</t>
  </si>
  <si>
    <t>Thereafter</t>
  </si>
  <si>
    <t>SECURITIES - Amortized Cost and Fair Value of Investment Securities (Details) - USD ($) $ in Thousands</t>
  </si>
  <si>
    <t>Debt Securities, Available-for-sale [Line Items]</t>
  </si>
  <si>
    <t>Amortized Cost</t>
  </si>
  <si>
    <t>Gross Unrealized Gains</t>
  </si>
  <si>
    <t>Gross Unrealized Losses</t>
  </si>
  <si>
    <t>Fair Value</t>
  </si>
  <si>
    <t>U.S. Government and agency securities</t>
  </si>
  <si>
    <t>Municipal securities</t>
  </si>
  <si>
    <t>Agency mortgage-backed pass-through securitie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SECURITIES - Narrative (Details) - USD ($)</t>
  </si>
  <si>
    <t>Security owned and pledged as collateral</t>
  </si>
  <si>
    <t>LOANS AND ALLOWANCE FOR LOAN LOSSES - Loan Portfolio (Details) - USD ($) $ in Thousands</t>
  </si>
  <si>
    <t>Jun. 30, 2018</t>
  </si>
  <si>
    <t>Jun. 30, 2017</t>
  </si>
  <si>
    <t>Dec. 31, 2016</t>
  </si>
  <si>
    <t>Accounts, Notes, Loans and Financing Receivable [Line Items]</t>
  </si>
  <si>
    <t>Allowance for loan losses</t>
  </si>
  <si>
    <t>Commercial and industrial</t>
  </si>
  <si>
    <t>Mortgage warehouse</t>
  </si>
  <si>
    <t>Real estate | Commercial real estate (including multi-family residential)</t>
  </si>
  <si>
    <t>Real estate | Commercial real estate construction and land development</t>
  </si>
  <si>
    <t>Real estate | 1-4 family residential (including home equity)</t>
  </si>
  <si>
    <t>Real estate | Residential construction</t>
  </si>
  <si>
    <t>Consumer and other</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Financing Receivables, Equal to Greater than 90 Days Past Due</t>
  </si>
  <si>
    <t>Commercial and industrial | Financing Receivables, 30 to 89 Days Past Due</t>
  </si>
  <si>
    <t>Commercial and industrial | Financing Receivables, Equal to Greater than 90 Days Past Due</t>
  </si>
  <si>
    <t>Mortgage warehouse | Financing Receivables, 30 to 89 Days Past Due</t>
  </si>
  <si>
    <t>Mortgage warehouse | Financing Receivables, Equal to Greater than 90 Days Past Due</t>
  </si>
  <si>
    <t>Real estate | Commercial real estate (including multi-family residential) | Financing Receivables, 30 to 89 Days Past Due</t>
  </si>
  <si>
    <t>Real estate | Commercial real estate (including multi-family residential) | Financing Receivables, Equal to Greater than 90 Days Past Due</t>
  </si>
  <si>
    <t>Real estate | Commercial real estate construction and land development | Financing Receivables, 30 to 89 Days Past Due</t>
  </si>
  <si>
    <t>Real estate | Commercial real estate construction and land development | Financing Receivables, Equal to Greater than 90 Days Past Due</t>
  </si>
  <si>
    <t>Real estate | 1-4 family residential (including home equity) | Financing Receivables, 30 to 89 Days Past Due</t>
  </si>
  <si>
    <t>Real estate | 1-4 family residential (including home equity) | Financing Receivables, Equal to Greater than 90 Days Past Due</t>
  </si>
  <si>
    <t>Real estate | Residential construction | Financing Receivables, 30 to 89 Days Past Due</t>
  </si>
  <si>
    <t>Real estate | Residential construction | Financing Receivables, Equal to Greater than 90 Days Past Due</t>
  </si>
  <si>
    <t>Consumer and other | Financing Receivables, 30 to 89 Days Past Due</t>
  </si>
  <si>
    <t>Consumer and other | Financing Receivables, Equal to Greater than 90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Commercial real estate (including multi-family residential) | Pass</t>
  </si>
  <si>
    <t>Real estate | Commercial real estate (including multi-family residential) | Watch</t>
  </si>
  <si>
    <t>Real estate | Commercial real estate (including multi-family residential) | Special Mention</t>
  </si>
  <si>
    <t>Real estate | Commercial real estate (including multi-family residential) | Substandard</t>
  </si>
  <si>
    <t>Real estate | Commercial real estate (including multi-family residential) | Doubtful</t>
  </si>
  <si>
    <t>Real estate | Commercial real estate construction and land development | Pass</t>
  </si>
  <si>
    <t>Real estate | Commercial real estate construction and land development | Watch</t>
  </si>
  <si>
    <t>Real estate | Commercial real estate construction and land development | Special Mention</t>
  </si>
  <si>
    <t>Real estate | Commercial real estate construction and land development | Substandard</t>
  </si>
  <si>
    <t>Real estate | Commercial real estate construction and land development | Doubtful</t>
  </si>
  <si>
    <t>Real estate | 1-4 family residential (including home equity) | Pass</t>
  </si>
  <si>
    <t>Real estate | 1-4 family residential (including home equity) | Watch</t>
  </si>
  <si>
    <t>Real estate | 1-4 family residential (including home equity) | Special Mention</t>
  </si>
  <si>
    <t>Real estate | 1-4 family residential (including home equity) | Substandard</t>
  </si>
  <si>
    <t>Real estate | 1-4 family residential (including home equity) | Doubtful</t>
  </si>
  <si>
    <t>Real estate | Residential construction | Pass</t>
  </si>
  <si>
    <t>Real estate | Residential construction | Watch</t>
  </si>
  <si>
    <t>Real estate | Residential construction | Special Mention</t>
  </si>
  <si>
    <t>Real estate | Residential construction | Substandard</t>
  </si>
  <si>
    <t>Real estate | Residential construction | Doubtful</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charge-offs) recoveries</t>
  </si>
  <si>
    <t>Balance, end of period</t>
  </si>
  <si>
    <t>Allowance for loan losses related to:</t>
  </si>
  <si>
    <t>Individually evaluated for impairment</t>
  </si>
  <si>
    <t>Collectively evaluated for impairment</t>
  </si>
  <si>
    <t>Total allowance for loan losses</t>
  </si>
  <si>
    <t>Recorded investment in loans:</t>
  </si>
  <si>
    <t>Commercial real estate (including multi-family residential) | Commercial real estate (including multi-family residential)</t>
  </si>
  <si>
    <t>Commercial real estate (including multi-family residential) | Commercial real estate construction and land development</t>
  </si>
  <si>
    <t>Commercial real estate (including multi-family residential) | 1-4 family residential (including home equity)</t>
  </si>
  <si>
    <t>Commercial real estate (including multi-family residential) | Residential construction</t>
  </si>
  <si>
    <t>LOANS AND ALLOWANCE FOR LOAN LOSSES - Narrative (Details) - USD ($)</t>
  </si>
  <si>
    <t>Recorded investment</t>
  </si>
  <si>
    <t>Change in method of calculating impairment</t>
  </si>
  <si>
    <t>Troubled debt restructuring, write-down</t>
  </si>
  <si>
    <t>Troubled debt restructuring, addition</t>
  </si>
  <si>
    <t>Troubled debt restructuring, addition, outstanding</t>
  </si>
  <si>
    <t>LOANS AND ALLOWANCE FOR LOAN LOSSES - Loans Modified in a Troubled Debt Restructuring (Details) $ in Thousands</t>
  </si>
  <si>
    <t>Sep. 30, 2018USD ($)contract</t>
  </si>
  <si>
    <t>Sep. 30, 2017USD ($)contract</t>
  </si>
  <si>
    <t>Number of Contracts | contract</t>
  </si>
  <si>
    <t>Pre- Modification of Outstanding Recorded Investment</t>
  </si>
  <si>
    <t>Post- Modification of Outstanding Recorded Investment</t>
  </si>
  <si>
    <t>FAIR VALUE - Carrying Amounts and Estimated Fair Values of Financial Instruments (Details) - USD ($) $ in Thousands</t>
  </si>
  <si>
    <t>Fair Value, Assets and Liabilities Measured on Recurring and Nonrecurring Basis [Line Items]</t>
  </si>
  <si>
    <t>Available for sale securities</t>
  </si>
  <si>
    <t>FHLB stock</t>
  </si>
  <si>
    <t>Carrying Amount</t>
  </si>
  <si>
    <t>Cash and cash equivalents</t>
  </si>
  <si>
    <t>Loans held for investment, net of allowance</t>
  </si>
  <si>
    <t>Deposits</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Corporate bonds and other</t>
  </si>
  <si>
    <t>Recurring Basis | Corporate bonds and other | Level 1</t>
  </si>
  <si>
    <t>Recurring Basis | Corporate bonds and other | Level 2</t>
  </si>
  <si>
    <t>Recurring Basis | Corporate bonds and other | Level 3</t>
  </si>
  <si>
    <t>FAIR VALUE - Narrative (Details) - USD ($)</t>
  </si>
  <si>
    <t>Related allowance</t>
  </si>
  <si>
    <t>Liabilities, fair value disclosure, recurring</t>
  </si>
  <si>
    <t>FAIR VALUE - Assets and Liabilities Measured at Fair Value on a Nonrecurring Basis (Details) - Nonrecurring Basis - USD ($) $ in Thousands</t>
  </si>
  <si>
    <t>Assets and liabilities are measured at fair value, nonrecurring basis</t>
  </si>
  <si>
    <t>Level 1 | Commercial and industrial</t>
  </si>
  <si>
    <t>Impaired loans:</t>
  </si>
  <si>
    <t>Level 1 | Commercial real estate (including multi-family residential)</t>
  </si>
  <si>
    <t>Level 1 | 1-4 family residential (including home equity)</t>
  </si>
  <si>
    <t>Level 2 | Commercial and industrial</t>
  </si>
  <si>
    <t>Level 2 | Commercial real estate (including multi-family residential)</t>
  </si>
  <si>
    <t>Level 2 | 1-4 family residential (including home equity)</t>
  </si>
  <si>
    <t>Level 3 | Commercial and industrial</t>
  </si>
  <si>
    <t>Level 3 | Commercial real estate (including multi-family residential)</t>
  </si>
  <si>
    <t>Level 3 | 1-4 family residential (including home equity)</t>
  </si>
  <si>
    <t>DEPOSITS - Narrative (Details) - USD ($) $ in Millions</t>
  </si>
  <si>
    <t>Time deposits 250,000 or more</t>
  </si>
  <si>
    <t>Brokered deposits</t>
  </si>
  <si>
    <t>Reciprocal deposits</t>
  </si>
  <si>
    <t>DEPOSITS - Time Deposits by Maturity (Details) - USD ($) $ in Thousands</t>
  </si>
  <si>
    <t>Within one year</t>
  </si>
  <si>
    <t>After one but within two years</t>
  </si>
  <si>
    <t>After two but within three years</t>
  </si>
  <si>
    <t>After three but within four years</t>
  </si>
  <si>
    <t>After four but within five years</t>
  </si>
  <si>
    <t>BORROWINGS AND BORROWING CAPACITY - Narrative (Details) - USD ($)</t>
  </si>
  <si>
    <t>1 Months Ended</t>
  </si>
  <si>
    <t>Oct. 31, 2015</t>
  </si>
  <si>
    <t>Dec. 31, 2015</t>
  </si>
  <si>
    <t>Dec. 31, 2014</t>
  </si>
  <si>
    <t>Dec. 22, 2014</t>
  </si>
  <si>
    <t>Debt Instrument [Line Items]</t>
  </si>
  <si>
    <t>Increase (decrease) in other borrowings</t>
  </si>
  <si>
    <t>Repayments of debt</t>
  </si>
  <si>
    <t>Borrowing Agreement | Prime Rate</t>
  </si>
  <si>
    <t>Basis spread on variable rate</t>
  </si>
  <si>
    <t>0.25%</t>
  </si>
  <si>
    <t>Interest rate, effective percentage</t>
  </si>
  <si>
    <t>4.75%</t>
  </si>
  <si>
    <t>Credit Facility With Another Financial Institution</t>
  </si>
  <si>
    <t>Maximum borrowing capacity</t>
  </si>
  <si>
    <t>Remaining borrowing capacity</t>
  </si>
  <si>
    <t>Annual reduction in borrowing capacity</t>
  </si>
  <si>
    <t>Federal Home Loan Bank of Dallas</t>
  </si>
  <si>
    <t>Outstanding amount</t>
  </si>
  <si>
    <t>Letters of credit, outstanding amount</t>
  </si>
  <si>
    <t>Federal Home Loan Bank of Dallas | Expire in October 2018</t>
  </si>
  <si>
    <t>Federal Home Loan Bank of Dallas | Expire in December 2018</t>
  </si>
  <si>
    <t>Federal Home Loan Bank of Dallas | Expire in January 2019</t>
  </si>
  <si>
    <t>Federal Home Loan Bank of Dallas | Expire in February 2019</t>
  </si>
  <si>
    <t>Federal Home Loan Bank of Dallas | Expire in August 2019</t>
  </si>
  <si>
    <t>Federal Home Loan Bank of Dallas | Expire in December 2019</t>
  </si>
  <si>
    <t>Federal Home Loan Bank of Dallas | Expire in January 2020</t>
  </si>
  <si>
    <t>Federal Home Loan Bank of Dallas | Short-term Debt</t>
  </si>
  <si>
    <t>Federal Home Loan Bank, advances</t>
  </si>
  <si>
    <t>Federal Home Loan Bank of Dallas | Short-term Debt | Weighted Average</t>
  </si>
  <si>
    <t>Federal Home Loan Bank, advances, interest rate</t>
  </si>
  <si>
    <t>2.20%</t>
  </si>
  <si>
    <t>BORROWINGS AND BORROWING CAPACITY - Scheduled Principal Maturities (Details) $ in Thousands</t>
  </si>
  <si>
    <t>2021 and thereafter</t>
  </si>
  <si>
    <t>SUBORDINATED DEBT - Narrative (Details) - USD ($)</t>
  </si>
  <si>
    <t>Subordinated Borrowing [Line Items]</t>
  </si>
  <si>
    <t>Debentures, period over which company may defer interest payments</t>
  </si>
  <si>
    <t>5 years</t>
  </si>
  <si>
    <t>Junior subordinated debt owed to trusts</t>
  </si>
  <si>
    <t>Junior Subordinated Debt | Subordinated Notes Issued 2017</t>
  </si>
  <si>
    <t>Debt instrument, face amount</t>
  </si>
  <si>
    <t>Issuance price, percentage</t>
  </si>
  <si>
    <t>100.00%</t>
  </si>
  <si>
    <t>Proceeds from issuance of debt</t>
  </si>
  <si>
    <t>Stated percentage</t>
  </si>
  <si>
    <t>5.25%</t>
  </si>
  <si>
    <t>Redemption price, percentage</t>
  </si>
  <si>
    <t>Junior Subordinated Debt | Subordinated Notes Issued 2017 | 3 month LIBOR</t>
  </si>
  <si>
    <t>3.03%</t>
  </si>
  <si>
    <t>F&amp;M Bancshares. Inc. | Junior Subordinated Debt</t>
  </si>
  <si>
    <t>Debt instrument, unamortized discount</t>
  </si>
  <si>
    <t>SUBORDINATED DEBT - Summary of Pertinent Information Related to Junior Subordinated Debentures (Details)</t>
  </si>
  <si>
    <t>Junior Subordinated Debt | 3 month LIBOR</t>
  </si>
  <si>
    <t>Interest rate, period end</t>
  </si>
  <si>
    <t>2.3494%</t>
  </si>
  <si>
    <t>Junior Subordinated Debt | Farmers &amp; Merchants Capital Trust II</t>
  </si>
  <si>
    <t>Issuance Date</t>
  </si>
  <si>
    <t>Nov. 13,
		2003</t>
  </si>
  <si>
    <t>Trust Preferred Securities Outstanding</t>
  </si>
  <si>
    <t>Maturity Date</t>
  </si>
  <si>
    <t>Nov. 8,
		2033</t>
  </si>
  <si>
    <t>Junior Subordinated Debt | Farmers &amp; Merchants Capital Trust II | 3 month LIBOR</t>
  </si>
  <si>
    <t>3.00%</t>
  </si>
  <si>
    <t>Junior Subordinated Debt | Farmers &amp; Merchants Capital Trust III</t>
  </si>
  <si>
    <t>Jun. 30,
		2005</t>
  </si>
  <si>
    <t>Jul. 7,
		2035</t>
  </si>
  <si>
    <t>Junior Subordinated Debt | Farmers &amp; Merchants Capital Trust III | 3 month LIBOR</t>
  </si>
  <si>
    <t>1.80%</t>
  </si>
  <si>
    <t>INCOME TAXES (Details) - USD ($)</t>
  </si>
  <si>
    <t>Income tax expense</t>
  </si>
  <si>
    <t>Effective income tax rate reconciliation, percent</t>
  </si>
  <si>
    <t>17.80%</t>
  </si>
  <si>
    <t>22.90%</t>
  </si>
  <si>
    <t>17.00%</t>
  </si>
  <si>
    <t>22.30%</t>
  </si>
  <si>
    <t>U.S. federal statutory income tax rate</t>
  </si>
  <si>
    <t>21.00%</t>
  </si>
  <si>
    <t>35.00%</t>
  </si>
  <si>
    <t>Unrecognized tax benefits, income tax penalties and interest expense</t>
  </si>
  <si>
    <t>STOCK BASED COMPENSATION - Narrative (Details) - USD ($) $ in Thousands</t>
  </si>
  <si>
    <t>Share-based Compensation Arrangement by Share-based Payment Award [Line Items]</t>
  </si>
  <si>
    <t>Number of shares authorized (in shares)</t>
  </si>
  <si>
    <t>Share-based compensation expense</t>
  </si>
  <si>
    <t>Employee Stock Option</t>
  </si>
  <si>
    <t>Option, cumulative options granted since inception (in shares)</t>
  </si>
  <si>
    <t>Expiration period</t>
  </si>
  <si>
    <t>10 years</t>
  </si>
  <si>
    <t>Award vesting period</t>
  </si>
  <si>
    <t>4 years</t>
  </si>
  <si>
    <t>Unrecognized compensation cost</t>
  </si>
  <si>
    <t>Weighted average period over which unrecognized compensation</t>
  </si>
  <si>
    <t>1 year 14 days</t>
  </si>
  <si>
    <t>Restricted Stock</t>
  </si>
  <si>
    <t>Equity instruments other than options, grants in period (in shares)</t>
  </si>
  <si>
    <t>2 years 10 months 17 days</t>
  </si>
  <si>
    <t>STOCK BASED COMPENSATION - Stock Option Plan Activity (Details) - USD ($) $ / shares in Units, shares in Thousands, $ in Thousands</t>
  </si>
  <si>
    <t>Number of Options</t>
  </si>
  <si>
    <t>Options outstanding, beginning balance (in shares)</t>
  </si>
  <si>
    <t>Options granted (in shares)</t>
  </si>
  <si>
    <t>Options exercised (in shares)</t>
  </si>
  <si>
    <t>Options forfeited (in shares)</t>
  </si>
  <si>
    <t>Options outstanding, ending balance (in shares)</t>
  </si>
  <si>
    <t>Number of options vested and exercisable (in shares)</t>
  </si>
  <si>
    <t>Weighted Average Exercise Price</t>
  </si>
  <si>
    <t>Options outstanding, beginning balance (in dollars per share)</t>
  </si>
  <si>
    <t>Options granted (in dollars per share)</t>
  </si>
  <si>
    <t>Options exercised (in dollars per share)</t>
  </si>
  <si>
    <t>Options forfeited (in dollars per share)</t>
  </si>
  <si>
    <t>Options outstanding, ending balance (in dollars per share)</t>
  </si>
  <si>
    <t>Weighted Average Exercise Price, Options vested and exercisable (in dollars per share)</t>
  </si>
  <si>
    <t>Weighted Average Remaining Contractual Term, Options outstanding</t>
  </si>
  <si>
    <t>5 years 7 months 17 days</t>
  </si>
  <si>
    <t>5 years 8 months 19 days</t>
  </si>
  <si>
    <t>Weighted Average Remaining Contractual Term, Options vested and exercisable</t>
  </si>
  <si>
    <t>4 years 11 months 23 days</t>
  </si>
  <si>
    <t>Aggregate Intrinsic Value, Options outstanding</t>
  </si>
  <si>
    <t>Aggregate Intrinsic Value, Options vested and exercisable</t>
  </si>
  <si>
    <t>STOCK BASED COMPENSATION - Summary of Restricted Stock Activity (Details) - Restricted Stock shares in Thousands</t>
  </si>
  <si>
    <t>Sep. 30, 2018$ / sharesshares</t>
  </si>
  <si>
    <t>Number of Shares</t>
  </si>
  <si>
    <t>Nonvested share awards outstanding, beginning balance (in shares) | shares</t>
  </si>
  <si>
    <t>Share awards granted (in shares) | shares</t>
  </si>
  <si>
    <t>Share awards vested (in shares) | shares</t>
  </si>
  <si>
    <t>Unvested share awards forfeited or cancell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or cancelled (in dollars per share) | $ / shares</t>
  </si>
  <si>
    <t>Nonvested share awards outstanding, ending balance | $ / shares</t>
  </si>
  <si>
    <t>OFF-BALANCE SHEET ARRANGEMENTS, COMMITMENTS AND CONTINGENCIES - Contractual Amounts of Financial Instruments With Off-balance Sheet Risk (Details) - USD ($) $ in Thousands</t>
  </si>
  <si>
    <t>Fair Value, Off-balance Sheet Risks, Disclosure Information [Line Items]</t>
  </si>
  <si>
    <t>Fixed Rate</t>
  </si>
  <si>
    <t>Variable Rate</t>
  </si>
  <si>
    <t>Commitments to extend credit</t>
  </si>
  <si>
    <t>Standby letters of credit</t>
  </si>
  <si>
    <t>OFF-BALANCE SHEET ARRANGEMENTS, COMMITMENTS AND CONTINGENCIES - Narrative (Details)</t>
  </si>
  <si>
    <t>Commitments to make loans, period</t>
  </si>
  <si>
    <t>120 days</t>
  </si>
  <si>
    <t>Off-balance-sheet fixed rate loan commitments, weighted average maturity</t>
  </si>
  <si>
    <t>3 years 3 months 25 days</t>
  </si>
  <si>
    <t>Minimum</t>
  </si>
  <si>
    <t>Off-balance-sheet fixed rate loan commitments, interest rate</t>
  </si>
  <si>
    <t>Maximum</t>
  </si>
  <si>
    <t>7.75%</t>
  </si>
  <si>
    <t>Weighted Average</t>
  </si>
  <si>
    <t>5.34%</t>
  </si>
  <si>
    <t>REGULATORY CAPITAL MATTERS - Narrative (Details)</t>
  </si>
  <si>
    <t>Dec. 31, 2018</t>
  </si>
  <si>
    <t>Compliance with Regulatory Capital Requirements under Banking Regulations [Line Items]</t>
  </si>
  <si>
    <t>Capital conservation buffer, phase in amount</t>
  </si>
  <si>
    <t>0.625%</t>
  </si>
  <si>
    <t>Capital conservation buffer, increase per year</t>
  </si>
  <si>
    <t>Forecast</t>
  </si>
  <si>
    <t>Capital conservation buffer</t>
  </si>
  <si>
    <t>2.50%</t>
  </si>
  <si>
    <t>REGULATORY CAPITAL MATTERS - Actual and Required Capital (Details) - USD ($) $ in Thousands</t>
  </si>
  <si>
    <t>Total Capital</t>
  </si>
  <si>
    <t>Capital</t>
  </si>
  <si>
    <t>Capital to Risk Weighted Assets</t>
  </si>
  <si>
    <t>13.94%</t>
  </si>
  <si>
    <t>13.43%</t>
  </si>
  <si>
    <t>Capital Required for Capital Adequacy</t>
  </si>
  <si>
    <t>Capital Required for Capital Adequacy to Risk Weighted Assets</t>
  </si>
  <si>
    <t>8.00%</t>
  </si>
  <si>
    <t>Plus Capital Conservation Buffer</t>
  </si>
  <si>
    <t>Plus Capital Conservation Buffer to Risk Weighted Assets</t>
  </si>
  <si>
    <t>9.875%</t>
  </si>
  <si>
    <t>9.25%</t>
  </si>
  <si>
    <t>Common Equity Tier 1 Capital</t>
  </si>
  <si>
    <t>Common Equity Tier 1 Risk Based Capital</t>
  </si>
  <si>
    <t>Common Equity Tier 1 Risk Based Capital to Risk Weighted Assets</t>
  </si>
  <si>
    <t>11.17%</t>
  </si>
  <si>
    <t>10.54%</t>
  </si>
  <si>
    <t>Common Equity Tier 1 Risk Based Capital Required for Capital Adequacy</t>
  </si>
  <si>
    <t>Common Equity Tier 1 Risk Based Capital Required for Capital Adequacy to Risk Weighted Assets</t>
  </si>
  <si>
    <t>4.50%</t>
  </si>
  <si>
    <t>Plus Common Equity Tier 1 Risk Based Capital</t>
  </si>
  <si>
    <t>Plus Common Equity Tier 1 Risk Based Capital to Risk Weighted Assets</t>
  </si>
  <si>
    <t>6.375%</t>
  </si>
  <si>
    <t>5.75%</t>
  </si>
  <si>
    <t>Tier 1 Capital</t>
  </si>
  <si>
    <t>Tier 1 Risk Based Capital</t>
  </si>
  <si>
    <t>Tier 1 Risk Based Capital to Risk Weighted Assets</t>
  </si>
  <si>
    <t>11.53%</t>
  </si>
  <si>
    <t>10.92%</t>
  </si>
  <si>
    <t>Tier 1 Risk Based Capital Required for Capital Adequacy</t>
  </si>
  <si>
    <t>Tier 1 Risk Based Capital Required for Capital Adequacy to Risk Weighted Assets</t>
  </si>
  <si>
    <t>6.00%</t>
  </si>
  <si>
    <t>Plus Tier 1 Risk Based Capital</t>
  </si>
  <si>
    <t>Plus Tier 1 Risk Based Capital to Risk Weighted Assets</t>
  </si>
  <si>
    <t>7.875%</t>
  </si>
  <si>
    <t>7.25%</t>
  </si>
  <si>
    <t>Tier 1 Leverage Capital</t>
  </si>
  <si>
    <t>Tier 1 Leverage Capital to Average Assets</t>
  </si>
  <si>
    <t>10.23%</t>
  </si>
  <si>
    <t>9.84%</t>
  </si>
  <si>
    <t>Tier 1 Leverage Capital Required for Capital Adequacy</t>
  </si>
  <si>
    <t>Tier 1 Leverage Capital Required for Capital Adequacy to Average Assets</t>
  </si>
  <si>
    <t>4.00%</t>
  </si>
  <si>
    <t>Plus Tier 1 Leverage Capital</t>
  </si>
  <si>
    <t>Plus Tier 1 Leverage Capital to Average Assets</t>
  </si>
  <si>
    <t>Allegiance Bank</t>
  </si>
  <si>
    <t>13.65%</t>
  </si>
  <si>
    <t>13.24%</t>
  </si>
  <si>
    <t>Capital Required to be Well Capitalized</t>
  </si>
  <si>
    <t>Capital Required to be Well Capitalized to Risk Weighted Assets</t>
  </si>
  <si>
    <t>10.00%</t>
  </si>
  <si>
    <t>11.24%</t>
  </si>
  <si>
    <t>10.72%</t>
  </si>
  <si>
    <t>Common Equity Tier 1 Risk Based Capital Required to be Well Capitalized</t>
  </si>
  <si>
    <t>Common Equity Tier 1 Risk Based Capital Required to be Well Capitalized to Risk Weighted Assets</t>
  </si>
  <si>
    <t>6.50%</t>
  </si>
  <si>
    <t>Tier 1 Risk Based Capital Required to be Well Capitalized</t>
  </si>
  <si>
    <t>Tier 1 Risk Based Capital Required to be Well Capitalized to Risk Weighted Assets</t>
  </si>
  <si>
    <t>9.98%</t>
  </si>
  <si>
    <t>9.67%</t>
  </si>
  <si>
    <t>Tier 1 Leverage Capital Required to be Well Capitalized</t>
  </si>
  <si>
    <t>Tier 1 Leverage Capital Required to be Well Capitalized to Average Assets</t>
  </si>
  <si>
    <t>5.00%</t>
  </si>
  <si>
    <t>EARNINGS PER COMMON SHARE - Summary of Basic and Diluted Earnings Per Share (Details) - USD ($) $ / shares in Units, shares in Thousands, $ in Thousands</t>
  </si>
  <si>
    <t>Net income attributable to shareholders</t>
  </si>
  <si>
    <t>Basic:</t>
  </si>
  <si>
    <t>Weighted average shares outstanding (in shares)</t>
  </si>
  <si>
    <t>Weighted average common shares outstanding (in dollars per share)</t>
  </si>
  <si>
    <t>Add incremental shares for:</t>
  </si>
  <si>
    <t>Dilutive effect of stock option exercises (in shares)</t>
  </si>
  <si>
    <t>Total (in shares)</t>
  </si>
  <si>
    <t>Total (in dollars per share)</t>
  </si>
  <si>
    <t>EARNINGS PER COMMON SHARE - Narrative (Details) - shares shares in Thousands</t>
  </si>
  <si>
    <t>Antidilutive Securities Excluded from Computation of Earnings Per Share [Line Items]</t>
  </si>
  <si>
    <t>Antidilutive securities excluded from computation of earnings per share, amount (in shares)</t>
  </si>
  <si>
    <t>SUBSEQUENT EVENT (Details) $ / shares in Units, $ in Thousands</t>
  </si>
  <si>
    <t>Oct. 01, 2018USD ($)branch$ / sharesshares</t>
  </si>
  <si>
    <t>Sep. 30, 2018USD ($)$ / shares</t>
  </si>
  <si>
    <t>Sep. 28, 2018USD ($)$ / shares</t>
  </si>
  <si>
    <t>Subsequent Event [Line Items]</t>
  </si>
  <si>
    <t>Options exercised (in dollars per share) | $ / shares</t>
  </si>
  <si>
    <t>Post Oak Bancshares, Inc.</t>
  </si>
  <si>
    <t>Business acquisition, share price | $ / shares</t>
  </si>
  <si>
    <t>Business acquisition, equity transaction value</t>
  </si>
  <si>
    <t>Post Oak Bancshares, Inc. | Post Oak Bank, N.A.</t>
  </si>
  <si>
    <t>Total assets</t>
  </si>
  <si>
    <t>Total loans</t>
  </si>
  <si>
    <t>Post Oak Bancshares, Inc. | Subsequent Event</t>
  </si>
  <si>
    <t>Effective date of acquisition</t>
  </si>
  <si>
    <t>Oct. 1,
		2018</t>
  </si>
  <si>
    <t>Number of branches | branch</t>
  </si>
  <si>
    <t>Numbner of shares issued in acquisition | shares</t>
  </si>
  <si>
    <t>Cash paid for acquisition</t>
  </si>
  <si>
    <t>Number of shares per common share or option to purchase common shares (in shares)</t>
  </si>
  <si>
    <t>Option issued in acquisition to purchase common shares | shares</t>
  </si>
  <si>
    <t>Post Oak Bancshares, Inc. | Houston, Texas | Subsequent Event</t>
  </si>
  <si>
    <t>Post Oak Bancshares, Inc. | Beaumont, TX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Remaining &quot;#,##0_);_(&quot;Remaining &quot;(#,##0)" numFmtId="166"/>
    <numFmt formatCode="_(&quot;Level &quot;#,##0_);_(&quot;Level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5</v>
      </c>
    </row>
    <row r="17" spans="1:3">
      <c r="A17" s="4" t="s">
        <v>27</v>
      </c>
      <c r="C17" s="5" t="n">
        <v>21827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5192</v>
      </c>
      <c r="C3" s="7" t="n">
        <v>133124</v>
      </c>
    </row>
    <row r="4" spans="1:3">
      <c r="A4" s="4" t="s">
        <v>32</v>
      </c>
      <c r="B4" s="5" t="n">
        <v>46276</v>
      </c>
      <c r="C4" s="5" t="n">
        <v>48979</v>
      </c>
    </row>
    <row r="5" spans="1:3">
      <c r="A5" s="4" t="s">
        <v>33</v>
      </c>
      <c r="B5" s="5" t="n">
        <v>191468</v>
      </c>
      <c r="C5" s="5" t="n">
        <v>182103</v>
      </c>
    </row>
    <row r="6" spans="1:3">
      <c r="A6" s="4" t="s">
        <v>34</v>
      </c>
      <c r="B6" s="5" t="n">
        <v>300115</v>
      </c>
      <c r="C6" s="5" t="n">
        <v>309615</v>
      </c>
    </row>
    <row r="7" spans="1:3">
      <c r="A7" s="4" t="s">
        <v>35</v>
      </c>
      <c r="B7" s="5" t="n">
        <v>2440926</v>
      </c>
      <c r="C7" s="5" t="n">
        <v>2270876</v>
      </c>
    </row>
    <row r="8" spans="1:3">
      <c r="A8" s="4" t="s">
        <v>36</v>
      </c>
      <c r="B8" s="5" t="n">
        <v>-23586</v>
      </c>
      <c r="C8" s="5" t="n">
        <v>-23649</v>
      </c>
    </row>
    <row r="9" spans="1:3">
      <c r="A9" s="4" t="s">
        <v>37</v>
      </c>
      <c r="B9" s="5" t="n">
        <v>2417340</v>
      </c>
      <c r="C9" s="5" t="n">
        <v>2247227</v>
      </c>
    </row>
    <row r="10" spans="1:3">
      <c r="A10" s="4" t="s">
        <v>38</v>
      </c>
      <c r="B10" s="5" t="n">
        <v>11609</v>
      </c>
      <c r="C10" s="5" t="n">
        <v>12194</v>
      </c>
    </row>
    <row r="11" spans="1:3">
      <c r="A11" s="4" t="s">
        <v>39</v>
      </c>
      <c r="B11" s="5" t="n">
        <v>18970</v>
      </c>
      <c r="C11" s="5" t="n">
        <v>18477</v>
      </c>
    </row>
    <row r="12" spans="1:3">
      <c r="A12" s="4" t="s">
        <v>40</v>
      </c>
      <c r="B12" s="5" t="n">
        <v>1801</v>
      </c>
      <c r="C12" s="5" t="n">
        <v>365</v>
      </c>
    </row>
    <row r="13" spans="1:3">
      <c r="A13" s="4" t="s">
        <v>41</v>
      </c>
      <c r="B13" s="5" t="n">
        <v>11851</v>
      </c>
      <c r="C13" s="5" t="n">
        <v>12862</v>
      </c>
    </row>
    <row r="14" spans="1:3">
      <c r="A14" s="4" t="s">
        <v>42</v>
      </c>
      <c r="B14" s="5" t="n">
        <v>22838</v>
      </c>
      <c r="C14" s="5" t="n">
        <v>22422</v>
      </c>
    </row>
    <row r="15" spans="1:3">
      <c r="A15" s="4" t="s">
        <v>43</v>
      </c>
      <c r="B15" s="5" t="n">
        <v>39389</v>
      </c>
      <c r="C15" s="5" t="n">
        <v>39389</v>
      </c>
    </row>
    <row r="16" spans="1:3">
      <c r="A16" s="4" t="s">
        <v>44</v>
      </c>
      <c r="B16" s="5" t="n">
        <v>2688</v>
      </c>
      <c r="C16" s="5" t="n">
        <v>3274</v>
      </c>
    </row>
    <row r="17" spans="1:3">
      <c r="A17" s="4" t="s">
        <v>45</v>
      </c>
      <c r="B17" s="5" t="n">
        <v>17470</v>
      </c>
      <c r="C17" s="5" t="n">
        <v>12303</v>
      </c>
    </row>
    <row r="18" spans="1:3">
      <c r="A18" s="4" t="s">
        <v>46</v>
      </c>
      <c r="B18" s="5" t="n">
        <v>3035539</v>
      </c>
      <c r="C18" s="5" t="n">
        <v>2860231</v>
      </c>
    </row>
    <row r="19" spans="1:3">
      <c r="A19" s="3" t="s">
        <v>47</v>
      </c>
    </row>
    <row r="20" spans="1:3">
      <c r="A20" s="4" t="s">
        <v>48</v>
      </c>
      <c r="B20" s="5" t="n">
        <v>789705</v>
      </c>
      <c r="C20" s="5" t="n">
        <v>683110</v>
      </c>
    </row>
    <row r="21" spans="1:3">
      <c r="A21" s="3" t="s">
        <v>49</v>
      </c>
    </row>
    <row r="22" spans="1:3">
      <c r="A22" s="4" t="s">
        <v>50</v>
      </c>
      <c r="B22" s="5" t="n">
        <v>197032</v>
      </c>
      <c r="C22" s="5" t="n">
        <v>215499</v>
      </c>
    </row>
    <row r="23" spans="1:3">
      <c r="A23" s="4" t="s">
        <v>51</v>
      </c>
      <c r="B23" s="5" t="n">
        <v>542679</v>
      </c>
      <c r="C23" s="5" t="n">
        <v>554051</v>
      </c>
    </row>
    <row r="24" spans="1:3">
      <c r="A24" s="4" t="s">
        <v>52</v>
      </c>
      <c r="B24" s="5" t="n">
        <v>904375</v>
      </c>
      <c r="C24" s="5" t="n">
        <v>761314</v>
      </c>
    </row>
    <row r="25" spans="1:3">
      <c r="A25" s="4" t="s">
        <v>53</v>
      </c>
      <c r="B25" s="5" t="n">
        <v>1644086</v>
      </c>
      <c r="C25" s="5" t="n">
        <v>1530864</v>
      </c>
    </row>
    <row r="26" spans="1:3">
      <c r="A26" s="4" t="s">
        <v>54</v>
      </c>
      <c r="B26" s="5" t="n">
        <v>2433791</v>
      </c>
      <c r="C26" s="5" t="n">
        <v>2213974</v>
      </c>
    </row>
    <row r="27" spans="1:3">
      <c r="A27" s="4" t="s">
        <v>55</v>
      </c>
      <c r="B27" s="5" t="n">
        <v>2106</v>
      </c>
      <c r="C27" s="5" t="n">
        <v>610</v>
      </c>
    </row>
    <row r="28" spans="1:3">
      <c r="A28" s="4" t="s">
        <v>56</v>
      </c>
      <c r="B28" s="5" t="n">
        <v>211569</v>
      </c>
      <c r="C28" s="5" t="n">
        <v>282569</v>
      </c>
    </row>
    <row r="29" spans="1:3">
      <c r="A29" s="4" t="s">
        <v>57</v>
      </c>
      <c r="B29" s="5" t="n">
        <v>48839</v>
      </c>
      <c r="C29" s="5" t="n">
        <v>48659</v>
      </c>
    </row>
    <row r="30" spans="1:3">
      <c r="A30" s="4" t="s">
        <v>58</v>
      </c>
      <c r="B30" s="5" t="n">
        <v>11103</v>
      </c>
      <c r="C30" s="5" t="n">
        <v>7554</v>
      </c>
    </row>
    <row r="31" spans="1:3">
      <c r="A31" s="4" t="s">
        <v>59</v>
      </c>
      <c r="B31" s="5" t="n">
        <v>2707408</v>
      </c>
      <c r="C31" s="5" t="n">
        <v>2553366</v>
      </c>
    </row>
    <row r="32" spans="1:3">
      <c r="A32" s="4" t="s">
        <v>60</v>
      </c>
      <c r="B32" s="4" t="s">
        <v>61</v>
      </c>
      <c r="C32" s="4" t="s">
        <v>61</v>
      </c>
    </row>
    <row r="33" spans="1:3">
      <c r="A33" s="3" t="s">
        <v>62</v>
      </c>
    </row>
    <row r="34" spans="1:3">
      <c r="A34" s="4" t="s">
        <v>63</v>
      </c>
      <c r="B34" s="5" t="n">
        <v>0</v>
      </c>
      <c r="C34" s="5" t="n">
        <v>0</v>
      </c>
    </row>
    <row r="35" spans="1:3">
      <c r="A35" s="4" t="s">
        <v>64</v>
      </c>
      <c r="B35" s="5" t="n">
        <v>13397</v>
      </c>
      <c r="C35" s="5" t="n">
        <v>13227</v>
      </c>
    </row>
    <row r="36" spans="1:3">
      <c r="A36" s="4" t="s">
        <v>65</v>
      </c>
      <c r="B36" s="5" t="n">
        <v>221762</v>
      </c>
      <c r="C36" s="5" t="n">
        <v>218408</v>
      </c>
    </row>
    <row r="37" spans="1:3">
      <c r="A37" s="4" t="s">
        <v>66</v>
      </c>
      <c r="B37" s="5" t="n">
        <v>98968</v>
      </c>
      <c r="C37" s="5" t="n">
        <v>74894</v>
      </c>
    </row>
    <row r="38" spans="1:3">
      <c r="A38" s="4" t="s">
        <v>67</v>
      </c>
      <c r="B38" s="5" t="n">
        <v>-5996</v>
      </c>
      <c r="C38" s="5" t="n">
        <v>336</v>
      </c>
    </row>
    <row r="39" spans="1:3">
      <c r="A39" s="4" t="s">
        <v>68</v>
      </c>
      <c r="B39" s="5" t="n">
        <v>328131</v>
      </c>
      <c r="C39" s="5" t="n">
        <v>306865</v>
      </c>
    </row>
    <row r="40" spans="1:3">
      <c r="A40" s="4" t="s">
        <v>69</v>
      </c>
      <c r="B40" s="7" t="n">
        <v>3035539</v>
      </c>
      <c r="C40" s="7" t="n">
        <v>2860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9</v>
      </c>
    </row>
    <row r="2" spans="1:3">
      <c r="A2" s="3" t="s">
        <v>71</v>
      </c>
    </row>
    <row r="3" spans="1:3">
      <c r="A3" s="4" t="s">
        <v>72</v>
      </c>
      <c r="B3" s="7" t="n">
        <v>1</v>
      </c>
      <c r="C3" s="7" t="n">
        <v>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1</v>
      </c>
      <c r="C7" s="7" t="n">
        <v>1</v>
      </c>
    </row>
    <row r="8" spans="1:3">
      <c r="A8" s="4" t="s">
        <v>77</v>
      </c>
      <c r="B8" s="5" t="n">
        <v>40000000</v>
      </c>
      <c r="C8" s="5" t="n">
        <v>40000000</v>
      </c>
    </row>
    <row r="9" spans="1:3">
      <c r="A9" s="4" t="s">
        <v>78</v>
      </c>
      <c r="B9" s="5" t="n">
        <v>13396703</v>
      </c>
      <c r="C9" s="5" t="n">
        <v>13226826</v>
      </c>
    </row>
    <row r="10" spans="1:3">
      <c r="A10" s="4" t="s">
        <v>79</v>
      </c>
      <c r="B10" s="5" t="n">
        <v>13396703</v>
      </c>
      <c r="C10" s="5" t="n">
        <v>13226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95</v>
      </c>
      <c r="B1" s="2" t="s">
        <v>1</v>
      </c>
    </row>
    <row r="2" spans="1:2">
      <c r="B2" s="2" t="s">
        <v>296</v>
      </c>
    </row>
    <row r="3" spans="1:2">
      <c r="A3" s="3" t="s">
        <v>297</v>
      </c>
    </row>
    <row r="4" spans="1:2">
      <c r="A4" s="4" t="s">
        <v>298</v>
      </c>
      <c r="B4" s="5" t="n">
        <v>16</v>
      </c>
    </row>
    <row r="5" spans="1:2">
      <c r="A5" s="4" t="s">
        <v>299</v>
      </c>
      <c r="B5" s="5" t="n">
        <v>1</v>
      </c>
    </row>
    <row r="6" spans="1:2">
      <c r="A6" s="4" t="s">
        <v>300</v>
      </c>
      <c r="B6" s="7" t="n">
        <v>72</v>
      </c>
    </row>
    <row r="7" spans="1:2">
      <c r="A7" s="4" t="s">
        <v>139</v>
      </c>
    </row>
    <row r="8" spans="1:2">
      <c r="A8" s="3" t="s">
        <v>297</v>
      </c>
    </row>
    <row r="9" spans="1:2">
      <c r="A9" s="4" t="s">
        <v>300</v>
      </c>
      <c r="B9" s="7" t="n">
        <v>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81</v>
      </c>
      <c r="D1" s="2" t="s">
        <v>1</v>
      </c>
      <c r="F1" s="2" t="s">
        <v>302</v>
      </c>
    </row>
    <row r="2" spans="1:6">
      <c r="B2" s="2" t="s">
        <v>2</v>
      </c>
      <c r="C2" s="2" t="s">
        <v>82</v>
      </c>
      <c r="D2" s="2" t="s">
        <v>2</v>
      </c>
      <c r="E2" s="2" t="s">
        <v>82</v>
      </c>
      <c r="F2" s="2" t="s">
        <v>29</v>
      </c>
    </row>
    <row r="3" spans="1:6">
      <c r="A3" s="3" t="s">
        <v>43</v>
      </c>
    </row>
    <row r="4" spans="1:6">
      <c r="A4" s="4" t="s">
        <v>303</v>
      </c>
      <c r="D4" s="7" t="n">
        <v>39389</v>
      </c>
      <c r="E4" s="7" t="n">
        <v>39389</v>
      </c>
      <c r="F4" s="7" t="n">
        <v>39389</v>
      </c>
    </row>
    <row r="5" spans="1:6">
      <c r="A5" s="4" t="s">
        <v>304</v>
      </c>
      <c r="B5" s="7" t="n">
        <v>39389</v>
      </c>
      <c r="D5" s="5" t="n">
        <v>39389</v>
      </c>
      <c r="F5" s="5" t="n">
        <v>39389</v>
      </c>
    </row>
    <row r="6" spans="1:6">
      <c r="A6" s="3" t="s">
        <v>305</v>
      </c>
    </row>
    <row r="7" spans="1:6">
      <c r="A7" s="4" t="s">
        <v>303</v>
      </c>
      <c r="D7" s="5" t="n">
        <v>3274</v>
      </c>
    </row>
    <row r="8" spans="1:6">
      <c r="A8" s="4" t="s">
        <v>306</v>
      </c>
      <c r="B8" s="5" t="n">
        <v>-195</v>
      </c>
      <c r="C8" s="7" t="n">
        <v>-195</v>
      </c>
      <c r="D8" s="5" t="n">
        <v>-586</v>
      </c>
      <c r="E8" s="5" t="n">
        <v>-586</v>
      </c>
    </row>
    <row r="9" spans="1:6">
      <c r="A9" s="4" t="s">
        <v>304</v>
      </c>
      <c r="B9" s="5" t="n">
        <v>2688</v>
      </c>
      <c r="D9" s="5" t="n">
        <v>2688</v>
      </c>
      <c r="F9" s="5" t="n">
        <v>3274</v>
      </c>
    </row>
    <row r="10" spans="1:6">
      <c r="A10" s="4" t="s">
        <v>305</v>
      </c>
    </row>
    <row r="11" spans="1:6">
      <c r="A11" s="3" t="s">
        <v>305</v>
      </c>
    </row>
    <row r="12" spans="1:6">
      <c r="A12" s="4" t="s">
        <v>303</v>
      </c>
      <c r="D12" s="5" t="n">
        <v>3274</v>
      </c>
      <c r="E12" s="7" t="n">
        <v>4055</v>
      </c>
      <c r="F12" s="5" t="n">
        <v>4055</v>
      </c>
    </row>
    <row r="13" spans="1:6">
      <c r="A13" s="4" t="s">
        <v>306</v>
      </c>
      <c r="D13" s="5" t="n">
        <v>-586</v>
      </c>
      <c r="F13" s="5" t="n">
        <v>-781</v>
      </c>
    </row>
    <row r="14" spans="1:6">
      <c r="A14" s="4" t="s">
        <v>304</v>
      </c>
      <c r="B14" s="7" t="n">
        <v>2688</v>
      </c>
      <c r="D14" s="7" t="n">
        <v>2688</v>
      </c>
      <c r="F14" s="7" t="n">
        <v>32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07</v>
      </c>
      <c r="B1" s="2" t="s">
        <v>308</v>
      </c>
    </row>
    <row r="2" spans="1:2">
      <c r="A2" s="4" t="s">
        <v>309</v>
      </c>
    </row>
    <row r="3" spans="1:2">
      <c r="A3" s="3" t="s">
        <v>310</v>
      </c>
    </row>
    <row r="4" spans="1:2">
      <c r="A4" s="4" t="s">
        <v>311</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197</v>
      </c>
    </row>
    <row r="3" spans="1:3">
      <c r="A3" s="9" t="n">
        <v>2018</v>
      </c>
      <c r="B3" s="7" t="n">
        <v>195</v>
      </c>
    </row>
    <row r="4" spans="1:3">
      <c r="A4" s="5" t="n">
        <v>2019</v>
      </c>
      <c r="B4" s="5" t="n">
        <v>781</v>
      </c>
    </row>
    <row r="5" spans="1:3">
      <c r="A5" s="5" t="n">
        <v>2020</v>
      </c>
      <c r="B5" s="5" t="n">
        <v>744</v>
      </c>
    </row>
    <row r="6" spans="1:3">
      <c r="A6" s="5" t="n">
        <v>2021</v>
      </c>
      <c r="B6" s="5" t="n">
        <v>484</v>
      </c>
    </row>
    <row r="7" spans="1:3">
      <c r="A7" s="5" t="n">
        <v>2022</v>
      </c>
      <c r="B7" s="5" t="n">
        <v>484</v>
      </c>
    </row>
    <row r="8" spans="1:3">
      <c r="A8" s="4" t="s">
        <v>313</v>
      </c>
      <c r="B8" s="5" t="n">
        <v>0</v>
      </c>
    </row>
    <row r="9" spans="1:3">
      <c r="A9" s="4" t="s">
        <v>136</v>
      </c>
      <c r="B9" s="7" t="n">
        <v>2688</v>
      </c>
      <c r="C9" s="7" t="n">
        <v>32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7" t="n">
        <v>307704</v>
      </c>
      <c r="C3" s="7" t="n">
        <v>309098</v>
      </c>
    </row>
    <row r="4" spans="1:3">
      <c r="A4" s="4" t="s">
        <v>317</v>
      </c>
      <c r="B4" s="5" t="n">
        <v>640</v>
      </c>
      <c r="C4" s="5" t="n">
        <v>2923</v>
      </c>
    </row>
    <row r="5" spans="1:3">
      <c r="A5" s="4" t="s">
        <v>318</v>
      </c>
      <c r="B5" s="5" t="n">
        <v>-8229</v>
      </c>
      <c r="C5" s="5" t="n">
        <v>-2406</v>
      </c>
    </row>
    <row r="6" spans="1:3">
      <c r="A6" s="4" t="s">
        <v>319</v>
      </c>
      <c r="B6" s="5" t="n">
        <v>300115</v>
      </c>
      <c r="C6" s="5" t="n">
        <v>309615</v>
      </c>
    </row>
    <row r="7" spans="1:3">
      <c r="A7" s="4" t="s">
        <v>320</v>
      </c>
    </row>
    <row r="8" spans="1:3">
      <c r="A8" s="3" t="s">
        <v>315</v>
      </c>
    </row>
    <row r="9" spans="1:3">
      <c r="A9" s="4" t="s">
        <v>316</v>
      </c>
      <c r="B9" s="5" t="n">
        <v>6118</v>
      </c>
      <c r="C9" s="5" t="n">
        <v>8507</v>
      </c>
    </row>
    <row r="10" spans="1:3">
      <c r="A10" s="4" t="s">
        <v>317</v>
      </c>
      <c r="B10" s="5" t="n">
        <v>58</v>
      </c>
      <c r="C10" s="5" t="n">
        <v>232</v>
      </c>
    </row>
    <row r="11" spans="1:3">
      <c r="A11" s="4" t="s">
        <v>318</v>
      </c>
      <c r="B11" s="5" t="n">
        <v>-73</v>
      </c>
      <c r="C11" s="5" t="n">
        <v>-24</v>
      </c>
    </row>
    <row r="12" spans="1:3">
      <c r="A12" s="4" t="s">
        <v>319</v>
      </c>
      <c r="B12" s="5" t="n">
        <v>6103</v>
      </c>
      <c r="C12" s="5" t="n">
        <v>8715</v>
      </c>
    </row>
    <row r="13" spans="1:3">
      <c r="A13" s="4" t="s">
        <v>321</v>
      </c>
    </row>
    <row r="14" spans="1:3">
      <c r="A14" s="3" t="s">
        <v>315</v>
      </c>
    </row>
    <row r="15" spans="1:3">
      <c r="A15" s="4" t="s">
        <v>316</v>
      </c>
      <c r="B15" s="5" t="n">
        <v>219231</v>
      </c>
      <c r="C15" s="5" t="n">
        <v>222330</v>
      </c>
    </row>
    <row r="16" spans="1:3">
      <c r="A16" s="4" t="s">
        <v>317</v>
      </c>
      <c r="B16" s="5" t="n">
        <v>546</v>
      </c>
      <c r="C16" s="5" t="n">
        <v>2470</v>
      </c>
    </row>
    <row r="17" spans="1:3">
      <c r="A17" s="4" t="s">
        <v>318</v>
      </c>
      <c r="B17" s="5" t="n">
        <v>-5901</v>
      </c>
      <c r="C17" s="5" t="n">
        <v>-1842</v>
      </c>
    </row>
    <row r="18" spans="1:3">
      <c r="A18" s="4" t="s">
        <v>319</v>
      </c>
      <c r="B18" s="5" t="n">
        <v>213876</v>
      </c>
      <c r="C18" s="5" t="n">
        <v>222958</v>
      </c>
    </row>
    <row r="19" spans="1:3">
      <c r="A19" s="4" t="s">
        <v>322</v>
      </c>
    </row>
    <row r="20" spans="1:3">
      <c r="A20" s="3" t="s">
        <v>315</v>
      </c>
    </row>
    <row r="21" spans="1:3">
      <c r="A21" s="4" t="s">
        <v>316</v>
      </c>
      <c r="B21" s="5" t="n">
        <v>44034</v>
      </c>
      <c r="C21" s="5" t="n">
        <v>32014</v>
      </c>
    </row>
    <row r="22" spans="1:3">
      <c r="A22" s="4" t="s">
        <v>317</v>
      </c>
      <c r="B22" s="5" t="n">
        <v>36</v>
      </c>
      <c r="C22" s="5" t="n">
        <v>159</v>
      </c>
    </row>
    <row r="23" spans="1:3">
      <c r="A23" s="4" t="s">
        <v>318</v>
      </c>
      <c r="B23" s="5" t="n">
        <v>-1576</v>
      </c>
      <c r="C23" s="5" t="n">
        <v>-361</v>
      </c>
    </row>
    <row r="24" spans="1:3">
      <c r="A24" s="4" t="s">
        <v>319</v>
      </c>
      <c r="B24" s="5" t="n">
        <v>42494</v>
      </c>
      <c r="C24" s="5" t="n">
        <v>31812</v>
      </c>
    </row>
    <row r="25" spans="1:3">
      <c r="A25" s="4" t="s">
        <v>323</v>
      </c>
    </row>
    <row r="26" spans="1:3">
      <c r="A26" s="3" t="s">
        <v>315</v>
      </c>
    </row>
    <row r="27" spans="1:3">
      <c r="A27" s="4" t="s">
        <v>316</v>
      </c>
      <c r="B27" s="5" t="n">
        <v>38321</v>
      </c>
      <c r="C27" s="5" t="n">
        <v>46247</v>
      </c>
    </row>
    <row r="28" spans="1:3">
      <c r="A28" s="4" t="s">
        <v>317</v>
      </c>
      <c r="B28" s="5" t="n">
        <v>0</v>
      </c>
      <c r="C28" s="5" t="n">
        <v>62</v>
      </c>
    </row>
    <row r="29" spans="1:3">
      <c r="A29" s="4" t="s">
        <v>318</v>
      </c>
      <c r="B29" s="5" t="n">
        <v>-679</v>
      </c>
      <c r="C29" s="5" t="n">
        <v>-179</v>
      </c>
    </row>
    <row r="30" spans="1:3">
      <c r="A30" s="4" t="s">
        <v>319</v>
      </c>
      <c r="B30" s="7" t="n">
        <v>37642</v>
      </c>
      <c r="C30" s="7" t="n">
        <v>46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16</v>
      </c>
    </row>
    <row r="3" spans="1:3">
      <c r="A3" s="4" t="s">
        <v>325</v>
      </c>
      <c r="B3" s="7" t="n">
        <v>8760</v>
      </c>
    </row>
    <row r="4" spans="1:3">
      <c r="A4" s="4" t="s">
        <v>326</v>
      </c>
      <c r="B4" s="5" t="n">
        <v>72298</v>
      </c>
    </row>
    <row r="5" spans="1:3">
      <c r="A5" s="4" t="s">
        <v>327</v>
      </c>
      <c r="B5" s="5" t="n">
        <v>87210</v>
      </c>
    </row>
    <row r="6" spans="1:3">
      <c r="A6" s="4" t="s">
        <v>328</v>
      </c>
      <c r="B6" s="5" t="n">
        <v>95402</v>
      </c>
    </row>
    <row r="7" spans="1:3">
      <c r="A7" s="4" t="s">
        <v>329</v>
      </c>
      <c r="B7" s="5" t="n">
        <v>263670</v>
      </c>
    </row>
    <row r="8" spans="1:3">
      <c r="A8" s="4" t="s">
        <v>330</v>
      </c>
      <c r="B8" s="5" t="n">
        <v>44034</v>
      </c>
    </row>
    <row r="9" spans="1:3">
      <c r="A9" s="4" t="s">
        <v>136</v>
      </c>
      <c r="B9" s="5" t="n">
        <v>307704</v>
      </c>
    </row>
    <row r="10" spans="1:3">
      <c r="A10" s="3" t="s">
        <v>319</v>
      </c>
    </row>
    <row r="11" spans="1:3">
      <c r="A11" s="4" t="s">
        <v>325</v>
      </c>
      <c r="B11" s="5" t="n">
        <v>8730</v>
      </c>
    </row>
    <row r="12" spans="1:3">
      <c r="A12" s="4" t="s">
        <v>326</v>
      </c>
      <c r="B12" s="5" t="n">
        <v>70975</v>
      </c>
    </row>
    <row r="13" spans="1:3">
      <c r="A13" s="4" t="s">
        <v>327</v>
      </c>
      <c r="B13" s="5" t="n">
        <v>85394</v>
      </c>
    </row>
    <row r="14" spans="1:3">
      <c r="A14" s="4" t="s">
        <v>328</v>
      </c>
      <c r="B14" s="5" t="n">
        <v>92522</v>
      </c>
    </row>
    <row r="15" spans="1:3">
      <c r="A15" s="4" t="s">
        <v>329</v>
      </c>
      <c r="B15" s="5" t="n">
        <v>257621</v>
      </c>
    </row>
    <row r="16" spans="1:3">
      <c r="A16" s="4" t="s">
        <v>330</v>
      </c>
      <c r="B16" s="5" t="n">
        <v>42494</v>
      </c>
    </row>
    <row r="17" spans="1:3">
      <c r="A17" s="4" t="s">
        <v>136</v>
      </c>
      <c r="B17" s="7" t="n">
        <v>300115</v>
      </c>
      <c r="C17" s="7" t="n">
        <v>309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2988</v>
      </c>
      <c r="C4" s="7" t="n">
        <v>28588</v>
      </c>
      <c r="D4" s="7" t="n">
        <v>94951</v>
      </c>
      <c r="E4" s="7" t="n">
        <v>80584</v>
      </c>
    </row>
    <row r="5" spans="1:5">
      <c r="A5" s="3" t="s">
        <v>85</v>
      </c>
    </row>
    <row r="6" spans="1:5">
      <c r="A6" s="4" t="s">
        <v>86</v>
      </c>
      <c r="B6" s="5" t="n">
        <v>636</v>
      </c>
      <c r="C6" s="5" t="n">
        <v>547</v>
      </c>
      <c r="D6" s="5" t="n">
        <v>1881</v>
      </c>
      <c r="E6" s="5" t="n">
        <v>1548</v>
      </c>
    </row>
    <row r="7" spans="1:5">
      <c r="A7" s="4" t="s">
        <v>87</v>
      </c>
      <c r="B7" s="5" t="n">
        <v>1447</v>
      </c>
      <c r="C7" s="5" t="n">
        <v>1574</v>
      </c>
      <c r="D7" s="5" t="n">
        <v>4357</v>
      </c>
      <c r="E7" s="5" t="n">
        <v>4789</v>
      </c>
    </row>
    <row r="8" spans="1:5">
      <c r="A8" s="4" t="s">
        <v>88</v>
      </c>
      <c r="B8" s="5" t="n">
        <v>265</v>
      </c>
      <c r="C8" s="5" t="n">
        <v>192</v>
      </c>
      <c r="D8" s="5" t="n">
        <v>731</v>
      </c>
      <c r="E8" s="5" t="n">
        <v>479</v>
      </c>
    </row>
    <row r="9" spans="1:5">
      <c r="A9" s="4" t="s">
        <v>89</v>
      </c>
      <c r="B9" s="5" t="n">
        <v>35336</v>
      </c>
      <c r="C9" s="5" t="n">
        <v>30901</v>
      </c>
      <c r="D9" s="5" t="n">
        <v>101920</v>
      </c>
      <c r="E9" s="5" t="n">
        <v>87400</v>
      </c>
    </row>
    <row r="10" spans="1:5">
      <c r="A10" s="3" t="s">
        <v>90</v>
      </c>
    </row>
    <row r="11" spans="1:5">
      <c r="A11" s="4" t="s">
        <v>91</v>
      </c>
      <c r="B11" s="5" t="n">
        <v>1248</v>
      </c>
      <c r="C11" s="5" t="n">
        <v>811</v>
      </c>
      <c r="D11" s="5" t="n">
        <v>3111</v>
      </c>
      <c r="E11" s="5" t="n">
        <v>2167</v>
      </c>
    </row>
    <row r="12" spans="1:5">
      <c r="A12" s="4" t="s">
        <v>92</v>
      </c>
      <c r="B12" s="5" t="n">
        <v>4051</v>
      </c>
      <c r="C12" s="5" t="n">
        <v>2299</v>
      </c>
      <c r="D12" s="5" t="n">
        <v>10120</v>
      </c>
      <c r="E12" s="5" t="n">
        <v>6539</v>
      </c>
    </row>
    <row r="13" spans="1:5">
      <c r="A13" s="4" t="s">
        <v>56</v>
      </c>
      <c r="B13" s="5" t="n">
        <v>1272</v>
      </c>
      <c r="C13" s="5" t="n">
        <v>654</v>
      </c>
      <c r="D13" s="5" t="n">
        <v>3780</v>
      </c>
      <c r="E13" s="5" t="n">
        <v>2068</v>
      </c>
    </row>
    <row r="14" spans="1:5">
      <c r="A14" s="4" t="s">
        <v>57</v>
      </c>
      <c r="B14" s="5" t="n">
        <v>729</v>
      </c>
      <c r="C14" s="5" t="n">
        <v>140</v>
      </c>
      <c r="D14" s="5" t="n">
        <v>2168</v>
      </c>
      <c r="E14" s="5" t="n">
        <v>394</v>
      </c>
    </row>
    <row r="15" spans="1:5">
      <c r="A15" s="4" t="s">
        <v>93</v>
      </c>
      <c r="B15" s="5" t="n">
        <v>7300</v>
      </c>
      <c r="C15" s="5" t="n">
        <v>3904</v>
      </c>
      <c r="D15" s="5" t="n">
        <v>19179</v>
      </c>
      <c r="E15" s="5" t="n">
        <v>11168</v>
      </c>
    </row>
    <row r="16" spans="1:5">
      <c r="A16" s="4" t="s">
        <v>94</v>
      </c>
      <c r="B16" s="5" t="n">
        <v>28036</v>
      </c>
      <c r="C16" s="5" t="n">
        <v>26997</v>
      </c>
      <c r="D16" s="5" t="n">
        <v>82741</v>
      </c>
      <c r="E16" s="5" t="n">
        <v>76232</v>
      </c>
    </row>
    <row r="17" spans="1:5">
      <c r="A17" s="4" t="s">
        <v>95</v>
      </c>
      <c r="B17" s="5" t="n">
        <v>0</v>
      </c>
      <c r="C17" s="5" t="n">
        <v>6908</v>
      </c>
      <c r="D17" s="5" t="n">
        <v>1284</v>
      </c>
      <c r="E17" s="5" t="n">
        <v>11258</v>
      </c>
    </row>
    <row r="18" spans="1:5">
      <c r="A18" s="4" t="s">
        <v>96</v>
      </c>
      <c r="B18" s="5" t="n">
        <v>28036</v>
      </c>
      <c r="C18" s="5" t="n">
        <v>20089</v>
      </c>
      <c r="D18" s="5" t="n">
        <v>81457</v>
      </c>
      <c r="E18" s="5" t="n">
        <v>64974</v>
      </c>
    </row>
    <row r="19" spans="1:5">
      <c r="A19" s="3" t="s">
        <v>97</v>
      </c>
    </row>
    <row r="20" spans="1:5">
      <c r="A20" s="4" t="s">
        <v>98</v>
      </c>
      <c r="C20" s="5" t="n">
        <v>-12</v>
      </c>
      <c r="D20" s="5" t="n">
        <v>0</v>
      </c>
      <c r="E20" s="5" t="n">
        <v>-12</v>
      </c>
    </row>
    <row r="21" spans="1:5">
      <c r="A21" s="4" t="s">
        <v>99</v>
      </c>
      <c r="D21" s="5" t="n">
        <v>1</v>
      </c>
    </row>
    <row r="22" spans="1:5">
      <c r="A22" s="4" t="s">
        <v>100</v>
      </c>
      <c r="B22" s="5" t="n">
        <v>137</v>
      </c>
      <c r="C22" s="5" t="n">
        <v>146</v>
      </c>
      <c r="D22" s="5" t="n">
        <v>416</v>
      </c>
      <c r="E22" s="5" t="n">
        <v>440</v>
      </c>
    </row>
    <row r="23" spans="1:5">
      <c r="A23" s="4" t="s">
        <v>101</v>
      </c>
      <c r="B23" s="5" t="n">
        <v>613</v>
      </c>
      <c r="C23" s="5" t="n">
        <v>370</v>
      </c>
      <c r="D23" s="5" t="n">
        <v>1621</v>
      </c>
      <c r="E23" s="5" t="n">
        <v>939</v>
      </c>
    </row>
    <row r="24" spans="1:5">
      <c r="A24" s="4" t="s">
        <v>102</v>
      </c>
      <c r="B24" s="5" t="n">
        <v>826</v>
      </c>
      <c r="C24" s="5" t="n">
        <v>608</v>
      </c>
      <c r="D24" s="5" t="n">
        <v>2270</v>
      </c>
      <c r="E24" s="5" t="n">
        <v>1780</v>
      </c>
    </row>
    <row r="25" spans="1:5">
      <c r="A25" s="4" t="s">
        <v>103</v>
      </c>
      <c r="B25" s="5" t="n">
        <v>1928</v>
      </c>
      <c r="C25" s="5" t="n">
        <v>1460</v>
      </c>
      <c r="D25" s="5" t="n">
        <v>5379</v>
      </c>
      <c r="E25" s="5" t="n">
        <v>4278</v>
      </c>
    </row>
    <row r="26" spans="1:5">
      <c r="A26" s="3" t="s">
        <v>104</v>
      </c>
    </row>
    <row r="27" spans="1:5">
      <c r="A27" s="4" t="s">
        <v>105</v>
      </c>
      <c r="B27" s="5" t="n">
        <v>12965</v>
      </c>
      <c r="C27" s="5" t="n">
        <v>11580</v>
      </c>
      <c r="D27" s="5" t="n">
        <v>38537</v>
      </c>
      <c r="E27" s="5" t="n">
        <v>32557</v>
      </c>
    </row>
    <row r="28" spans="1:5">
      <c r="A28" s="4" t="s">
        <v>106</v>
      </c>
      <c r="B28" s="5" t="n">
        <v>1281</v>
      </c>
      <c r="C28" s="5" t="n">
        <v>1325</v>
      </c>
      <c r="D28" s="5" t="n">
        <v>3886</v>
      </c>
      <c r="E28" s="5" t="n">
        <v>4054</v>
      </c>
    </row>
    <row r="29" spans="1:5">
      <c r="A29" s="4" t="s">
        <v>107</v>
      </c>
      <c r="B29" s="5" t="n">
        <v>490</v>
      </c>
      <c r="C29" s="5" t="n">
        <v>427</v>
      </c>
      <c r="D29" s="5" t="n">
        <v>1330</v>
      </c>
      <c r="E29" s="5" t="n">
        <v>1225</v>
      </c>
    </row>
    <row r="30" spans="1:5">
      <c r="A30" s="4" t="s">
        <v>108</v>
      </c>
      <c r="B30" s="5" t="n">
        <v>1226</v>
      </c>
      <c r="C30" s="5" t="n">
        <v>783</v>
      </c>
      <c r="D30" s="5" t="n">
        <v>3635</v>
      </c>
      <c r="E30" s="5" t="n">
        <v>2197</v>
      </c>
    </row>
    <row r="31" spans="1:5">
      <c r="A31" s="4" t="s">
        <v>109</v>
      </c>
      <c r="B31" s="5" t="n">
        <v>303</v>
      </c>
      <c r="C31" s="5" t="n">
        <v>822</v>
      </c>
      <c r="D31" s="5" t="n">
        <v>1339</v>
      </c>
      <c r="E31" s="5" t="n">
        <v>2704</v>
      </c>
    </row>
    <row r="32" spans="1:5">
      <c r="A32" s="4" t="s">
        <v>110</v>
      </c>
      <c r="B32" s="5" t="n">
        <v>505</v>
      </c>
      <c r="C32" s="5" t="n">
        <v>582</v>
      </c>
      <c r="D32" s="5" t="n">
        <v>1533</v>
      </c>
      <c r="E32" s="5" t="n">
        <v>1740</v>
      </c>
    </row>
    <row r="33" spans="1:5">
      <c r="A33" s="4" t="s">
        <v>111</v>
      </c>
      <c r="B33" s="5" t="n">
        <v>195</v>
      </c>
      <c r="C33" s="5" t="n">
        <v>195</v>
      </c>
      <c r="D33" s="5" t="n">
        <v>586</v>
      </c>
      <c r="E33" s="5" t="n">
        <v>586</v>
      </c>
    </row>
    <row r="34" spans="1:5">
      <c r="A34" s="4" t="s">
        <v>112</v>
      </c>
      <c r="B34" s="5" t="n">
        <v>262</v>
      </c>
      <c r="C34" s="5" t="n">
        <v>251</v>
      </c>
      <c r="D34" s="5" t="n">
        <v>769</v>
      </c>
      <c r="E34" s="5" t="n">
        <v>731</v>
      </c>
    </row>
    <row r="35" spans="1:5">
      <c r="A35" s="4" t="s">
        <v>113</v>
      </c>
      <c r="B35" s="5" t="n">
        <v>351</v>
      </c>
      <c r="C35" s="5" t="n">
        <v>302</v>
      </c>
      <c r="D35" s="5" t="n">
        <v>1021</v>
      </c>
      <c r="E35" s="5" t="n">
        <v>853</v>
      </c>
    </row>
    <row r="36" spans="1:5">
      <c r="A36" s="4" t="s">
        <v>114</v>
      </c>
      <c r="B36" s="5" t="n">
        <v>196</v>
      </c>
      <c r="D36" s="5" t="n">
        <v>821</v>
      </c>
    </row>
    <row r="37" spans="1:5">
      <c r="A37" s="4" t="s">
        <v>102</v>
      </c>
      <c r="B37" s="5" t="n">
        <v>1390</v>
      </c>
      <c r="C37" s="5" t="n">
        <v>1409</v>
      </c>
      <c r="D37" s="5" t="n">
        <v>4284</v>
      </c>
      <c r="E37" s="5" t="n">
        <v>4039</v>
      </c>
    </row>
    <row r="38" spans="1:5">
      <c r="A38" s="4" t="s">
        <v>115</v>
      </c>
      <c r="B38" s="5" t="n">
        <v>19164</v>
      </c>
      <c r="C38" s="5" t="n">
        <v>17676</v>
      </c>
      <c r="D38" s="5" t="n">
        <v>57741</v>
      </c>
      <c r="E38" s="5" t="n">
        <v>50686</v>
      </c>
    </row>
    <row r="39" spans="1:5">
      <c r="A39" s="4" t="s">
        <v>116</v>
      </c>
      <c r="B39" s="5" t="n">
        <v>10800</v>
      </c>
      <c r="C39" s="5" t="n">
        <v>3873</v>
      </c>
      <c r="D39" s="5" t="n">
        <v>29095</v>
      </c>
      <c r="E39" s="5" t="n">
        <v>18566</v>
      </c>
    </row>
    <row r="40" spans="1:5">
      <c r="A40" s="4" t="s">
        <v>117</v>
      </c>
      <c r="B40" s="5" t="n">
        <v>1921</v>
      </c>
      <c r="C40" s="5" t="n">
        <v>887</v>
      </c>
      <c r="D40" s="5" t="n">
        <v>4949</v>
      </c>
      <c r="E40" s="5" t="n">
        <v>4138</v>
      </c>
    </row>
    <row r="41" spans="1:5">
      <c r="A41" s="4" t="s">
        <v>118</v>
      </c>
      <c r="B41" s="7" t="n">
        <v>8879</v>
      </c>
      <c r="C41" s="7" t="n">
        <v>2986</v>
      </c>
      <c r="D41" s="7" t="n">
        <v>24146</v>
      </c>
      <c r="E41" s="7" t="n">
        <v>14428</v>
      </c>
    </row>
    <row r="42" spans="1:5">
      <c r="A42" s="3" t="s">
        <v>119</v>
      </c>
    </row>
    <row r="43" spans="1:5">
      <c r="A43" s="4" t="s">
        <v>120</v>
      </c>
      <c r="B43" s="8" t="n">
        <v>0.66</v>
      </c>
      <c r="C43" s="8" t="n">
        <v>0.23</v>
      </c>
      <c r="D43" s="8" t="n">
        <v>1.81</v>
      </c>
      <c r="E43" s="8" t="n">
        <v>1.1</v>
      </c>
    </row>
    <row r="44" spans="1:5">
      <c r="A44" s="4" t="s">
        <v>121</v>
      </c>
      <c r="B44" s="8" t="n">
        <v>0.65</v>
      </c>
      <c r="C44" s="8" t="n">
        <v>0.22</v>
      </c>
      <c r="D44" s="8" t="n">
        <v>1.77</v>
      </c>
      <c r="E44" s="8" t="n">
        <v>1.07</v>
      </c>
    </row>
    <row r="45" spans="1:5">
      <c r="A45" s="4" t="s">
        <v>122</v>
      </c>
    </row>
    <row r="46" spans="1:5">
      <c r="A46" s="3" t="s">
        <v>97</v>
      </c>
    </row>
    <row r="47" spans="1:5">
      <c r="A47" s="4" t="s">
        <v>123</v>
      </c>
      <c r="B47" s="7" t="n">
        <v>175</v>
      </c>
      <c r="C47" s="7" t="n">
        <v>144</v>
      </c>
      <c r="D47" s="7" t="n">
        <v>565</v>
      </c>
      <c r="E47" s="7" t="n">
        <v>527</v>
      </c>
    </row>
    <row r="48" spans="1:5">
      <c r="A48" s="4" t="s">
        <v>124</v>
      </c>
    </row>
    <row r="49" spans="1:5">
      <c r="A49" s="3" t="s">
        <v>97</v>
      </c>
    </row>
    <row r="50" spans="1:5">
      <c r="A50" s="4" t="s">
        <v>123</v>
      </c>
      <c r="B50" s="7" t="n">
        <v>177</v>
      </c>
      <c r="C50" s="7" t="n">
        <v>204</v>
      </c>
      <c r="D50" s="7" t="n">
        <v>506</v>
      </c>
      <c r="E50" s="7" t="n">
        <v>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315</v>
      </c>
    </row>
    <row r="3" spans="1:3">
      <c r="A3" s="4" t="s">
        <v>332</v>
      </c>
      <c r="B3" s="7" t="n">
        <v>131163</v>
      </c>
      <c r="C3" s="7" t="n">
        <v>88800</v>
      </c>
    </row>
    <row r="4" spans="1:3">
      <c r="A4" s="4" t="s">
        <v>333</v>
      </c>
      <c r="B4" s="5" t="n">
        <v>-2698</v>
      </c>
      <c r="C4" s="5" t="n">
        <v>-810</v>
      </c>
    </row>
    <row r="5" spans="1:3">
      <c r="A5" s="4" t="s">
        <v>334</v>
      </c>
      <c r="B5" s="5" t="n">
        <v>121934</v>
      </c>
      <c r="C5" s="5" t="n">
        <v>65999</v>
      </c>
    </row>
    <row r="6" spans="1:3">
      <c r="A6" s="4" t="s">
        <v>335</v>
      </c>
      <c r="B6" s="5" t="n">
        <v>-5531</v>
      </c>
      <c r="C6" s="5" t="n">
        <v>-1596</v>
      </c>
    </row>
    <row r="7" spans="1:3">
      <c r="A7" s="4" t="s">
        <v>336</v>
      </c>
      <c r="B7" s="5" t="n">
        <v>253097</v>
      </c>
      <c r="C7" s="5" t="n">
        <v>154799</v>
      </c>
    </row>
    <row r="8" spans="1:3">
      <c r="A8" s="4" t="s">
        <v>337</v>
      </c>
      <c r="B8" s="5" t="n">
        <v>-8229</v>
      </c>
      <c r="C8" s="5" t="n">
        <v>-2406</v>
      </c>
    </row>
    <row r="9" spans="1:3">
      <c r="A9" s="4" t="s">
        <v>320</v>
      </c>
    </row>
    <row r="10" spans="1:3">
      <c r="A10" s="3" t="s">
        <v>315</v>
      </c>
    </row>
    <row r="11" spans="1:3">
      <c r="A11" s="4" t="s">
        <v>332</v>
      </c>
      <c r="B11" s="5" t="n">
        <v>1159</v>
      </c>
      <c r="C11" s="5" t="n">
        <v>3110</v>
      </c>
    </row>
    <row r="12" spans="1:3">
      <c r="A12" s="4" t="s">
        <v>333</v>
      </c>
      <c r="B12" s="5" t="n">
        <v>-22</v>
      </c>
      <c r="C12" s="5" t="n">
        <v>-9</v>
      </c>
    </row>
    <row r="13" spans="1:3">
      <c r="A13" s="4" t="s">
        <v>334</v>
      </c>
      <c r="B13" s="5" t="n">
        <v>940</v>
      </c>
      <c r="C13" s="5" t="n">
        <v>595</v>
      </c>
    </row>
    <row r="14" spans="1:3">
      <c r="A14" s="4" t="s">
        <v>335</v>
      </c>
      <c r="B14" s="5" t="n">
        <v>-51</v>
      </c>
      <c r="C14" s="5" t="n">
        <v>-15</v>
      </c>
    </row>
    <row r="15" spans="1:3">
      <c r="A15" s="4" t="s">
        <v>336</v>
      </c>
      <c r="B15" s="5" t="n">
        <v>2099</v>
      </c>
      <c r="C15" s="5" t="n">
        <v>3705</v>
      </c>
    </row>
    <row r="16" spans="1:3">
      <c r="A16" s="4" t="s">
        <v>337</v>
      </c>
      <c r="B16" s="5" t="n">
        <v>-73</v>
      </c>
      <c r="C16" s="5" t="n">
        <v>-24</v>
      </c>
    </row>
    <row r="17" spans="1:3">
      <c r="A17" s="4" t="s">
        <v>321</v>
      </c>
    </row>
    <row r="18" spans="1:3">
      <c r="A18" s="3" t="s">
        <v>315</v>
      </c>
    </row>
    <row r="19" spans="1:3">
      <c r="A19" s="4" t="s">
        <v>332</v>
      </c>
      <c r="B19" s="5" t="n">
        <v>86425</v>
      </c>
      <c r="C19" s="5" t="n">
        <v>42249</v>
      </c>
    </row>
    <row r="20" spans="1:3">
      <c r="A20" s="4" t="s">
        <v>333</v>
      </c>
      <c r="B20" s="5" t="n">
        <v>-1882</v>
      </c>
      <c r="C20" s="5" t="n">
        <v>-517</v>
      </c>
    </row>
    <row r="21" spans="1:3">
      <c r="A21" s="4" t="s">
        <v>334</v>
      </c>
      <c r="B21" s="5" t="n">
        <v>87398</v>
      </c>
      <c r="C21" s="5" t="n">
        <v>56483</v>
      </c>
    </row>
    <row r="22" spans="1:3">
      <c r="A22" s="4" t="s">
        <v>335</v>
      </c>
      <c r="B22" s="5" t="n">
        <v>-4019</v>
      </c>
      <c r="C22" s="5" t="n">
        <v>-1325</v>
      </c>
    </row>
    <row r="23" spans="1:3">
      <c r="A23" s="4" t="s">
        <v>336</v>
      </c>
      <c r="B23" s="5" t="n">
        <v>173823</v>
      </c>
      <c r="C23" s="5" t="n">
        <v>98732</v>
      </c>
    </row>
    <row r="24" spans="1:3">
      <c r="A24" s="4" t="s">
        <v>337</v>
      </c>
      <c r="B24" s="5" t="n">
        <v>-5901</v>
      </c>
      <c r="C24" s="5" t="n">
        <v>-1842</v>
      </c>
    </row>
    <row r="25" spans="1:3">
      <c r="A25" s="4" t="s">
        <v>322</v>
      </c>
    </row>
    <row r="26" spans="1:3">
      <c r="A26" s="3" t="s">
        <v>315</v>
      </c>
    </row>
    <row r="27" spans="1:3">
      <c r="A27" s="4" t="s">
        <v>332</v>
      </c>
      <c r="B27" s="5" t="n">
        <v>23873</v>
      </c>
      <c r="C27" s="5" t="n">
        <v>13238</v>
      </c>
    </row>
    <row r="28" spans="1:3">
      <c r="A28" s="4" t="s">
        <v>333</v>
      </c>
      <c r="B28" s="5" t="n">
        <v>-620</v>
      </c>
      <c r="C28" s="5" t="n">
        <v>-105</v>
      </c>
    </row>
    <row r="29" spans="1:3">
      <c r="A29" s="4" t="s">
        <v>334</v>
      </c>
      <c r="B29" s="5" t="n">
        <v>16660</v>
      </c>
      <c r="C29" s="5" t="n">
        <v>8921</v>
      </c>
    </row>
    <row r="30" spans="1:3">
      <c r="A30" s="4" t="s">
        <v>335</v>
      </c>
      <c r="B30" s="5" t="n">
        <v>-956</v>
      </c>
      <c r="C30" s="5" t="n">
        <v>-256</v>
      </c>
    </row>
    <row r="31" spans="1:3">
      <c r="A31" s="4" t="s">
        <v>336</v>
      </c>
      <c r="B31" s="5" t="n">
        <v>40533</v>
      </c>
      <c r="C31" s="5" t="n">
        <v>22159</v>
      </c>
    </row>
    <row r="32" spans="1:3">
      <c r="A32" s="4" t="s">
        <v>337</v>
      </c>
      <c r="B32" s="5" t="n">
        <v>-1576</v>
      </c>
      <c r="C32" s="5" t="n">
        <v>-361</v>
      </c>
    </row>
    <row r="33" spans="1:3">
      <c r="A33" s="4" t="s">
        <v>323</v>
      </c>
    </row>
    <row r="34" spans="1:3">
      <c r="A34" s="3" t="s">
        <v>315</v>
      </c>
    </row>
    <row r="35" spans="1:3">
      <c r="A35" s="4" t="s">
        <v>332</v>
      </c>
      <c r="B35" s="5" t="n">
        <v>19706</v>
      </c>
      <c r="C35" s="5" t="n">
        <v>30203</v>
      </c>
    </row>
    <row r="36" spans="1:3">
      <c r="A36" s="4" t="s">
        <v>333</v>
      </c>
      <c r="B36" s="5" t="n">
        <v>-174</v>
      </c>
      <c r="C36" s="5" t="n">
        <v>-179</v>
      </c>
    </row>
    <row r="37" spans="1:3">
      <c r="A37" s="4" t="s">
        <v>334</v>
      </c>
      <c r="B37" s="5" t="n">
        <v>16936</v>
      </c>
      <c r="C37" s="5" t="n">
        <v>0</v>
      </c>
    </row>
    <row r="38" spans="1:3">
      <c r="A38" s="4" t="s">
        <v>335</v>
      </c>
      <c r="B38" s="5" t="n">
        <v>-505</v>
      </c>
      <c r="C38" s="5" t="n">
        <v>0</v>
      </c>
    </row>
    <row r="39" spans="1:3">
      <c r="A39" s="4" t="s">
        <v>336</v>
      </c>
      <c r="B39" s="5" t="n">
        <v>36642</v>
      </c>
      <c r="C39" s="5" t="n">
        <v>30203</v>
      </c>
    </row>
    <row r="40" spans="1:3">
      <c r="A40" s="4" t="s">
        <v>337</v>
      </c>
      <c r="B40" s="7" t="n">
        <v>-679</v>
      </c>
      <c r="C40" s="7"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38</v>
      </c>
      <c r="B1" s="2" t="s">
        <v>81</v>
      </c>
      <c r="D1" s="2" t="s">
        <v>1</v>
      </c>
    </row>
    <row r="2" spans="1:6">
      <c r="B2" s="2" t="s">
        <v>2</v>
      </c>
      <c r="C2" s="2" t="s">
        <v>82</v>
      </c>
      <c r="D2" s="2" t="s">
        <v>2</v>
      </c>
      <c r="E2" s="2" t="s">
        <v>82</v>
      </c>
      <c r="F2" s="2" t="s">
        <v>29</v>
      </c>
    </row>
    <row r="3" spans="1:6">
      <c r="A3" s="3" t="s">
        <v>315</v>
      </c>
    </row>
    <row r="4" spans="1:6">
      <c r="A4" s="4" t="s">
        <v>173</v>
      </c>
      <c r="B4" s="7" t="n">
        <v>0</v>
      </c>
      <c r="D4" s="7" t="n">
        <v>0</v>
      </c>
      <c r="E4" s="7" t="n">
        <v>9000000</v>
      </c>
    </row>
    <row r="5" spans="1:6">
      <c r="A5" s="4" t="s">
        <v>339</v>
      </c>
      <c r="B5" s="7" t="n">
        <v>3000000</v>
      </c>
      <c r="D5" s="7" t="n">
        <v>3000000</v>
      </c>
      <c r="F5" s="7" t="n">
        <v>5000000</v>
      </c>
    </row>
    <row r="6" spans="1:6">
      <c r="A6" s="4" t="s">
        <v>323</v>
      </c>
    </row>
    <row r="7" spans="1:6">
      <c r="A7" s="3" t="s">
        <v>315</v>
      </c>
    </row>
    <row r="8" spans="1:6">
      <c r="A8" s="4" t="s">
        <v>173</v>
      </c>
      <c r="C8" s="7" t="n">
        <v>9000000</v>
      </c>
      <c r="E8" s="7" t="n">
        <v>9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29</v>
      </c>
      <c r="E1" s="2" t="s">
        <v>82</v>
      </c>
      <c r="F1" s="2" t="s">
        <v>342</v>
      </c>
      <c r="G1" s="2" t="s">
        <v>343</v>
      </c>
    </row>
    <row r="2" spans="1:7">
      <c r="A2" s="3" t="s">
        <v>344</v>
      </c>
    </row>
    <row r="3" spans="1:7">
      <c r="A3" s="4" t="s">
        <v>35</v>
      </c>
      <c r="B3" s="7" t="n">
        <v>2440926</v>
      </c>
      <c r="D3" s="7" t="n">
        <v>2270876</v>
      </c>
    </row>
    <row r="4" spans="1:7">
      <c r="A4" s="4" t="s">
        <v>345</v>
      </c>
      <c r="B4" s="5" t="n">
        <v>-23586</v>
      </c>
      <c r="C4" s="7" t="n">
        <v>-23831</v>
      </c>
      <c r="D4" s="5" t="n">
        <v>-23649</v>
      </c>
      <c r="E4" s="7" t="n">
        <v>-23722</v>
      </c>
      <c r="F4" s="7" t="n">
        <v>-21010</v>
      </c>
      <c r="G4" s="7" t="n">
        <v>-17911</v>
      </c>
    </row>
    <row r="5" spans="1:7">
      <c r="A5" s="4" t="s">
        <v>37</v>
      </c>
      <c r="B5" s="5" t="n">
        <v>2417340</v>
      </c>
      <c r="D5" s="5" t="n">
        <v>2247227</v>
      </c>
    </row>
    <row r="6" spans="1:7">
      <c r="A6" s="4" t="s">
        <v>346</v>
      </c>
    </row>
    <row r="7" spans="1:7">
      <c r="A7" s="3" t="s">
        <v>344</v>
      </c>
    </row>
    <row r="8" spans="1:7">
      <c r="A8" s="4" t="s">
        <v>35</v>
      </c>
      <c r="B8" s="5" t="n">
        <v>458434</v>
      </c>
      <c r="D8" s="5" t="n">
        <v>457129</v>
      </c>
    </row>
    <row r="9" spans="1:7">
      <c r="A9" s="4" t="s">
        <v>345</v>
      </c>
      <c r="B9" s="5" t="n">
        <v>-8313</v>
      </c>
      <c r="C9" s="5" t="n">
        <v>-9154</v>
      </c>
      <c r="D9" s="5" t="n">
        <v>-7694</v>
      </c>
      <c r="E9" s="5" t="n">
        <v>-6159</v>
      </c>
      <c r="F9" s="5" t="n">
        <v>-6282</v>
      </c>
      <c r="G9" s="5" t="n">
        <v>-5059</v>
      </c>
    </row>
    <row r="10" spans="1:7">
      <c r="A10" s="4" t="s">
        <v>347</v>
      </c>
    </row>
    <row r="11" spans="1:7">
      <c r="A11" s="3" t="s">
        <v>344</v>
      </c>
    </row>
    <row r="12" spans="1:7">
      <c r="A12" s="4" t="s">
        <v>35</v>
      </c>
      <c r="B12" s="5" t="n">
        <v>48876</v>
      </c>
      <c r="D12" s="5" t="n">
        <v>69456</v>
      </c>
    </row>
    <row r="13" spans="1:7">
      <c r="A13" s="4" t="s">
        <v>345</v>
      </c>
      <c r="B13" s="5" t="n">
        <v>0</v>
      </c>
      <c r="C13" s="5" t="n">
        <v>0</v>
      </c>
      <c r="D13" s="5" t="n">
        <v>0</v>
      </c>
      <c r="E13" s="5" t="n">
        <v>0</v>
      </c>
      <c r="F13" s="5" t="n">
        <v>0</v>
      </c>
      <c r="G13" s="5" t="n">
        <v>0</v>
      </c>
    </row>
    <row r="14" spans="1:7">
      <c r="A14" s="4" t="s">
        <v>348</v>
      </c>
    </row>
    <row r="15" spans="1:7">
      <c r="A15" s="3" t="s">
        <v>344</v>
      </c>
    </row>
    <row r="16" spans="1:7">
      <c r="A16" s="4" t="s">
        <v>35</v>
      </c>
      <c r="B16" s="5" t="n">
        <v>1161992</v>
      </c>
      <c r="D16" s="5" t="n">
        <v>1080247</v>
      </c>
    </row>
    <row r="17" spans="1:7">
      <c r="A17" s="4" t="s">
        <v>349</v>
      </c>
    </row>
    <row r="18" spans="1:7">
      <c r="A18" s="3" t="s">
        <v>344</v>
      </c>
    </row>
    <row r="19" spans="1:7">
      <c r="A19" s="4" t="s">
        <v>35</v>
      </c>
      <c r="B19" s="5" t="n">
        <v>298916</v>
      </c>
      <c r="D19" s="5" t="n">
        <v>243389</v>
      </c>
    </row>
    <row r="20" spans="1:7">
      <c r="A20" s="4" t="s">
        <v>350</v>
      </c>
    </row>
    <row r="21" spans="1:7">
      <c r="A21" s="3" t="s">
        <v>344</v>
      </c>
    </row>
    <row r="22" spans="1:7">
      <c r="A22" s="4" t="s">
        <v>35</v>
      </c>
      <c r="B22" s="5" t="n">
        <v>344342</v>
      </c>
      <c r="D22" s="5" t="n">
        <v>301219</v>
      </c>
    </row>
    <row r="23" spans="1:7">
      <c r="A23" s="4" t="s">
        <v>351</v>
      </c>
    </row>
    <row r="24" spans="1:7">
      <c r="A24" s="3" t="s">
        <v>344</v>
      </c>
    </row>
    <row r="25" spans="1:7">
      <c r="A25" s="4" t="s">
        <v>35</v>
      </c>
      <c r="B25" s="5" t="n">
        <v>117740</v>
      </c>
      <c r="D25" s="5" t="n">
        <v>109116</v>
      </c>
    </row>
    <row r="26" spans="1:7">
      <c r="A26" s="4" t="s">
        <v>352</v>
      </c>
    </row>
    <row r="27" spans="1:7">
      <c r="A27" s="3" t="s">
        <v>344</v>
      </c>
    </row>
    <row r="28" spans="1:7">
      <c r="A28" s="4" t="s">
        <v>35</v>
      </c>
      <c r="B28" s="5" t="n">
        <v>10626</v>
      </c>
      <c r="D28" s="5" t="n">
        <v>10320</v>
      </c>
    </row>
    <row r="29" spans="1:7">
      <c r="A29" s="4" t="s">
        <v>345</v>
      </c>
      <c r="B29" s="7" t="n">
        <v>-71</v>
      </c>
      <c r="C29" s="7" t="n">
        <v>-83</v>
      </c>
      <c r="D29" s="7" t="n">
        <v>-95</v>
      </c>
      <c r="E29" s="7" t="n">
        <v>-75</v>
      </c>
      <c r="F29" s="7" t="n">
        <v>-683</v>
      </c>
      <c r="G29" s="7" t="n">
        <v>-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344</v>
      </c>
    </row>
    <row r="3" spans="1:3">
      <c r="A3" s="4" t="s">
        <v>354</v>
      </c>
      <c r="B3" s="7" t="n">
        <v>14282</v>
      </c>
      <c r="C3" s="7" t="n">
        <v>12947</v>
      </c>
    </row>
    <row r="4" spans="1:3">
      <c r="A4" s="4" t="s">
        <v>355</v>
      </c>
      <c r="B4" s="5" t="n">
        <v>14943</v>
      </c>
      <c r="C4" s="5" t="n">
        <v>13328</v>
      </c>
    </row>
    <row r="5" spans="1:3">
      <c r="A5" s="4" t="s">
        <v>356</v>
      </c>
      <c r="B5" s="5" t="n">
        <v>2411701</v>
      </c>
      <c r="C5" s="5" t="n">
        <v>2244601</v>
      </c>
    </row>
    <row r="6" spans="1:3">
      <c r="A6" s="4" t="s">
        <v>357</v>
      </c>
      <c r="B6" s="5" t="n">
        <v>2440926</v>
      </c>
      <c r="C6" s="5" t="n">
        <v>2270876</v>
      </c>
    </row>
    <row r="7" spans="1:3">
      <c r="A7" s="4" t="s">
        <v>358</v>
      </c>
    </row>
    <row r="8" spans="1:3">
      <c r="A8" s="3" t="s">
        <v>344</v>
      </c>
    </row>
    <row r="9" spans="1:3">
      <c r="A9" s="4" t="s">
        <v>354</v>
      </c>
      <c r="B9" s="5" t="n">
        <v>14282</v>
      </c>
      <c r="C9" s="5" t="n">
        <v>12947</v>
      </c>
    </row>
    <row r="10" spans="1:3">
      <c r="A10" s="4" t="s">
        <v>359</v>
      </c>
    </row>
    <row r="11" spans="1:3">
      <c r="A11" s="3" t="s">
        <v>344</v>
      </c>
    </row>
    <row r="12" spans="1:3">
      <c r="A12" s="4" t="s">
        <v>354</v>
      </c>
      <c r="B12" s="5" t="n">
        <v>0</v>
      </c>
      <c r="C12" s="5" t="n">
        <v>0</v>
      </c>
    </row>
    <row r="13" spans="1:3">
      <c r="A13" s="4" t="s">
        <v>346</v>
      </c>
    </row>
    <row r="14" spans="1:3">
      <c r="A14" s="3" t="s">
        <v>344</v>
      </c>
    </row>
    <row r="15" spans="1:3">
      <c r="A15" s="4" t="s">
        <v>354</v>
      </c>
      <c r="B15" s="5" t="n">
        <v>4055</v>
      </c>
      <c r="C15" s="5" t="n">
        <v>1069</v>
      </c>
    </row>
    <row r="16" spans="1:3">
      <c r="A16" s="4" t="s">
        <v>355</v>
      </c>
      <c r="B16" s="5" t="n">
        <v>6258</v>
      </c>
      <c r="C16" s="5" t="n">
        <v>6437</v>
      </c>
    </row>
    <row r="17" spans="1:3">
      <c r="A17" s="4" t="s">
        <v>356</v>
      </c>
      <c r="B17" s="5" t="n">
        <v>448121</v>
      </c>
      <c r="C17" s="5" t="n">
        <v>449623</v>
      </c>
    </row>
    <row r="18" spans="1:3">
      <c r="A18" s="4" t="s">
        <v>357</v>
      </c>
      <c r="B18" s="5" t="n">
        <v>458434</v>
      </c>
      <c r="C18" s="5" t="n">
        <v>457129</v>
      </c>
    </row>
    <row r="19" spans="1:3">
      <c r="A19" s="4" t="s">
        <v>360</v>
      </c>
    </row>
    <row r="20" spans="1:3">
      <c r="A20" s="3" t="s">
        <v>344</v>
      </c>
    </row>
    <row r="21" spans="1:3">
      <c r="A21" s="4" t="s">
        <v>354</v>
      </c>
      <c r="B21" s="5" t="n">
        <v>4055</v>
      </c>
      <c r="C21" s="5" t="n">
        <v>1069</v>
      </c>
    </row>
    <row r="22" spans="1:3">
      <c r="A22" s="4" t="s">
        <v>361</v>
      </c>
    </row>
    <row r="23" spans="1:3">
      <c r="A23" s="3" t="s">
        <v>344</v>
      </c>
    </row>
    <row r="24" spans="1:3">
      <c r="A24" s="4" t="s">
        <v>354</v>
      </c>
      <c r="B24" s="5" t="n">
        <v>0</v>
      </c>
      <c r="C24" s="5" t="n">
        <v>0</v>
      </c>
    </row>
    <row r="25" spans="1:3">
      <c r="A25" s="4" t="s">
        <v>347</v>
      </c>
    </row>
    <row r="26" spans="1:3">
      <c r="A26" s="3" t="s">
        <v>344</v>
      </c>
    </row>
    <row r="27" spans="1:3">
      <c r="A27" s="4" t="s">
        <v>354</v>
      </c>
      <c r="B27" s="5" t="n">
        <v>0</v>
      </c>
      <c r="C27" s="5" t="n">
        <v>0</v>
      </c>
    </row>
    <row r="28" spans="1:3">
      <c r="A28" s="4" t="s">
        <v>355</v>
      </c>
      <c r="B28" s="5" t="n">
        <v>0</v>
      </c>
      <c r="C28" s="5" t="n">
        <v>0</v>
      </c>
    </row>
    <row r="29" spans="1:3">
      <c r="A29" s="4" t="s">
        <v>356</v>
      </c>
      <c r="B29" s="5" t="n">
        <v>48876</v>
      </c>
      <c r="C29" s="5" t="n">
        <v>69456</v>
      </c>
    </row>
    <row r="30" spans="1:3">
      <c r="A30" s="4" t="s">
        <v>357</v>
      </c>
      <c r="B30" s="5" t="n">
        <v>48876</v>
      </c>
      <c r="C30" s="5" t="n">
        <v>69456</v>
      </c>
    </row>
    <row r="31" spans="1:3">
      <c r="A31" s="4" t="s">
        <v>362</v>
      </c>
    </row>
    <row r="32" spans="1:3">
      <c r="A32" s="3" t="s">
        <v>344</v>
      </c>
    </row>
    <row r="33" spans="1:3">
      <c r="A33" s="4" t="s">
        <v>354</v>
      </c>
      <c r="B33" s="5" t="n">
        <v>0</v>
      </c>
      <c r="C33" s="5" t="n">
        <v>0</v>
      </c>
    </row>
    <row r="34" spans="1:3">
      <c r="A34" s="4" t="s">
        <v>363</v>
      </c>
    </row>
    <row r="35" spans="1:3">
      <c r="A35" s="3" t="s">
        <v>344</v>
      </c>
    </row>
    <row r="36" spans="1:3">
      <c r="A36" s="4" t="s">
        <v>354</v>
      </c>
      <c r="B36" s="5" t="n">
        <v>0</v>
      </c>
      <c r="C36" s="5" t="n">
        <v>0</v>
      </c>
    </row>
    <row r="37" spans="1:3">
      <c r="A37" s="4" t="s">
        <v>348</v>
      </c>
    </row>
    <row r="38" spans="1:3">
      <c r="A38" s="3" t="s">
        <v>344</v>
      </c>
    </row>
    <row r="39" spans="1:3">
      <c r="A39" s="4" t="s">
        <v>354</v>
      </c>
      <c r="B39" s="5" t="n">
        <v>4717</v>
      </c>
      <c r="C39" s="5" t="n">
        <v>4932</v>
      </c>
    </row>
    <row r="40" spans="1:3">
      <c r="A40" s="4" t="s">
        <v>355</v>
      </c>
      <c r="B40" s="5" t="n">
        <v>5006</v>
      </c>
      <c r="C40" s="5" t="n">
        <v>6110</v>
      </c>
    </row>
    <row r="41" spans="1:3">
      <c r="A41" s="4" t="s">
        <v>356</v>
      </c>
      <c r="B41" s="5" t="n">
        <v>1152269</v>
      </c>
      <c r="C41" s="5" t="n">
        <v>1069205</v>
      </c>
    </row>
    <row r="42" spans="1:3">
      <c r="A42" s="4" t="s">
        <v>357</v>
      </c>
      <c r="B42" s="5" t="n">
        <v>1161992</v>
      </c>
      <c r="C42" s="5" t="n">
        <v>1080247</v>
      </c>
    </row>
    <row r="43" spans="1:3">
      <c r="A43" s="4" t="s">
        <v>364</v>
      </c>
    </row>
    <row r="44" spans="1:3">
      <c r="A44" s="3" t="s">
        <v>344</v>
      </c>
    </row>
    <row r="45" spans="1:3">
      <c r="A45" s="4" t="s">
        <v>354</v>
      </c>
      <c r="B45" s="5" t="n">
        <v>4717</v>
      </c>
      <c r="C45" s="5" t="n">
        <v>4932</v>
      </c>
    </row>
    <row r="46" spans="1:3">
      <c r="A46" s="4" t="s">
        <v>365</v>
      </c>
    </row>
    <row r="47" spans="1:3">
      <c r="A47" s="3" t="s">
        <v>344</v>
      </c>
    </row>
    <row r="48" spans="1:3">
      <c r="A48" s="4" t="s">
        <v>354</v>
      </c>
      <c r="B48" s="5" t="n">
        <v>0</v>
      </c>
      <c r="C48" s="5" t="n">
        <v>0</v>
      </c>
    </row>
    <row r="49" spans="1:3">
      <c r="A49" s="4" t="s">
        <v>349</v>
      </c>
    </row>
    <row r="50" spans="1:3">
      <c r="A50" s="3" t="s">
        <v>344</v>
      </c>
    </row>
    <row r="51" spans="1:3">
      <c r="A51" s="4" t="s">
        <v>354</v>
      </c>
      <c r="B51" s="5" t="n">
        <v>3206</v>
      </c>
      <c r="C51" s="5" t="n">
        <v>5274</v>
      </c>
    </row>
    <row r="52" spans="1:3">
      <c r="A52" s="4" t="s">
        <v>355</v>
      </c>
      <c r="B52" s="5" t="n">
        <v>694</v>
      </c>
      <c r="C52" s="5" t="n">
        <v>0</v>
      </c>
    </row>
    <row r="53" spans="1:3">
      <c r="A53" s="4" t="s">
        <v>356</v>
      </c>
      <c r="B53" s="5" t="n">
        <v>295016</v>
      </c>
      <c r="C53" s="5" t="n">
        <v>238115</v>
      </c>
    </row>
    <row r="54" spans="1:3">
      <c r="A54" s="4" t="s">
        <v>357</v>
      </c>
      <c r="B54" s="5" t="n">
        <v>298916</v>
      </c>
      <c r="C54" s="5" t="n">
        <v>243389</v>
      </c>
    </row>
    <row r="55" spans="1:3">
      <c r="A55" s="4" t="s">
        <v>366</v>
      </c>
    </row>
    <row r="56" spans="1:3">
      <c r="A56" s="3" t="s">
        <v>344</v>
      </c>
    </row>
    <row r="57" spans="1:3">
      <c r="A57" s="4" t="s">
        <v>354</v>
      </c>
      <c r="B57" s="5" t="n">
        <v>3206</v>
      </c>
      <c r="C57" s="5" t="n">
        <v>5274</v>
      </c>
    </row>
    <row r="58" spans="1:3">
      <c r="A58" s="4" t="s">
        <v>367</v>
      </c>
    </row>
    <row r="59" spans="1:3">
      <c r="A59" s="3" t="s">
        <v>344</v>
      </c>
    </row>
    <row r="60" spans="1:3">
      <c r="A60" s="4" t="s">
        <v>354</v>
      </c>
      <c r="B60" s="5" t="n">
        <v>0</v>
      </c>
      <c r="C60" s="5" t="n">
        <v>0</v>
      </c>
    </row>
    <row r="61" spans="1:3">
      <c r="A61" s="4" t="s">
        <v>350</v>
      </c>
    </row>
    <row r="62" spans="1:3">
      <c r="A62" s="3" t="s">
        <v>344</v>
      </c>
    </row>
    <row r="63" spans="1:3">
      <c r="A63" s="4" t="s">
        <v>354</v>
      </c>
      <c r="B63" s="5" t="n">
        <v>1064</v>
      </c>
      <c r="C63" s="5" t="n">
        <v>924</v>
      </c>
    </row>
    <row r="64" spans="1:3">
      <c r="A64" s="4" t="s">
        <v>355</v>
      </c>
      <c r="B64" s="5" t="n">
        <v>2985</v>
      </c>
      <c r="C64" s="5" t="n">
        <v>781</v>
      </c>
    </row>
    <row r="65" spans="1:3">
      <c r="A65" s="4" t="s">
        <v>356</v>
      </c>
      <c r="B65" s="5" t="n">
        <v>340293</v>
      </c>
      <c r="C65" s="5" t="n">
        <v>299514</v>
      </c>
    </row>
    <row r="66" spans="1:3">
      <c r="A66" s="4" t="s">
        <v>357</v>
      </c>
      <c r="B66" s="5" t="n">
        <v>344342</v>
      </c>
      <c r="C66" s="5" t="n">
        <v>301219</v>
      </c>
    </row>
    <row r="67" spans="1:3">
      <c r="A67" s="4" t="s">
        <v>368</v>
      </c>
    </row>
    <row r="68" spans="1:3">
      <c r="A68" s="3" t="s">
        <v>344</v>
      </c>
    </row>
    <row r="69" spans="1:3">
      <c r="A69" s="4" t="s">
        <v>354</v>
      </c>
      <c r="B69" s="5" t="n">
        <v>1064</v>
      </c>
      <c r="C69" s="5" t="n">
        <v>924</v>
      </c>
    </row>
    <row r="70" spans="1:3">
      <c r="A70" s="4" t="s">
        <v>369</v>
      </c>
    </row>
    <row r="71" spans="1:3">
      <c r="A71" s="3" t="s">
        <v>344</v>
      </c>
    </row>
    <row r="72" spans="1:3">
      <c r="A72" s="4" t="s">
        <v>354</v>
      </c>
      <c r="B72" s="5" t="n">
        <v>0</v>
      </c>
      <c r="C72" s="5" t="n">
        <v>0</v>
      </c>
    </row>
    <row r="73" spans="1:3">
      <c r="A73" s="4" t="s">
        <v>351</v>
      </c>
    </row>
    <row r="74" spans="1:3">
      <c r="A74" s="3" t="s">
        <v>344</v>
      </c>
    </row>
    <row r="75" spans="1:3">
      <c r="A75" s="4" t="s">
        <v>354</v>
      </c>
      <c r="B75" s="5" t="n">
        <v>1169</v>
      </c>
      <c r="C75" s="5" t="n">
        <v>674</v>
      </c>
    </row>
    <row r="76" spans="1:3">
      <c r="A76" s="4" t="s">
        <v>355</v>
      </c>
      <c r="B76" s="5" t="n">
        <v>0</v>
      </c>
      <c r="C76" s="5" t="n">
        <v>0</v>
      </c>
    </row>
    <row r="77" spans="1:3">
      <c r="A77" s="4" t="s">
        <v>356</v>
      </c>
      <c r="B77" s="5" t="n">
        <v>116571</v>
      </c>
      <c r="C77" s="5" t="n">
        <v>108442</v>
      </c>
    </row>
    <row r="78" spans="1:3">
      <c r="A78" s="4" t="s">
        <v>357</v>
      </c>
      <c r="B78" s="5" t="n">
        <v>117740</v>
      </c>
      <c r="C78" s="5" t="n">
        <v>109116</v>
      </c>
    </row>
    <row r="79" spans="1:3">
      <c r="A79" s="4" t="s">
        <v>370</v>
      </c>
    </row>
    <row r="80" spans="1:3">
      <c r="A80" s="3" t="s">
        <v>344</v>
      </c>
    </row>
    <row r="81" spans="1:3">
      <c r="A81" s="4" t="s">
        <v>354</v>
      </c>
      <c r="B81" s="5" t="n">
        <v>1169</v>
      </c>
      <c r="C81" s="5" t="n">
        <v>674</v>
      </c>
    </row>
    <row r="82" spans="1:3">
      <c r="A82" s="4" t="s">
        <v>371</v>
      </c>
    </row>
    <row r="83" spans="1:3">
      <c r="A83" s="3" t="s">
        <v>344</v>
      </c>
    </row>
    <row r="84" spans="1:3">
      <c r="A84" s="4" t="s">
        <v>354</v>
      </c>
      <c r="B84" s="5" t="n">
        <v>0</v>
      </c>
      <c r="C84" s="5" t="n">
        <v>0</v>
      </c>
    </row>
    <row r="85" spans="1:3">
      <c r="A85" s="4" t="s">
        <v>352</v>
      </c>
    </row>
    <row r="86" spans="1:3">
      <c r="A86" s="3" t="s">
        <v>344</v>
      </c>
    </row>
    <row r="87" spans="1:3">
      <c r="A87" s="4" t="s">
        <v>354</v>
      </c>
      <c r="B87" s="5" t="n">
        <v>71</v>
      </c>
      <c r="C87" s="5" t="n">
        <v>74</v>
      </c>
    </row>
    <row r="88" spans="1:3">
      <c r="A88" s="4" t="s">
        <v>355</v>
      </c>
      <c r="B88" s="5" t="n">
        <v>0</v>
      </c>
      <c r="C88" s="5" t="n">
        <v>0</v>
      </c>
    </row>
    <row r="89" spans="1:3">
      <c r="A89" s="4" t="s">
        <v>356</v>
      </c>
      <c r="B89" s="5" t="n">
        <v>10555</v>
      </c>
      <c r="C89" s="5" t="n">
        <v>10246</v>
      </c>
    </row>
    <row r="90" spans="1:3">
      <c r="A90" s="4" t="s">
        <v>357</v>
      </c>
      <c r="B90" s="5" t="n">
        <v>10626</v>
      </c>
      <c r="C90" s="5" t="n">
        <v>10320</v>
      </c>
    </row>
    <row r="91" spans="1:3">
      <c r="A91" s="4" t="s">
        <v>372</v>
      </c>
    </row>
    <row r="92" spans="1:3">
      <c r="A92" s="3" t="s">
        <v>344</v>
      </c>
    </row>
    <row r="93" spans="1:3">
      <c r="A93" s="4" t="s">
        <v>354</v>
      </c>
      <c r="B93" s="5" t="n">
        <v>71</v>
      </c>
      <c r="C93" s="5" t="n">
        <v>74</v>
      </c>
    </row>
    <row r="94" spans="1:3">
      <c r="A94" s="4" t="s">
        <v>373</v>
      </c>
    </row>
    <row r="95" spans="1:3">
      <c r="A95" s="3" t="s">
        <v>344</v>
      </c>
    </row>
    <row r="96" spans="1:3">
      <c r="A96" s="4" t="s">
        <v>354</v>
      </c>
      <c r="B96" s="7" t="n">
        <v>0</v>
      </c>
      <c r="C9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7" t="n">
        <v>24637</v>
      </c>
      <c r="C3" s="7" t="n">
        <v>19104</v>
      </c>
    </row>
    <row r="4" spans="1:3">
      <c r="A4" s="4" t="s">
        <v>377</v>
      </c>
      <c r="B4" s="5" t="n">
        <v>25250</v>
      </c>
      <c r="C4" s="5" t="n">
        <v>19978</v>
      </c>
    </row>
    <row r="5" spans="1:3">
      <c r="A5" s="3" t="s">
        <v>378</v>
      </c>
    </row>
    <row r="6" spans="1:3">
      <c r="A6" s="4" t="s">
        <v>379</v>
      </c>
      <c r="B6" s="5" t="n">
        <v>9994</v>
      </c>
      <c r="C6" s="5" t="n">
        <v>13609</v>
      </c>
    </row>
    <row r="7" spans="1:3">
      <c r="A7" s="4" t="s">
        <v>380</v>
      </c>
      <c r="B7" s="5" t="n">
        <v>10389</v>
      </c>
      <c r="C7" s="5" t="n">
        <v>13846</v>
      </c>
    </row>
    <row r="8" spans="1:3">
      <c r="A8" s="4" t="s">
        <v>381</v>
      </c>
      <c r="B8" s="5" t="n">
        <v>3601</v>
      </c>
      <c r="C8" s="5" t="n">
        <v>2356</v>
      </c>
    </row>
    <row r="9" spans="1:3">
      <c r="A9" s="3" t="s">
        <v>382</v>
      </c>
    </row>
    <row r="10" spans="1:3">
      <c r="A10" s="4" t="s">
        <v>383</v>
      </c>
      <c r="B10" s="5" t="n">
        <v>34631</v>
      </c>
      <c r="C10" s="5" t="n">
        <v>32713</v>
      </c>
    </row>
    <row r="11" spans="1:3">
      <c r="A11" s="4" t="s">
        <v>384</v>
      </c>
      <c r="B11" s="5" t="n">
        <v>35639</v>
      </c>
      <c r="C11" s="5" t="n">
        <v>33824</v>
      </c>
    </row>
    <row r="12" spans="1:3">
      <c r="A12" s="4" t="s">
        <v>381</v>
      </c>
      <c r="B12" s="5" t="n">
        <v>3601</v>
      </c>
      <c r="C12" s="5" t="n">
        <v>2356</v>
      </c>
    </row>
    <row r="13" spans="1:3">
      <c r="A13" s="4" t="s">
        <v>346</v>
      </c>
    </row>
    <row r="14" spans="1:3">
      <c r="A14" s="3" t="s">
        <v>375</v>
      </c>
    </row>
    <row r="15" spans="1:3">
      <c r="A15" s="4" t="s">
        <v>376</v>
      </c>
      <c r="B15" s="5" t="n">
        <v>5173</v>
      </c>
      <c r="C15" s="5" t="n">
        <v>5792</v>
      </c>
    </row>
    <row r="16" spans="1:3">
      <c r="A16" s="4" t="s">
        <v>377</v>
      </c>
      <c r="B16" s="5" t="n">
        <v>5786</v>
      </c>
      <c r="C16" s="5" t="n">
        <v>6666</v>
      </c>
    </row>
    <row r="17" spans="1:3">
      <c r="A17" s="3" t="s">
        <v>378</v>
      </c>
    </row>
    <row r="18" spans="1:3">
      <c r="A18" s="4" t="s">
        <v>379</v>
      </c>
      <c r="B18" s="5" t="n">
        <v>7646</v>
      </c>
      <c r="C18" s="5" t="n">
        <v>5600</v>
      </c>
    </row>
    <row r="19" spans="1:3">
      <c r="A19" s="4" t="s">
        <v>380</v>
      </c>
      <c r="B19" s="5" t="n">
        <v>8041</v>
      </c>
      <c r="C19" s="5" t="n">
        <v>5652</v>
      </c>
    </row>
    <row r="20" spans="1:3">
      <c r="A20" s="4" t="s">
        <v>381</v>
      </c>
      <c r="B20" s="5" t="n">
        <v>3455</v>
      </c>
      <c r="C20" s="5" t="n">
        <v>1640</v>
      </c>
    </row>
    <row r="21" spans="1:3">
      <c r="A21" s="3" t="s">
        <v>382</v>
      </c>
    </row>
    <row r="22" spans="1:3">
      <c r="A22" s="4" t="s">
        <v>383</v>
      </c>
      <c r="B22" s="5" t="n">
        <v>12819</v>
      </c>
      <c r="C22" s="5" t="n">
        <v>11392</v>
      </c>
    </row>
    <row r="23" spans="1:3">
      <c r="A23" s="4" t="s">
        <v>384</v>
      </c>
      <c r="B23" s="5" t="n">
        <v>13827</v>
      </c>
      <c r="C23" s="5" t="n">
        <v>12318</v>
      </c>
    </row>
    <row r="24" spans="1:3">
      <c r="A24" s="4" t="s">
        <v>381</v>
      </c>
      <c r="B24" s="5" t="n">
        <v>3455</v>
      </c>
      <c r="C24" s="5" t="n">
        <v>1640</v>
      </c>
    </row>
    <row r="25" spans="1:3">
      <c r="A25" s="4" t="s">
        <v>347</v>
      </c>
    </row>
    <row r="26" spans="1:3">
      <c r="A26" s="3" t="s">
        <v>375</v>
      </c>
    </row>
    <row r="27" spans="1:3">
      <c r="A27" s="4" t="s">
        <v>376</v>
      </c>
      <c r="B27" s="5" t="n">
        <v>0</v>
      </c>
      <c r="C27" s="5" t="n">
        <v>0</v>
      </c>
    </row>
    <row r="28" spans="1:3">
      <c r="A28" s="4" t="s">
        <v>377</v>
      </c>
      <c r="B28" s="5" t="n">
        <v>0</v>
      </c>
      <c r="C28" s="5" t="n">
        <v>0</v>
      </c>
    </row>
    <row r="29" spans="1:3">
      <c r="A29" s="3" t="s">
        <v>378</v>
      </c>
    </row>
    <row r="30" spans="1:3">
      <c r="A30" s="4" t="s">
        <v>379</v>
      </c>
      <c r="B30" s="5" t="n">
        <v>0</v>
      </c>
      <c r="C30" s="5" t="n">
        <v>0</v>
      </c>
    </row>
    <row r="31" spans="1:3">
      <c r="A31" s="4" t="s">
        <v>380</v>
      </c>
      <c r="B31" s="5" t="n">
        <v>0</v>
      </c>
      <c r="C31" s="5" t="n">
        <v>0</v>
      </c>
    </row>
    <row r="32" spans="1:3">
      <c r="A32" s="4" t="s">
        <v>381</v>
      </c>
      <c r="B32" s="5" t="n">
        <v>0</v>
      </c>
      <c r="C32" s="5" t="n">
        <v>0</v>
      </c>
    </row>
    <row r="33" spans="1:3">
      <c r="A33" s="3" t="s">
        <v>382</v>
      </c>
    </row>
    <row r="34" spans="1:3">
      <c r="A34" s="4" t="s">
        <v>383</v>
      </c>
      <c r="B34" s="5" t="n">
        <v>0</v>
      </c>
      <c r="C34" s="5" t="n">
        <v>0</v>
      </c>
    </row>
    <row r="35" spans="1:3">
      <c r="A35" s="4" t="s">
        <v>384</v>
      </c>
      <c r="B35" s="5" t="n">
        <v>0</v>
      </c>
      <c r="C35" s="5" t="n">
        <v>0</v>
      </c>
    </row>
    <row r="36" spans="1:3">
      <c r="A36" s="4" t="s">
        <v>381</v>
      </c>
      <c r="B36" s="5" t="n">
        <v>0</v>
      </c>
      <c r="C36" s="5" t="n">
        <v>0</v>
      </c>
    </row>
    <row r="37" spans="1:3">
      <c r="A37" s="4" t="s">
        <v>348</v>
      </c>
    </row>
    <row r="38" spans="1:3">
      <c r="A38" s="3" t="s">
        <v>375</v>
      </c>
    </row>
    <row r="39" spans="1:3">
      <c r="A39" s="4" t="s">
        <v>376</v>
      </c>
      <c r="B39" s="5" t="n">
        <v>17142</v>
      </c>
      <c r="C39" s="5" t="n">
        <v>12155</v>
      </c>
    </row>
    <row r="40" spans="1:3">
      <c r="A40" s="4" t="s">
        <v>377</v>
      </c>
      <c r="B40" s="5" t="n">
        <v>17142</v>
      </c>
      <c r="C40" s="5" t="n">
        <v>12155</v>
      </c>
    </row>
    <row r="41" spans="1:3">
      <c r="A41" s="3" t="s">
        <v>378</v>
      </c>
    </row>
    <row r="42" spans="1:3">
      <c r="A42" s="4" t="s">
        <v>379</v>
      </c>
      <c r="B42" s="5" t="n">
        <v>992</v>
      </c>
      <c r="C42" s="5" t="n">
        <v>8009</v>
      </c>
    </row>
    <row r="43" spans="1:3">
      <c r="A43" s="4" t="s">
        <v>380</v>
      </c>
      <c r="B43" s="5" t="n">
        <v>992</v>
      </c>
      <c r="C43" s="5" t="n">
        <v>8194</v>
      </c>
    </row>
    <row r="44" spans="1:3">
      <c r="A44" s="4" t="s">
        <v>381</v>
      </c>
      <c r="B44" s="5" t="n">
        <v>125</v>
      </c>
      <c r="C44" s="5" t="n">
        <v>716</v>
      </c>
    </row>
    <row r="45" spans="1:3">
      <c r="A45" s="3" t="s">
        <v>382</v>
      </c>
    </row>
    <row r="46" spans="1:3">
      <c r="A46" s="4" t="s">
        <v>383</v>
      </c>
      <c r="B46" s="5" t="n">
        <v>18134</v>
      </c>
      <c r="C46" s="5" t="n">
        <v>20164</v>
      </c>
    </row>
    <row r="47" spans="1:3">
      <c r="A47" s="4" t="s">
        <v>384</v>
      </c>
      <c r="B47" s="5" t="n">
        <v>18134</v>
      </c>
      <c r="C47" s="5" t="n">
        <v>20349</v>
      </c>
    </row>
    <row r="48" spans="1:3">
      <c r="A48" s="4" t="s">
        <v>381</v>
      </c>
      <c r="B48" s="5" t="n">
        <v>125</v>
      </c>
      <c r="C48" s="5" t="n">
        <v>716</v>
      </c>
    </row>
    <row r="49" spans="1:3">
      <c r="A49" s="4" t="s">
        <v>349</v>
      </c>
    </row>
    <row r="50" spans="1:3">
      <c r="A50" s="3" t="s">
        <v>375</v>
      </c>
    </row>
    <row r="51" spans="1:3">
      <c r="A51" s="4" t="s">
        <v>376</v>
      </c>
      <c r="B51" s="5" t="n">
        <v>694</v>
      </c>
      <c r="C51" s="5" t="n">
        <v>209</v>
      </c>
    </row>
    <row r="52" spans="1:3">
      <c r="A52" s="4" t="s">
        <v>377</v>
      </c>
      <c r="B52" s="5" t="n">
        <v>694</v>
      </c>
      <c r="C52" s="5" t="n">
        <v>209</v>
      </c>
    </row>
    <row r="53" spans="1:3">
      <c r="A53" s="3" t="s">
        <v>378</v>
      </c>
    </row>
    <row r="54" spans="1:3">
      <c r="A54" s="4" t="s">
        <v>379</v>
      </c>
      <c r="B54" s="5" t="n">
        <v>0</v>
      </c>
      <c r="C54" s="5" t="n">
        <v>0</v>
      </c>
    </row>
    <row r="55" spans="1:3">
      <c r="A55" s="4" t="s">
        <v>380</v>
      </c>
      <c r="B55" s="5" t="n">
        <v>0</v>
      </c>
      <c r="C55" s="5" t="n">
        <v>0</v>
      </c>
    </row>
    <row r="56" spans="1:3">
      <c r="A56" s="4" t="s">
        <v>381</v>
      </c>
      <c r="B56" s="5" t="n">
        <v>0</v>
      </c>
      <c r="C56" s="5" t="n">
        <v>0</v>
      </c>
    </row>
    <row r="57" spans="1:3">
      <c r="A57" s="3" t="s">
        <v>382</v>
      </c>
    </row>
    <row r="58" spans="1:3">
      <c r="A58" s="4" t="s">
        <v>383</v>
      </c>
      <c r="B58" s="5" t="n">
        <v>694</v>
      </c>
      <c r="C58" s="5" t="n">
        <v>209</v>
      </c>
    </row>
    <row r="59" spans="1:3">
      <c r="A59" s="4" t="s">
        <v>384</v>
      </c>
      <c r="B59" s="5" t="n">
        <v>694</v>
      </c>
      <c r="C59" s="5" t="n">
        <v>209</v>
      </c>
    </row>
    <row r="60" spans="1:3">
      <c r="A60" s="4" t="s">
        <v>381</v>
      </c>
      <c r="B60" s="5" t="n">
        <v>0</v>
      </c>
      <c r="C60" s="5" t="n">
        <v>0</v>
      </c>
    </row>
    <row r="61" spans="1:3">
      <c r="A61" s="4" t="s">
        <v>350</v>
      </c>
    </row>
    <row r="62" spans="1:3">
      <c r="A62" s="3" t="s">
        <v>375</v>
      </c>
    </row>
    <row r="63" spans="1:3">
      <c r="A63" s="4" t="s">
        <v>376</v>
      </c>
      <c r="B63" s="5" t="n">
        <v>1628</v>
      </c>
      <c r="C63" s="5" t="n">
        <v>948</v>
      </c>
    </row>
    <row r="64" spans="1:3">
      <c r="A64" s="4" t="s">
        <v>377</v>
      </c>
      <c r="B64" s="5" t="n">
        <v>1628</v>
      </c>
      <c r="C64" s="5" t="n">
        <v>948</v>
      </c>
    </row>
    <row r="65" spans="1:3">
      <c r="A65" s="3" t="s">
        <v>378</v>
      </c>
    </row>
    <row r="66" spans="1:3">
      <c r="A66" s="4" t="s">
        <v>379</v>
      </c>
      <c r="B66" s="5" t="n">
        <v>1356</v>
      </c>
      <c r="C66" s="5" t="n">
        <v>0</v>
      </c>
    </row>
    <row r="67" spans="1:3">
      <c r="A67" s="4" t="s">
        <v>380</v>
      </c>
      <c r="B67" s="5" t="n">
        <v>1356</v>
      </c>
      <c r="C67" s="5" t="n">
        <v>0</v>
      </c>
    </row>
    <row r="68" spans="1:3">
      <c r="A68" s="4" t="s">
        <v>381</v>
      </c>
      <c r="B68" s="5" t="n">
        <v>21</v>
      </c>
      <c r="C68" s="5" t="n">
        <v>0</v>
      </c>
    </row>
    <row r="69" spans="1:3">
      <c r="A69" s="3" t="s">
        <v>382</v>
      </c>
    </row>
    <row r="70" spans="1:3">
      <c r="A70" s="4" t="s">
        <v>383</v>
      </c>
      <c r="B70" s="5" t="n">
        <v>2984</v>
      </c>
      <c r="C70" s="5" t="n">
        <v>948</v>
      </c>
    </row>
    <row r="71" spans="1:3">
      <c r="A71" s="4" t="s">
        <v>384</v>
      </c>
      <c r="B71" s="5" t="n">
        <v>2984</v>
      </c>
      <c r="C71" s="5" t="n">
        <v>948</v>
      </c>
    </row>
    <row r="72" spans="1:3">
      <c r="A72" s="4" t="s">
        <v>381</v>
      </c>
      <c r="B72" s="5" t="n">
        <v>21</v>
      </c>
      <c r="C72" s="5" t="n">
        <v>0</v>
      </c>
    </row>
    <row r="73" spans="1:3">
      <c r="A73" s="4" t="s">
        <v>351</v>
      </c>
    </row>
    <row r="74" spans="1:3">
      <c r="A74" s="3" t="s">
        <v>375</v>
      </c>
    </row>
    <row r="75" spans="1:3">
      <c r="A75" s="4" t="s">
        <v>376</v>
      </c>
      <c r="B75" s="5" t="n">
        <v>0</v>
      </c>
      <c r="C75" s="5" t="n">
        <v>0</v>
      </c>
    </row>
    <row r="76" spans="1:3">
      <c r="A76" s="4" t="s">
        <v>377</v>
      </c>
      <c r="B76" s="5" t="n">
        <v>0</v>
      </c>
      <c r="C76" s="5" t="n">
        <v>0</v>
      </c>
    </row>
    <row r="77" spans="1:3">
      <c r="A77" s="3" t="s">
        <v>378</v>
      </c>
    </row>
    <row r="78" spans="1:3">
      <c r="A78" s="4" t="s">
        <v>379</v>
      </c>
      <c r="B78" s="5" t="n">
        <v>0</v>
      </c>
      <c r="C78" s="5" t="n">
        <v>0</v>
      </c>
    </row>
    <row r="79" spans="1:3">
      <c r="A79" s="4" t="s">
        <v>380</v>
      </c>
      <c r="B79" s="5" t="n">
        <v>0</v>
      </c>
      <c r="C79" s="5" t="n">
        <v>0</v>
      </c>
    </row>
    <row r="80" spans="1:3">
      <c r="A80" s="4" t="s">
        <v>381</v>
      </c>
      <c r="B80" s="5" t="n">
        <v>0</v>
      </c>
      <c r="C80" s="5" t="n">
        <v>0</v>
      </c>
    </row>
    <row r="81" spans="1:3">
      <c r="A81" s="3" t="s">
        <v>382</v>
      </c>
    </row>
    <row r="82" spans="1:3">
      <c r="A82" s="4" t="s">
        <v>383</v>
      </c>
      <c r="B82" s="5" t="n">
        <v>0</v>
      </c>
      <c r="C82" s="5" t="n">
        <v>0</v>
      </c>
    </row>
    <row r="83" spans="1:3">
      <c r="A83" s="4" t="s">
        <v>384</v>
      </c>
      <c r="B83" s="5" t="n">
        <v>0</v>
      </c>
      <c r="C83" s="5" t="n">
        <v>0</v>
      </c>
    </row>
    <row r="84" spans="1:3">
      <c r="A84" s="4" t="s">
        <v>381</v>
      </c>
      <c r="B84" s="5" t="n">
        <v>0</v>
      </c>
      <c r="C84" s="5" t="n">
        <v>0</v>
      </c>
    </row>
    <row r="85" spans="1:3">
      <c r="A85" s="4" t="s">
        <v>352</v>
      </c>
    </row>
    <row r="86" spans="1:3">
      <c r="A86" s="3" t="s">
        <v>375</v>
      </c>
    </row>
    <row r="87" spans="1:3">
      <c r="A87" s="4" t="s">
        <v>376</v>
      </c>
      <c r="B87" s="5" t="n">
        <v>0</v>
      </c>
      <c r="C87" s="5" t="n">
        <v>0</v>
      </c>
    </row>
    <row r="88" spans="1:3">
      <c r="A88" s="4" t="s">
        <v>377</v>
      </c>
      <c r="B88" s="5" t="n">
        <v>0</v>
      </c>
      <c r="C88" s="5" t="n">
        <v>0</v>
      </c>
    </row>
    <row r="89" spans="1:3">
      <c r="A89" s="3" t="s">
        <v>378</v>
      </c>
    </row>
    <row r="90" spans="1:3">
      <c r="A90" s="4" t="s">
        <v>379</v>
      </c>
      <c r="B90" s="5" t="n">
        <v>0</v>
      </c>
      <c r="C90" s="5" t="n">
        <v>0</v>
      </c>
    </row>
    <row r="91" spans="1:3">
      <c r="A91" s="4" t="s">
        <v>380</v>
      </c>
      <c r="B91" s="5" t="n">
        <v>0</v>
      </c>
      <c r="C91" s="5" t="n">
        <v>0</v>
      </c>
    </row>
    <row r="92" spans="1:3">
      <c r="A92" s="4" t="s">
        <v>381</v>
      </c>
      <c r="B92" s="5" t="n">
        <v>0</v>
      </c>
      <c r="C92" s="5" t="n">
        <v>0</v>
      </c>
    </row>
    <row r="93" spans="1:3">
      <c r="A93" s="3" t="s">
        <v>382</v>
      </c>
    </row>
    <row r="94" spans="1:3">
      <c r="A94" s="4" t="s">
        <v>383</v>
      </c>
      <c r="B94" s="5" t="n">
        <v>0</v>
      </c>
      <c r="C94" s="5" t="n">
        <v>0</v>
      </c>
    </row>
    <row r="95" spans="1:3">
      <c r="A95" s="4" t="s">
        <v>384</v>
      </c>
      <c r="B95" s="5" t="n">
        <v>0</v>
      </c>
      <c r="C95" s="5" t="n">
        <v>0</v>
      </c>
    </row>
    <row r="96" spans="1:3">
      <c r="A96" s="4" t="s">
        <v>381</v>
      </c>
      <c r="B96" s="7" t="n">
        <v>0</v>
      </c>
      <c r="C9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1</v>
      </c>
      <c r="D1" s="2" t="s">
        <v>1</v>
      </c>
    </row>
    <row r="2" spans="1:5">
      <c r="B2" s="2" t="s">
        <v>2</v>
      </c>
      <c r="C2" s="2" t="s">
        <v>82</v>
      </c>
      <c r="D2" s="2" t="s">
        <v>2</v>
      </c>
      <c r="E2" s="2" t="s">
        <v>82</v>
      </c>
    </row>
    <row r="3" spans="1:5">
      <c r="A3" s="3" t="s">
        <v>344</v>
      </c>
    </row>
    <row r="4" spans="1:5">
      <c r="A4" s="4" t="s">
        <v>386</v>
      </c>
      <c r="B4" s="7" t="n">
        <v>34909</v>
      </c>
      <c r="C4" s="7" t="n">
        <v>32018</v>
      </c>
      <c r="D4" s="7" t="n">
        <v>35412</v>
      </c>
      <c r="E4" s="7" t="n">
        <v>32804</v>
      </c>
    </row>
    <row r="5" spans="1:5">
      <c r="A5" s="4" t="s">
        <v>387</v>
      </c>
      <c r="B5" s="5" t="n">
        <v>309</v>
      </c>
      <c r="C5" s="5" t="n">
        <v>251</v>
      </c>
      <c r="D5" s="5" t="n">
        <v>830</v>
      </c>
      <c r="E5" s="5" t="n">
        <v>671</v>
      </c>
    </row>
    <row r="6" spans="1:5">
      <c r="A6" s="4" t="s">
        <v>346</v>
      </c>
    </row>
    <row r="7" spans="1:5">
      <c r="A7" s="3" t="s">
        <v>344</v>
      </c>
    </row>
    <row r="8" spans="1:5">
      <c r="A8" s="4" t="s">
        <v>386</v>
      </c>
      <c r="B8" s="5" t="n">
        <v>12979</v>
      </c>
      <c r="C8" s="5" t="n">
        <v>13848</v>
      </c>
      <c r="D8" s="5" t="n">
        <v>13370</v>
      </c>
      <c r="E8" s="5" t="n">
        <v>14343</v>
      </c>
    </row>
    <row r="9" spans="1:5">
      <c r="A9" s="4" t="s">
        <v>387</v>
      </c>
      <c r="B9" s="5" t="n">
        <v>119</v>
      </c>
      <c r="C9" s="5" t="n">
        <v>98</v>
      </c>
      <c r="D9" s="5" t="n">
        <v>316</v>
      </c>
      <c r="E9" s="5" t="n">
        <v>332</v>
      </c>
    </row>
    <row r="10" spans="1:5">
      <c r="A10" s="4" t="s">
        <v>347</v>
      </c>
    </row>
    <row r="11" spans="1:5">
      <c r="A11" s="3" t="s">
        <v>344</v>
      </c>
    </row>
    <row r="12" spans="1:5">
      <c r="A12" s="4" t="s">
        <v>386</v>
      </c>
      <c r="B12" s="5" t="n">
        <v>0</v>
      </c>
      <c r="C12" s="5" t="n">
        <v>0</v>
      </c>
      <c r="D12" s="5" t="n">
        <v>0</v>
      </c>
      <c r="E12" s="5" t="n">
        <v>0</v>
      </c>
    </row>
    <row r="13" spans="1:5">
      <c r="A13" s="4" t="s">
        <v>387</v>
      </c>
      <c r="B13" s="5" t="n">
        <v>0</v>
      </c>
      <c r="C13" s="5" t="n">
        <v>0</v>
      </c>
      <c r="D13" s="5" t="n">
        <v>0</v>
      </c>
      <c r="E13" s="5" t="n">
        <v>0</v>
      </c>
    </row>
    <row r="14" spans="1:5">
      <c r="A14" s="4" t="s">
        <v>348</v>
      </c>
    </row>
    <row r="15" spans="1:5">
      <c r="A15" s="3" t="s">
        <v>344</v>
      </c>
    </row>
    <row r="16" spans="1:5">
      <c r="A16" s="4" t="s">
        <v>386</v>
      </c>
      <c r="B16" s="5" t="n">
        <v>18242</v>
      </c>
      <c r="C16" s="5" t="n">
        <v>16568</v>
      </c>
      <c r="D16" s="5" t="n">
        <v>18409</v>
      </c>
      <c r="E16" s="5" t="n">
        <v>16737</v>
      </c>
    </row>
    <row r="17" spans="1:5">
      <c r="A17" s="4" t="s">
        <v>387</v>
      </c>
      <c r="B17" s="5" t="n">
        <v>181</v>
      </c>
      <c r="C17" s="5" t="n">
        <v>147</v>
      </c>
      <c r="D17" s="5" t="n">
        <v>497</v>
      </c>
      <c r="E17" s="5" t="n">
        <v>327</v>
      </c>
    </row>
    <row r="18" spans="1:5">
      <c r="A18" s="4" t="s">
        <v>349</v>
      </c>
    </row>
    <row r="19" spans="1:5">
      <c r="A19" s="3" t="s">
        <v>344</v>
      </c>
    </row>
    <row r="20" spans="1:5">
      <c r="A20" s="4" t="s">
        <v>386</v>
      </c>
      <c r="B20" s="5" t="n">
        <v>695</v>
      </c>
      <c r="C20" s="5" t="n">
        <v>209</v>
      </c>
      <c r="D20" s="5" t="n">
        <v>600</v>
      </c>
      <c r="E20" s="5" t="n">
        <v>314</v>
      </c>
    </row>
    <row r="21" spans="1:5">
      <c r="A21" s="4" t="s">
        <v>387</v>
      </c>
      <c r="B21" s="5" t="n">
        <v>5</v>
      </c>
      <c r="C21" s="5" t="n">
        <v>3</v>
      </c>
      <c r="D21" s="5" t="n">
        <v>8</v>
      </c>
      <c r="E21" s="5" t="n">
        <v>7</v>
      </c>
    </row>
    <row r="22" spans="1:5">
      <c r="A22" s="4" t="s">
        <v>350</v>
      </c>
    </row>
    <row r="23" spans="1:5">
      <c r="A23" s="3" t="s">
        <v>344</v>
      </c>
    </row>
    <row r="24" spans="1:5">
      <c r="A24" s="4" t="s">
        <v>386</v>
      </c>
      <c r="B24" s="5" t="n">
        <v>2993</v>
      </c>
      <c r="C24" s="5" t="n">
        <v>1342</v>
      </c>
      <c r="D24" s="5" t="n">
        <v>3033</v>
      </c>
      <c r="E24" s="5" t="n">
        <v>1352</v>
      </c>
    </row>
    <row r="25" spans="1:5">
      <c r="A25" s="4" t="s">
        <v>387</v>
      </c>
      <c r="B25" s="5" t="n">
        <v>4</v>
      </c>
      <c r="C25" s="5" t="n">
        <v>3</v>
      </c>
      <c r="D25" s="5" t="n">
        <v>9</v>
      </c>
      <c r="E25" s="5" t="n">
        <v>4</v>
      </c>
    </row>
    <row r="26" spans="1:5">
      <c r="A26" s="4" t="s">
        <v>351</v>
      </c>
    </row>
    <row r="27" spans="1:5">
      <c r="A27" s="3" t="s">
        <v>344</v>
      </c>
    </row>
    <row r="28" spans="1:5">
      <c r="A28" s="4" t="s">
        <v>386</v>
      </c>
      <c r="B28" s="5" t="n">
        <v>0</v>
      </c>
      <c r="C28" s="5" t="n">
        <v>0</v>
      </c>
      <c r="D28" s="5" t="n">
        <v>0</v>
      </c>
      <c r="E28" s="5" t="n">
        <v>0</v>
      </c>
    </row>
    <row r="29" spans="1:5">
      <c r="A29" s="4" t="s">
        <v>387</v>
      </c>
      <c r="B29" s="5" t="n">
        <v>0</v>
      </c>
      <c r="C29" s="5" t="n">
        <v>0</v>
      </c>
      <c r="D29" s="5" t="n">
        <v>0</v>
      </c>
      <c r="E29" s="5" t="n">
        <v>0</v>
      </c>
    </row>
    <row r="30" spans="1:5">
      <c r="A30" s="4" t="s">
        <v>352</v>
      </c>
    </row>
    <row r="31" spans="1:5">
      <c r="A31" s="3" t="s">
        <v>344</v>
      </c>
    </row>
    <row r="32" spans="1:5">
      <c r="A32" s="4" t="s">
        <v>386</v>
      </c>
      <c r="B32" s="5" t="n">
        <v>0</v>
      </c>
      <c r="C32" s="5" t="n">
        <v>51</v>
      </c>
      <c r="D32" s="5" t="n">
        <v>0</v>
      </c>
      <c r="E32" s="5" t="n">
        <v>58</v>
      </c>
    </row>
    <row r="33" spans="1:5">
      <c r="A33" s="4" t="s">
        <v>387</v>
      </c>
      <c r="B33" s="7" t="n">
        <v>0</v>
      </c>
      <c r="C33" s="7" t="n">
        <v>0</v>
      </c>
      <c r="D33" s="7" t="n">
        <v>0</v>
      </c>
      <c r="E33"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44</v>
      </c>
    </row>
    <row r="3" spans="1:3">
      <c r="A3" s="4" t="s">
        <v>35</v>
      </c>
      <c r="B3" s="7" t="n">
        <v>2440926</v>
      </c>
      <c r="C3" s="7" t="n">
        <v>2270876</v>
      </c>
    </row>
    <row r="4" spans="1:3">
      <c r="A4" s="4" t="s">
        <v>389</v>
      </c>
    </row>
    <row r="5" spans="1:3">
      <c r="A5" s="3" t="s">
        <v>344</v>
      </c>
    </row>
    <row r="6" spans="1:3">
      <c r="A6" s="4" t="s">
        <v>35</v>
      </c>
      <c r="B6" s="5" t="n">
        <v>2328558</v>
      </c>
      <c r="C6" s="5" t="n">
        <v>2154721</v>
      </c>
    </row>
    <row r="7" spans="1:3">
      <c r="A7" s="4" t="s">
        <v>390</v>
      </c>
    </row>
    <row r="8" spans="1:3">
      <c r="A8" s="3" t="s">
        <v>344</v>
      </c>
    </row>
    <row r="9" spans="1:3">
      <c r="A9" s="4" t="s">
        <v>35</v>
      </c>
      <c r="B9" s="5" t="n">
        <v>44906</v>
      </c>
      <c r="C9" s="5" t="n">
        <v>46022</v>
      </c>
    </row>
    <row r="10" spans="1:3">
      <c r="A10" s="4" t="s">
        <v>391</v>
      </c>
    </row>
    <row r="11" spans="1:3">
      <c r="A11" s="3" t="s">
        <v>344</v>
      </c>
    </row>
    <row r="12" spans="1:3">
      <c r="A12" s="4" t="s">
        <v>35</v>
      </c>
      <c r="B12" s="5" t="n">
        <v>12108</v>
      </c>
      <c r="C12" s="5" t="n">
        <v>7665</v>
      </c>
    </row>
    <row r="13" spans="1:3">
      <c r="A13" s="4" t="s">
        <v>392</v>
      </c>
    </row>
    <row r="14" spans="1:3">
      <c r="A14" s="3" t="s">
        <v>344</v>
      </c>
    </row>
    <row r="15" spans="1:3">
      <c r="A15" s="4" t="s">
        <v>35</v>
      </c>
      <c r="B15" s="5" t="n">
        <v>55354</v>
      </c>
      <c r="C15" s="5" t="n">
        <v>62468</v>
      </c>
    </row>
    <row r="16" spans="1:3">
      <c r="A16" s="4" t="s">
        <v>393</v>
      </c>
    </row>
    <row r="17" spans="1:3">
      <c r="A17" s="3" t="s">
        <v>344</v>
      </c>
    </row>
    <row r="18" spans="1:3">
      <c r="A18" s="4" t="s">
        <v>35</v>
      </c>
      <c r="B18" s="5" t="n">
        <v>0</v>
      </c>
      <c r="C18" s="5" t="n">
        <v>0</v>
      </c>
    </row>
    <row r="19" spans="1:3">
      <c r="A19" s="4" t="s">
        <v>346</v>
      </c>
    </row>
    <row r="20" spans="1:3">
      <c r="A20" s="3" t="s">
        <v>344</v>
      </c>
    </row>
    <row r="21" spans="1:3">
      <c r="A21" s="4" t="s">
        <v>35</v>
      </c>
      <c r="B21" s="5" t="n">
        <v>458434</v>
      </c>
      <c r="C21" s="5" t="n">
        <v>457129</v>
      </c>
    </row>
    <row r="22" spans="1:3">
      <c r="A22" s="4" t="s">
        <v>394</v>
      </c>
    </row>
    <row r="23" spans="1:3">
      <c r="A23" s="3" t="s">
        <v>344</v>
      </c>
    </row>
    <row r="24" spans="1:3">
      <c r="A24" s="4" t="s">
        <v>35</v>
      </c>
      <c r="B24" s="5" t="n">
        <v>430376</v>
      </c>
      <c r="C24" s="5" t="n">
        <v>427336</v>
      </c>
    </row>
    <row r="25" spans="1:3">
      <c r="A25" s="4" t="s">
        <v>395</v>
      </c>
    </row>
    <row r="26" spans="1:3">
      <c r="A26" s="3" t="s">
        <v>344</v>
      </c>
    </row>
    <row r="27" spans="1:3">
      <c r="A27" s="4" t="s">
        <v>35</v>
      </c>
      <c r="B27" s="5" t="n">
        <v>9511</v>
      </c>
      <c r="C27" s="5" t="n">
        <v>10274</v>
      </c>
    </row>
    <row r="28" spans="1:3">
      <c r="A28" s="4" t="s">
        <v>396</v>
      </c>
    </row>
    <row r="29" spans="1:3">
      <c r="A29" s="3" t="s">
        <v>344</v>
      </c>
    </row>
    <row r="30" spans="1:3">
      <c r="A30" s="4" t="s">
        <v>35</v>
      </c>
      <c r="B30" s="5" t="n">
        <v>4287</v>
      </c>
      <c r="C30" s="5" t="n">
        <v>2195</v>
      </c>
    </row>
    <row r="31" spans="1:3">
      <c r="A31" s="4" t="s">
        <v>397</v>
      </c>
    </row>
    <row r="32" spans="1:3">
      <c r="A32" s="3" t="s">
        <v>344</v>
      </c>
    </row>
    <row r="33" spans="1:3">
      <c r="A33" s="4" t="s">
        <v>35</v>
      </c>
      <c r="B33" s="5" t="n">
        <v>14260</v>
      </c>
      <c r="C33" s="5" t="n">
        <v>17324</v>
      </c>
    </row>
    <row r="34" spans="1:3">
      <c r="A34" s="4" t="s">
        <v>398</v>
      </c>
    </row>
    <row r="35" spans="1:3">
      <c r="A35" s="3" t="s">
        <v>344</v>
      </c>
    </row>
    <row r="36" spans="1:3">
      <c r="A36" s="4" t="s">
        <v>35</v>
      </c>
      <c r="B36" s="5" t="n">
        <v>0</v>
      </c>
      <c r="C36" s="5" t="n">
        <v>0</v>
      </c>
    </row>
    <row r="37" spans="1:3">
      <c r="A37" s="4" t="s">
        <v>347</v>
      </c>
    </row>
    <row r="38" spans="1:3">
      <c r="A38" s="3" t="s">
        <v>344</v>
      </c>
    </row>
    <row r="39" spans="1:3">
      <c r="A39" s="4" t="s">
        <v>35</v>
      </c>
      <c r="B39" s="5" t="n">
        <v>48876</v>
      </c>
      <c r="C39" s="5" t="n">
        <v>69456</v>
      </c>
    </row>
    <row r="40" spans="1:3">
      <c r="A40" s="4" t="s">
        <v>399</v>
      </c>
    </row>
    <row r="41" spans="1:3">
      <c r="A41" s="3" t="s">
        <v>344</v>
      </c>
    </row>
    <row r="42" spans="1:3">
      <c r="A42" s="4" t="s">
        <v>35</v>
      </c>
      <c r="B42" s="5" t="n">
        <v>48876</v>
      </c>
      <c r="C42" s="5" t="n">
        <v>69456</v>
      </c>
    </row>
    <row r="43" spans="1:3">
      <c r="A43" s="4" t="s">
        <v>400</v>
      </c>
    </row>
    <row r="44" spans="1:3">
      <c r="A44" s="3" t="s">
        <v>344</v>
      </c>
    </row>
    <row r="45" spans="1:3">
      <c r="A45" s="4" t="s">
        <v>35</v>
      </c>
      <c r="B45" s="5" t="n">
        <v>0</v>
      </c>
      <c r="C45" s="5" t="n">
        <v>0</v>
      </c>
    </row>
    <row r="46" spans="1:3">
      <c r="A46" s="4" t="s">
        <v>401</v>
      </c>
    </row>
    <row r="47" spans="1:3">
      <c r="A47" s="3" t="s">
        <v>344</v>
      </c>
    </row>
    <row r="48" spans="1:3">
      <c r="A48" s="4" t="s">
        <v>35</v>
      </c>
      <c r="B48" s="5" t="n">
        <v>0</v>
      </c>
      <c r="C48" s="5" t="n">
        <v>0</v>
      </c>
    </row>
    <row r="49" spans="1:3">
      <c r="A49" s="4" t="s">
        <v>402</v>
      </c>
    </row>
    <row r="50" spans="1:3">
      <c r="A50" s="3" t="s">
        <v>344</v>
      </c>
    </row>
    <row r="51" spans="1:3">
      <c r="A51" s="4" t="s">
        <v>35</v>
      </c>
      <c r="B51" s="5" t="n">
        <v>0</v>
      </c>
      <c r="C51" s="5" t="n">
        <v>0</v>
      </c>
    </row>
    <row r="52" spans="1:3">
      <c r="A52" s="4" t="s">
        <v>403</v>
      </c>
    </row>
    <row r="53" spans="1:3">
      <c r="A53" s="3" t="s">
        <v>344</v>
      </c>
    </row>
    <row r="54" spans="1:3">
      <c r="A54" s="4" t="s">
        <v>35</v>
      </c>
      <c r="B54" s="5" t="n">
        <v>0</v>
      </c>
      <c r="C54" s="5" t="n">
        <v>0</v>
      </c>
    </row>
    <row r="55" spans="1:3">
      <c r="A55" s="4" t="s">
        <v>348</v>
      </c>
    </row>
    <row r="56" spans="1:3">
      <c r="A56" s="3" t="s">
        <v>344</v>
      </c>
    </row>
    <row r="57" spans="1:3">
      <c r="A57" s="4" t="s">
        <v>35</v>
      </c>
      <c r="B57" s="5" t="n">
        <v>1161992</v>
      </c>
      <c r="C57" s="5" t="n">
        <v>1080247</v>
      </c>
    </row>
    <row r="58" spans="1:3">
      <c r="A58" s="4" t="s">
        <v>404</v>
      </c>
    </row>
    <row r="59" spans="1:3">
      <c r="A59" s="3" t="s">
        <v>344</v>
      </c>
    </row>
    <row r="60" spans="1:3">
      <c r="A60" s="4" t="s">
        <v>35</v>
      </c>
      <c r="B60" s="5" t="n">
        <v>1093942</v>
      </c>
      <c r="C60" s="5" t="n">
        <v>1016831</v>
      </c>
    </row>
    <row r="61" spans="1:3">
      <c r="A61" s="4" t="s">
        <v>405</v>
      </c>
    </row>
    <row r="62" spans="1:3">
      <c r="A62" s="3" t="s">
        <v>344</v>
      </c>
    </row>
    <row r="63" spans="1:3">
      <c r="A63" s="4" t="s">
        <v>35</v>
      </c>
      <c r="B63" s="5" t="n">
        <v>30376</v>
      </c>
      <c r="C63" s="5" t="n">
        <v>23039</v>
      </c>
    </row>
    <row r="64" spans="1:3">
      <c r="A64" s="4" t="s">
        <v>406</v>
      </c>
    </row>
    <row r="65" spans="1:3">
      <c r="A65" s="3" t="s">
        <v>344</v>
      </c>
    </row>
    <row r="66" spans="1:3">
      <c r="A66" s="4" t="s">
        <v>35</v>
      </c>
      <c r="B66" s="5" t="n">
        <v>5553</v>
      </c>
      <c r="C66" s="5" t="n">
        <v>4685</v>
      </c>
    </row>
    <row r="67" spans="1:3">
      <c r="A67" s="4" t="s">
        <v>407</v>
      </c>
    </row>
    <row r="68" spans="1:3">
      <c r="A68" s="3" t="s">
        <v>344</v>
      </c>
    </row>
    <row r="69" spans="1:3">
      <c r="A69" s="4" t="s">
        <v>35</v>
      </c>
      <c r="B69" s="5" t="n">
        <v>32121</v>
      </c>
      <c r="C69" s="5" t="n">
        <v>35692</v>
      </c>
    </row>
    <row r="70" spans="1:3">
      <c r="A70" s="4" t="s">
        <v>408</v>
      </c>
    </row>
    <row r="71" spans="1:3">
      <c r="A71" s="3" t="s">
        <v>344</v>
      </c>
    </row>
    <row r="72" spans="1:3">
      <c r="A72" s="4" t="s">
        <v>35</v>
      </c>
      <c r="B72" s="5" t="n">
        <v>0</v>
      </c>
      <c r="C72" s="5" t="n">
        <v>0</v>
      </c>
    </row>
    <row r="73" spans="1:3">
      <c r="A73" s="4" t="s">
        <v>349</v>
      </c>
    </row>
    <row r="74" spans="1:3">
      <c r="A74" s="3" t="s">
        <v>344</v>
      </c>
    </row>
    <row r="75" spans="1:3">
      <c r="A75" s="4" t="s">
        <v>35</v>
      </c>
      <c r="B75" s="5" t="n">
        <v>298916</v>
      </c>
      <c r="C75" s="5" t="n">
        <v>243389</v>
      </c>
    </row>
    <row r="76" spans="1:3">
      <c r="A76" s="4" t="s">
        <v>409</v>
      </c>
    </row>
    <row r="77" spans="1:3">
      <c r="A77" s="3" t="s">
        <v>344</v>
      </c>
    </row>
    <row r="78" spans="1:3">
      <c r="A78" s="4" t="s">
        <v>35</v>
      </c>
      <c r="B78" s="5" t="n">
        <v>291082</v>
      </c>
      <c r="C78" s="5" t="n">
        <v>231536</v>
      </c>
    </row>
    <row r="79" spans="1:3">
      <c r="A79" s="4" t="s">
        <v>410</v>
      </c>
    </row>
    <row r="80" spans="1:3">
      <c r="A80" s="3" t="s">
        <v>344</v>
      </c>
    </row>
    <row r="81" spans="1:3">
      <c r="A81" s="4" t="s">
        <v>35</v>
      </c>
      <c r="B81" s="5" t="n">
        <v>2585</v>
      </c>
      <c r="C81" s="5" t="n">
        <v>4397</v>
      </c>
    </row>
    <row r="82" spans="1:3">
      <c r="A82" s="4" t="s">
        <v>411</v>
      </c>
    </row>
    <row r="83" spans="1:3">
      <c r="A83" s="3" t="s">
        <v>344</v>
      </c>
    </row>
    <row r="84" spans="1:3">
      <c r="A84" s="4" t="s">
        <v>35</v>
      </c>
      <c r="B84" s="5" t="n">
        <v>1356</v>
      </c>
      <c r="C84" s="5" t="n">
        <v>0</v>
      </c>
    </row>
    <row r="85" spans="1:3">
      <c r="A85" s="4" t="s">
        <v>412</v>
      </c>
    </row>
    <row r="86" spans="1:3">
      <c r="A86" s="3" t="s">
        <v>344</v>
      </c>
    </row>
    <row r="87" spans="1:3">
      <c r="A87" s="4" t="s">
        <v>35</v>
      </c>
      <c r="B87" s="5" t="n">
        <v>3893</v>
      </c>
      <c r="C87" s="5" t="n">
        <v>7456</v>
      </c>
    </row>
    <row r="88" spans="1:3">
      <c r="A88" s="4" t="s">
        <v>413</v>
      </c>
    </row>
    <row r="89" spans="1:3">
      <c r="A89" s="3" t="s">
        <v>344</v>
      </c>
    </row>
    <row r="90" spans="1:3">
      <c r="A90" s="4" t="s">
        <v>35</v>
      </c>
      <c r="B90" s="5" t="n">
        <v>0</v>
      </c>
      <c r="C90" s="5" t="n">
        <v>0</v>
      </c>
    </row>
    <row r="91" spans="1:3">
      <c r="A91" s="4" t="s">
        <v>350</v>
      </c>
    </row>
    <row r="92" spans="1:3">
      <c r="A92" s="3" t="s">
        <v>344</v>
      </c>
    </row>
    <row r="93" spans="1:3">
      <c r="A93" s="4" t="s">
        <v>35</v>
      </c>
      <c r="B93" s="5" t="n">
        <v>344342</v>
      </c>
      <c r="C93" s="5" t="n">
        <v>301219</v>
      </c>
    </row>
    <row r="94" spans="1:3">
      <c r="A94" s="4" t="s">
        <v>414</v>
      </c>
    </row>
    <row r="95" spans="1:3">
      <c r="A95" s="3" t="s">
        <v>344</v>
      </c>
    </row>
    <row r="96" spans="1:3">
      <c r="A96" s="4" t="s">
        <v>35</v>
      </c>
      <c r="B96" s="5" t="n">
        <v>336903</v>
      </c>
      <c r="C96" s="5" t="n">
        <v>295744</v>
      </c>
    </row>
    <row r="97" spans="1:3">
      <c r="A97" s="4" t="s">
        <v>415</v>
      </c>
    </row>
    <row r="98" spans="1:3">
      <c r="A98" s="3" t="s">
        <v>344</v>
      </c>
    </row>
    <row r="99" spans="1:3">
      <c r="A99" s="4" t="s">
        <v>35</v>
      </c>
      <c r="B99" s="5" t="n">
        <v>2402</v>
      </c>
      <c r="C99" s="5" t="n">
        <v>2696</v>
      </c>
    </row>
    <row r="100" spans="1:3">
      <c r="A100" s="4" t="s">
        <v>416</v>
      </c>
    </row>
    <row r="101" spans="1:3">
      <c r="A101" s="3" t="s">
        <v>344</v>
      </c>
    </row>
    <row r="102" spans="1:3">
      <c r="A102" s="4" t="s">
        <v>35</v>
      </c>
      <c r="B102" s="5" t="n">
        <v>912</v>
      </c>
      <c r="C102" s="5" t="n">
        <v>785</v>
      </c>
    </row>
    <row r="103" spans="1:3">
      <c r="A103" s="4" t="s">
        <v>417</v>
      </c>
    </row>
    <row r="104" spans="1:3">
      <c r="A104" s="3" t="s">
        <v>344</v>
      </c>
    </row>
    <row r="105" spans="1:3">
      <c r="A105" s="4" t="s">
        <v>35</v>
      </c>
      <c r="B105" s="5" t="n">
        <v>4125</v>
      </c>
      <c r="C105" s="5" t="n">
        <v>1994</v>
      </c>
    </row>
    <row r="106" spans="1:3">
      <c r="A106" s="4" t="s">
        <v>418</v>
      </c>
    </row>
    <row r="107" spans="1:3">
      <c r="A107" s="3" t="s">
        <v>344</v>
      </c>
    </row>
    <row r="108" spans="1:3">
      <c r="A108" s="4" t="s">
        <v>35</v>
      </c>
      <c r="B108" s="5" t="n">
        <v>0</v>
      </c>
      <c r="C108" s="5" t="n">
        <v>0</v>
      </c>
    </row>
    <row r="109" spans="1:3">
      <c r="A109" s="4" t="s">
        <v>351</v>
      </c>
    </row>
    <row r="110" spans="1:3">
      <c r="A110" s="3" t="s">
        <v>344</v>
      </c>
    </row>
    <row r="111" spans="1:3">
      <c r="A111" s="4" t="s">
        <v>35</v>
      </c>
      <c r="B111" s="5" t="n">
        <v>117740</v>
      </c>
      <c r="C111" s="5" t="n">
        <v>109116</v>
      </c>
    </row>
    <row r="112" spans="1:3">
      <c r="A112" s="4" t="s">
        <v>419</v>
      </c>
    </row>
    <row r="113" spans="1:3">
      <c r="A113" s="3" t="s">
        <v>344</v>
      </c>
    </row>
    <row r="114" spans="1:3">
      <c r="A114" s="4" t="s">
        <v>35</v>
      </c>
      <c r="B114" s="5" t="n">
        <v>116854</v>
      </c>
      <c r="C114" s="5" t="n">
        <v>103611</v>
      </c>
    </row>
    <row r="115" spans="1:3">
      <c r="A115" s="4" t="s">
        <v>420</v>
      </c>
    </row>
    <row r="116" spans="1:3">
      <c r="A116" s="3" t="s">
        <v>344</v>
      </c>
    </row>
    <row r="117" spans="1:3">
      <c r="A117" s="4" t="s">
        <v>35</v>
      </c>
      <c r="B117" s="5" t="n">
        <v>0</v>
      </c>
      <c r="C117" s="5" t="n">
        <v>5505</v>
      </c>
    </row>
    <row r="118" spans="1:3">
      <c r="A118" s="4" t="s">
        <v>421</v>
      </c>
    </row>
    <row r="119" spans="1:3">
      <c r="A119" s="3" t="s">
        <v>344</v>
      </c>
    </row>
    <row r="120" spans="1:3">
      <c r="A120" s="4" t="s">
        <v>35</v>
      </c>
      <c r="B120" s="5" t="n">
        <v>0</v>
      </c>
      <c r="C120" s="5" t="n">
        <v>0</v>
      </c>
    </row>
    <row r="121" spans="1:3">
      <c r="A121" s="4" t="s">
        <v>422</v>
      </c>
    </row>
    <row r="122" spans="1:3">
      <c r="A122" s="3" t="s">
        <v>344</v>
      </c>
    </row>
    <row r="123" spans="1:3">
      <c r="A123" s="4" t="s">
        <v>35</v>
      </c>
      <c r="B123" s="5" t="n">
        <v>886</v>
      </c>
      <c r="C123" s="5" t="n">
        <v>0</v>
      </c>
    </row>
    <row r="124" spans="1:3">
      <c r="A124" s="4" t="s">
        <v>423</v>
      </c>
    </row>
    <row r="125" spans="1:3">
      <c r="A125" s="3" t="s">
        <v>344</v>
      </c>
    </row>
    <row r="126" spans="1:3">
      <c r="A126" s="4" t="s">
        <v>35</v>
      </c>
      <c r="B126" s="5" t="n">
        <v>0</v>
      </c>
      <c r="C126" s="5" t="n">
        <v>0</v>
      </c>
    </row>
    <row r="127" spans="1:3">
      <c r="A127" s="4" t="s">
        <v>352</v>
      </c>
    </row>
    <row r="128" spans="1:3">
      <c r="A128" s="3" t="s">
        <v>344</v>
      </c>
    </row>
    <row r="129" spans="1:3">
      <c r="A129" s="4" t="s">
        <v>35</v>
      </c>
      <c r="B129" s="5" t="n">
        <v>10626</v>
      </c>
      <c r="C129" s="5" t="n">
        <v>10320</v>
      </c>
    </row>
    <row r="130" spans="1:3">
      <c r="A130" s="4" t="s">
        <v>424</v>
      </c>
    </row>
    <row r="131" spans="1:3">
      <c r="A131" s="3" t="s">
        <v>344</v>
      </c>
    </row>
    <row r="132" spans="1:3">
      <c r="A132" s="4" t="s">
        <v>35</v>
      </c>
      <c r="B132" s="5" t="n">
        <v>10525</v>
      </c>
      <c r="C132" s="5" t="n">
        <v>10207</v>
      </c>
    </row>
    <row r="133" spans="1:3">
      <c r="A133" s="4" t="s">
        <v>425</v>
      </c>
    </row>
    <row r="134" spans="1:3">
      <c r="A134" s="3" t="s">
        <v>344</v>
      </c>
    </row>
    <row r="135" spans="1:3">
      <c r="A135" s="4" t="s">
        <v>35</v>
      </c>
      <c r="B135" s="5" t="n">
        <v>32</v>
      </c>
      <c r="C135" s="5" t="n">
        <v>111</v>
      </c>
    </row>
    <row r="136" spans="1:3">
      <c r="A136" s="4" t="s">
        <v>426</v>
      </c>
    </row>
    <row r="137" spans="1:3">
      <c r="A137" s="3" t="s">
        <v>344</v>
      </c>
    </row>
    <row r="138" spans="1:3">
      <c r="A138" s="4" t="s">
        <v>35</v>
      </c>
      <c r="B138" s="5" t="n">
        <v>0</v>
      </c>
      <c r="C138" s="5" t="n">
        <v>0</v>
      </c>
    </row>
    <row r="139" spans="1:3">
      <c r="A139" s="4" t="s">
        <v>427</v>
      </c>
    </row>
    <row r="140" spans="1:3">
      <c r="A140" s="3" t="s">
        <v>344</v>
      </c>
    </row>
    <row r="141" spans="1:3">
      <c r="A141" s="4" t="s">
        <v>35</v>
      </c>
      <c r="B141" s="5" t="n">
        <v>69</v>
      </c>
      <c r="C141" s="5" t="n">
        <v>2</v>
      </c>
    </row>
    <row r="142" spans="1:3">
      <c r="A142" s="4" t="s">
        <v>428</v>
      </c>
    </row>
    <row r="143" spans="1:3">
      <c r="A143" s="3" t="s">
        <v>344</v>
      </c>
    </row>
    <row r="144" spans="1:3">
      <c r="A144" s="4" t="s">
        <v>35</v>
      </c>
      <c r="B144" s="7" t="n">
        <v>0</v>
      </c>
      <c r="C14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9</v>
      </c>
      <c r="B1" s="2" t="s">
        <v>81</v>
      </c>
      <c r="D1" s="2" t="s">
        <v>1</v>
      </c>
    </row>
    <row r="2" spans="1:7">
      <c r="B2" s="2" t="s">
        <v>2</v>
      </c>
      <c r="C2" s="2" t="s">
        <v>82</v>
      </c>
      <c r="D2" s="2" t="s">
        <v>2</v>
      </c>
      <c r="E2" s="2" t="s">
        <v>82</v>
      </c>
      <c r="F2" s="2" t="s">
        <v>2</v>
      </c>
      <c r="G2" s="2" t="s">
        <v>29</v>
      </c>
    </row>
    <row r="3" spans="1:7">
      <c r="A3" s="3" t="s">
        <v>430</v>
      </c>
    </row>
    <row r="4" spans="1:7">
      <c r="A4" s="4" t="s">
        <v>431</v>
      </c>
      <c r="B4" s="7" t="n">
        <v>23831</v>
      </c>
      <c r="C4" s="7" t="n">
        <v>21010</v>
      </c>
      <c r="D4" s="7" t="n">
        <v>23649</v>
      </c>
      <c r="E4" s="7" t="n">
        <v>17911</v>
      </c>
    </row>
    <row r="5" spans="1:7">
      <c r="A5" s="4" t="s">
        <v>95</v>
      </c>
      <c r="B5" s="5" t="n">
        <v>0</v>
      </c>
      <c r="C5" s="5" t="n">
        <v>6908</v>
      </c>
      <c r="D5" s="5" t="n">
        <v>1284</v>
      </c>
      <c r="E5" s="5" t="n">
        <v>11258</v>
      </c>
    </row>
    <row r="6" spans="1:7">
      <c r="A6" s="4" t="s">
        <v>432</v>
      </c>
      <c r="B6" s="5" t="n">
        <v>-260</v>
      </c>
      <c r="C6" s="5" t="n">
        <v>-4207</v>
      </c>
      <c r="D6" s="5" t="n">
        <v>-2189</v>
      </c>
      <c r="E6" s="5" t="n">
        <v>-5942</v>
      </c>
    </row>
    <row r="7" spans="1:7">
      <c r="A7" s="4" t="s">
        <v>433</v>
      </c>
      <c r="B7" s="5" t="n">
        <v>15</v>
      </c>
      <c r="C7" s="5" t="n">
        <v>11</v>
      </c>
      <c r="D7" s="5" t="n">
        <v>842</v>
      </c>
      <c r="E7" s="5" t="n">
        <v>495</v>
      </c>
    </row>
    <row r="8" spans="1:7">
      <c r="A8" s="4" t="s">
        <v>434</v>
      </c>
      <c r="B8" s="5" t="n">
        <v>-245</v>
      </c>
      <c r="C8" s="5" t="n">
        <v>-4196</v>
      </c>
      <c r="D8" s="5" t="n">
        <v>-1347</v>
      </c>
      <c r="E8" s="5" t="n">
        <v>-5447</v>
      </c>
    </row>
    <row r="9" spans="1:7">
      <c r="A9" s="4" t="s">
        <v>435</v>
      </c>
      <c r="B9" s="5" t="n">
        <v>23586</v>
      </c>
      <c r="C9" s="5" t="n">
        <v>23722</v>
      </c>
      <c r="D9" s="5" t="n">
        <v>23586</v>
      </c>
      <c r="E9" s="5" t="n">
        <v>23722</v>
      </c>
    </row>
    <row r="10" spans="1:7">
      <c r="A10" s="3" t="s">
        <v>436</v>
      </c>
    </row>
    <row r="11" spans="1:7">
      <c r="A11" s="4" t="s">
        <v>437</v>
      </c>
      <c r="F11" s="7" t="n">
        <v>3601</v>
      </c>
      <c r="G11" s="7" t="n">
        <v>2356</v>
      </c>
    </row>
    <row r="12" spans="1:7">
      <c r="A12" s="4" t="s">
        <v>438</v>
      </c>
      <c r="F12" s="5" t="n">
        <v>19985</v>
      </c>
      <c r="G12" s="5" t="n">
        <v>21293</v>
      </c>
    </row>
    <row r="13" spans="1:7">
      <c r="A13" s="4" t="s">
        <v>439</v>
      </c>
      <c r="B13" s="5" t="n">
        <v>23586</v>
      </c>
      <c r="C13" s="5" t="n">
        <v>21010</v>
      </c>
      <c r="D13" s="5" t="n">
        <v>23586</v>
      </c>
      <c r="E13" s="5" t="n">
        <v>23722</v>
      </c>
      <c r="F13" s="5" t="n">
        <v>23586</v>
      </c>
      <c r="G13" s="5" t="n">
        <v>23649</v>
      </c>
    </row>
    <row r="14" spans="1:7">
      <c r="A14" s="3" t="s">
        <v>440</v>
      </c>
    </row>
    <row r="15" spans="1:7">
      <c r="A15" s="4" t="s">
        <v>437</v>
      </c>
      <c r="F15" s="5" t="n">
        <v>34631</v>
      </c>
      <c r="G15" s="5" t="n">
        <v>32713</v>
      </c>
    </row>
    <row r="16" spans="1:7">
      <c r="A16" s="4" t="s">
        <v>438</v>
      </c>
      <c r="F16" s="5" t="n">
        <v>2406295</v>
      </c>
      <c r="G16" s="5" t="n">
        <v>2238163</v>
      </c>
    </row>
    <row r="17" spans="1:7">
      <c r="A17" s="4" t="s">
        <v>357</v>
      </c>
      <c r="F17" s="5" t="n">
        <v>2440926</v>
      </c>
      <c r="G17" s="5" t="n">
        <v>2270876</v>
      </c>
    </row>
    <row r="18" spans="1:7">
      <c r="A18" s="4" t="s">
        <v>346</v>
      </c>
    </row>
    <row r="19" spans="1:7">
      <c r="A19" s="3" t="s">
        <v>430</v>
      </c>
    </row>
    <row r="20" spans="1:7">
      <c r="A20" s="4" t="s">
        <v>431</v>
      </c>
      <c r="B20" s="5" t="n">
        <v>9154</v>
      </c>
      <c r="C20" s="5" t="n">
        <v>6282</v>
      </c>
      <c r="D20" s="5" t="n">
        <v>7694</v>
      </c>
      <c r="E20" s="5" t="n">
        <v>5059</v>
      </c>
    </row>
    <row r="21" spans="1:7">
      <c r="A21" s="4" t="s">
        <v>95</v>
      </c>
      <c r="B21" s="5" t="n">
        <v>-621</v>
      </c>
      <c r="C21" s="5" t="n">
        <v>3925</v>
      </c>
      <c r="D21" s="5" t="n">
        <v>2002</v>
      </c>
      <c r="E21" s="5" t="n">
        <v>6423</v>
      </c>
    </row>
    <row r="22" spans="1:7">
      <c r="A22" s="4" t="s">
        <v>432</v>
      </c>
      <c r="B22" s="5" t="n">
        <v>-235</v>
      </c>
      <c r="C22" s="5" t="n">
        <v>-4059</v>
      </c>
      <c r="D22" s="5" t="n">
        <v>-2123</v>
      </c>
      <c r="E22" s="5" t="n">
        <v>-5794</v>
      </c>
    </row>
    <row r="23" spans="1:7">
      <c r="A23" s="4" t="s">
        <v>433</v>
      </c>
      <c r="B23" s="5" t="n">
        <v>15</v>
      </c>
      <c r="C23" s="5" t="n">
        <v>11</v>
      </c>
      <c r="D23" s="5" t="n">
        <v>740</v>
      </c>
      <c r="E23" s="5" t="n">
        <v>471</v>
      </c>
    </row>
    <row r="24" spans="1:7">
      <c r="A24" s="4" t="s">
        <v>434</v>
      </c>
      <c r="B24" s="5" t="n">
        <v>-220</v>
      </c>
      <c r="C24" s="5" t="n">
        <v>-4048</v>
      </c>
      <c r="D24" s="5" t="n">
        <v>-1383</v>
      </c>
      <c r="E24" s="5" t="n">
        <v>-5323</v>
      </c>
    </row>
    <row r="25" spans="1:7">
      <c r="A25" s="4" t="s">
        <v>435</v>
      </c>
      <c r="B25" s="5" t="n">
        <v>8313</v>
      </c>
      <c r="C25" s="5" t="n">
        <v>6159</v>
      </c>
      <c r="D25" s="5" t="n">
        <v>8313</v>
      </c>
      <c r="E25" s="5" t="n">
        <v>6159</v>
      </c>
    </row>
    <row r="26" spans="1:7">
      <c r="A26" s="3" t="s">
        <v>436</v>
      </c>
    </row>
    <row r="27" spans="1:7">
      <c r="A27" s="4" t="s">
        <v>437</v>
      </c>
      <c r="F27" s="5" t="n">
        <v>3455</v>
      </c>
      <c r="G27" s="5" t="n">
        <v>1640</v>
      </c>
    </row>
    <row r="28" spans="1:7">
      <c r="A28" s="4" t="s">
        <v>438</v>
      </c>
      <c r="F28" s="5" t="n">
        <v>4858</v>
      </c>
      <c r="G28" s="5" t="n">
        <v>6054</v>
      </c>
    </row>
    <row r="29" spans="1:7">
      <c r="A29" s="4" t="s">
        <v>439</v>
      </c>
      <c r="B29" s="5" t="n">
        <v>9154</v>
      </c>
      <c r="C29" s="5" t="n">
        <v>6282</v>
      </c>
      <c r="D29" s="5" t="n">
        <v>8313</v>
      </c>
      <c r="E29" s="5" t="n">
        <v>6159</v>
      </c>
      <c r="F29" s="5" t="n">
        <v>8313</v>
      </c>
      <c r="G29" s="5" t="n">
        <v>7694</v>
      </c>
    </row>
    <row r="30" spans="1:7">
      <c r="A30" s="3" t="s">
        <v>440</v>
      </c>
    </row>
    <row r="31" spans="1:7">
      <c r="A31" s="4" t="s">
        <v>437</v>
      </c>
      <c r="F31" s="5" t="n">
        <v>12819</v>
      </c>
      <c r="G31" s="5" t="n">
        <v>11392</v>
      </c>
    </row>
    <row r="32" spans="1:7">
      <c r="A32" s="4" t="s">
        <v>438</v>
      </c>
      <c r="F32" s="5" t="n">
        <v>445615</v>
      </c>
      <c r="G32" s="5" t="n">
        <v>445737</v>
      </c>
    </row>
    <row r="33" spans="1:7">
      <c r="A33" s="4" t="s">
        <v>357</v>
      </c>
      <c r="F33" s="5" t="n">
        <v>458434</v>
      </c>
      <c r="G33" s="5" t="n">
        <v>457129</v>
      </c>
    </row>
    <row r="34" spans="1:7">
      <c r="A34" s="4" t="s">
        <v>347</v>
      </c>
    </row>
    <row r="35" spans="1:7">
      <c r="A35" s="3" t="s">
        <v>430</v>
      </c>
    </row>
    <row r="36" spans="1:7">
      <c r="A36" s="4" t="s">
        <v>431</v>
      </c>
      <c r="B36" s="5" t="n">
        <v>0</v>
      </c>
      <c r="C36" s="5" t="n">
        <v>0</v>
      </c>
      <c r="D36" s="5" t="n">
        <v>0</v>
      </c>
      <c r="E36" s="5" t="n">
        <v>0</v>
      </c>
    </row>
    <row r="37" spans="1:7">
      <c r="A37" s="4" t="s">
        <v>95</v>
      </c>
      <c r="B37" s="5" t="n">
        <v>0</v>
      </c>
      <c r="C37" s="5" t="n">
        <v>0</v>
      </c>
      <c r="D37" s="5" t="n">
        <v>0</v>
      </c>
      <c r="E37" s="5" t="n">
        <v>0</v>
      </c>
    </row>
    <row r="38" spans="1:7">
      <c r="A38" s="4" t="s">
        <v>432</v>
      </c>
      <c r="B38" s="5" t="n">
        <v>0</v>
      </c>
      <c r="C38" s="5" t="n">
        <v>0</v>
      </c>
      <c r="D38" s="5" t="n">
        <v>0</v>
      </c>
      <c r="E38" s="5" t="n">
        <v>0</v>
      </c>
    </row>
    <row r="39" spans="1:7">
      <c r="A39" s="4" t="s">
        <v>433</v>
      </c>
      <c r="B39" s="5" t="n">
        <v>0</v>
      </c>
      <c r="C39" s="5" t="n">
        <v>0</v>
      </c>
      <c r="D39" s="5" t="n">
        <v>0</v>
      </c>
      <c r="E39" s="5" t="n">
        <v>0</v>
      </c>
    </row>
    <row r="40" spans="1:7">
      <c r="A40" s="4" t="s">
        <v>434</v>
      </c>
      <c r="B40" s="5" t="n">
        <v>0</v>
      </c>
      <c r="C40" s="5" t="n">
        <v>0</v>
      </c>
      <c r="D40" s="5" t="n">
        <v>0</v>
      </c>
      <c r="E40" s="5" t="n">
        <v>0</v>
      </c>
    </row>
    <row r="41" spans="1:7">
      <c r="A41" s="4" t="s">
        <v>435</v>
      </c>
      <c r="B41" s="5" t="n">
        <v>0</v>
      </c>
      <c r="C41" s="5" t="n">
        <v>0</v>
      </c>
      <c r="D41" s="5" t="n">
        <v>0</v>
      </c>
      <c r="E41" s="5" t="n">
        <v>0</v>
      </c>
    </row>
    <row r="42" spans="1:7">
      <c r="A42" s="3" t="s">
        <v>436</v>
      </c>
    </row>
    <row r="43" spans="1:7">
      <c r="A43" s="4" t="s">
        <v>437</v>
      </c>
      <c r="F43" s="5" t="n">
        <v>0</v>
      </c>
      <c r="G43" s="5" t="n">
        <v>0</v>
      </c>
    </row>
    <row r="44" spans="1:7">
      <c r="A44" s="4" t="s">
        <v>438</v>
      </c>
      <c r="F44" s="5" t="n">
        <v>0</v>
      </c>
      <c r="G44" s="5" t="n">
        <v>0</v>
      </c>
    </row>
    <row r="45" spans="1:7">
      <c r="A45" s="4" t="s">
        <v>439</v>
      </c>
      <c r="B45" s="5" t="n">
        <v>0</v>
      </c>
      <c r="C45" s="5" t="n">
        <v>0</v>
      </c>
      <c r="D45" s="5" t="n">
        <v>0</v>
      </c>
      <c r="E45" s="5" t="n">
        <v>0</v>
      </c>
      <c r="F45" s="5" t="n">
        <v>0</v>
      </c>
      <c r="G45" s="5" t="n">
        <v>0</v>
      </c>
    </row>
    <row r="46" spans="1:7">
      <c r="A46" s="3" t="s">
        <v>440</v>
      </c>
    </row>
    <row r="47" spans="1:7">
      <c r="A47" s="4" t="s">
        <v>437</v>
      </c>
      <c r="F47" s="5" t="n">
        <v>0</v>
      </c>
      <c r="G47" s="5" t="n">
        <v>0</v>
      </c>
    </row>
    <row r="48" spans="1:7">
      <c r="A48" s="4" t="s">
        <v>438</v>
      </c>
      <c r="F48" s="5" t="n">
        <v>48876</v>
      </c>
      <c r="G48" s="5" t="n">
        <v>69456</v>
      </c>
    </row>
    <row r="49" spans="1:7">
      <c r="A49" s="4" t="s">
        <v>357</v>
      </c>
      <c r="F49" s="5" t="n">
        <v>48876</v>
      </c>
      <c r="G49" s="5" t="n">
        <v>69456</v>
      </c>
    </row>
    <row r="50" spans="1:7">
      <c r="A50" s="4" t="s">
        <v>441</v>
      </c>
    </row>
    <row r="51" spans="1:7">
      <c r="A51" s="3" t="s">
        <v>430</v>
      </c>
    </row>
    <row r="52" spans="1:7">
      <c r="A52" s="4" t="s">
        <v>431</v>
      </c>
      <c r="B52" s="5" t="n">
        <v>9203</v>
      </c>
      <c r="C52" s="5" t="n">
        <v>9328</v>
      </c>
      <c r="D52" s="5" t="n">
        <v>10253</v>
      </c>
      <c r="E52" s="5" t="n">
        <v>8950</v>
      </c>
    </row>
    <row r="53" spans="1:7">
      <c r="A53" s="4" t="s">
        <v>95</v>
      </c>
      <c r="B53" s="5" t="n">
        <v>-2</v>
      </c>
      <c r="C53" s="5" t="n">
        <v>2580</v>
      </c>
      <c r="D53" s="5" t="n">
        <v>-1113</v>
      </c>
      <c r="E53" s="5" t="n">
        <v>2958</v>
      </c>
    </row>
    <row r="54" spans="1:7">
      <c r="A54" s="4" t="s">
        <v>432</v>
      </c>
      <c r="B54" s="5" t="n">
        <v>0</v>
      </c>
      <c r="C54" s="5" t="n">
        <v>0</v>
      </c>
      <c r="D54" s="5" t="n">
        <v>-41</v>
      </c>
      <c r="E54" s="5" t="n">
        <v>0</v>
      </c>
    </row>
    <row r="55" spans="1:7">
      <c r="A55" s="4" t="s">
        <v>433</v>
      </c>
      <c r="B55" s="5" t="n">
        <v>0</v>
      </c>
      <c r="C55" s="5" t="n">
        <v>0</v>
      </c>
      <c r="D55" s="5" t="n">
        <v>102</v>
      </c>
      <c r="E55" s="5" t="n">
        <v>0</v>
      </c>
    </row>
    <row r="56" spans="1:7">
      <c r="A56" s="4" t="s">
        <v>434</v>
      </c>
      <c r="B56" s="5" t="n">
        <v>0</v>
      </c>
      <c r="C56" s="5" t="n">
        <v>0</v>
      </c>
      <c r="D56" s="5" t="n">
        <v>61</v>
      </c>
      <c r="E56" s="5" t="n">
        <v>0</v>
      </c>
    </row>
    <row r="57" spans="1:7">
      <c r="A57" s="4" t="s">
        <v>435</v>
      </c>
      <c r="B57" s="5" t="n">
        <v>9201</v>
      </c>
      <c r="C57" s="5" t="n">
        <v>11908</v>
      </c>
      <c r="D57" s="5" t="n">
        <v>9201</v>
      </c>
      <c r="E57" s="5" t="n">
        <v>11908</v>
      </c>
    </row>
    <row r="58" spans="1:7">
      <c r="A58" s="3" t="s">
        <v>436</v>
      </c>
    </row>
    <row r="59" spans="1:7">
      <c r="A59" s="4" t="s">
        <v>437</v>
      </c>
      <c r="F59" s="5" t="n">
        <v>125</v>
      </c>
      <c r="G59" s="5" t="n">
        <v>716</v>
      </c>
    </row>
    <row r="60" spans="1:7">
      <c r="A60" s="4" t="s">
        <v>438</v>
      </c>
      <c r="F60" s="5" t="n">
        <v>9076</v>
      </c>
      <c r="G60" s="5" t="n">
        <v>9537</v>
      </c>
    </row>
    <row r="61" spans="1:7">
      <c r="A61" s="4" t="s">
        <v>439</v>
      </c>
      <c r="B61" s="5" t="n">
        <v>9203</v>
      </c>
      <c r="C61" s="5" t="n">
        <v>9328</v>
      </c>
      <c r="D61" s="5" t="n">
        <v>9201</v>
      </c>
      <c r="E61" s="5" t="n">
        <v>11908</v>
      </c>
      <c r="F61" s="5" t="n">
        <v>9201</v>
      </c>
      <c r="G61" s="5" t="n">
        <v>10253</v>
      </c>
    </row>
    <row r="62" spans="1:7">
      <c r="A62" s="3" t="s">
        <v>440</v>
      </c>
    </row>
    <row r="63" spans="1:7">
      <c r="A63" s="4" t="s">
        <v>437</v>
      </c>
      <c r="F63" s="5" t="n">
        <v>18134</v>
      </c>
      <c r="G63" s="5" t="n">
        <v>20164</v>
      </c>
    </row>
    <row r="64" spans="1:7">
      <c r="A64" s="4" t="s">
        <v>438</v>
      </c>
      <c r="F64" s="5" t="n">
        <v>1143858</v>
      </c>
      <c r="G64" s="5" t="n">
        <v>1060083</v>
      </c>
    </row>
    <row r="65" spans="1:7">
      <c r="A65" s="4" t="s">
        <v>357</v>
      </c>
      <c r="F65" s="5" t="n">
        <v>1161992</v>
      </c>
      <c r="G65" s="5" t="n">
        <v>1080247</v>
      </c>
    </row>
    <row r="66" spans="1:7">
      <c r="A66" s="4" t="s">
        <v>442</v>
      </c>
    </row>
    <row r="67" spans="1:7">
      <c r="A67" s="3" t="s">
        <v>430</v>
      </c>
    </row>
    <row r="68" spans="1:7">
      <c r="A68" s="4" t="s">
        <v>431</v>
      </c>
      <c r="B68" s="5" t="n">
        <v>2288</v>
      </c>
      <c r="C68" s="5" t="n">
        <v>1894</v>
      </c>
      <c r="D68" s="5" t="n">
        <v>2525</v>
      </c>
      <c r="E68" s="5" t="n">
        <v>1217</v>
      </c>
    </row>
    <row r="69" spans="1:7">
      <c r="A69" s="4" t="s">
        <v>95</v>
      </c>
      <c r="B69" s="5" t="n">
        <v>447</v>
      </c>
      <c r="C69" s="5" t="n">
        <v>443</v>
      </c>
      <c r="D69" s="5" t="n">
        <v>210</v>
      </c>
      <c r="E69" s="5" t="n">
        <v>1110</v>
      </c>
    </row>
    <row r="70" spans="1:7">
      <c r="A70" s="4" t="s">
        <v>432</v>
      </c>
      <c r="B70" s="5" t="n">
        <v>0</v>
      </c>
      <c r="C70" s="5" t="n">
        <v>0</v>
      </c>
      <c r="D70" s="5" t="n">
        <v>0</v>
      </c>
      <c r="E70" s="5" t="n">
        <v>0</v>
      </c>
    </row>
    <row r="71" spans="1:7">
      <c r="A71" s="4" t="s">
        <v>433</v>
      </c>
      <c r="B71" s="5" t="n">
        <v>0</v>
      </c>
      <c r="C71" s="5" t="n">
        <v>0</v>
      </c>
      <c r="D71" s="5" t="n">
        <v>0</v>
      </c>
      <c r="E71" s="5" t="n">
        <v>10</v>
      </c>
    </row>
    <row r="72" spans="1:7">
      <c r="A72" s="4" t="s">
        <v>434</v>
      </c>
      <c r="B72" s="5" t="n">
        <v>0</v>
      </c>
      <c r="C72" s="5" t="n">
        <v>0</v>
      </c>
      <c r="D72" s="5" t="n">
        <v>0</v>
      </c>
      <c r="E72" s="5" t="n">
        <v>10</v>
      </c>
    </row>
    <row r="73" spans="1:7">
      <c r="A73" s="4" t="s">
        <v>435</v>
      </c>
      <c r="B73" s="5" t="n">
        <v>2735</v>
      </c>
      <c r="C73" s="5" t="n">
        <v>2337</v>
      </c>
      <c r="D73" s="5" t="n">
        <v>2735</v>
      </c>
      <c r="E73" s="5" t="n">
        <v>2337</v>
      </c>
    </row>
    <row r="74" spans="1:7">
      <c r="A74" s="3" t="s">
        <v>436</v>
      </c>
    </row>
    <row r="75" spans="1:7">
      <c r="A75" s="4" t="s">
        <v>437</v>
      </c>
      <c r="F75" s="5" t="n">
        <v>0</v>
      </c>
      <c r="G75" s="5" t="n">
        <v>0</v>
      </c>
    </row>
    <row r="76" spans="1:7">
      <c r="A76" s="4" t="s">
        <v>438</v>
      </c>
      <c r="F76" s="5" t="n">
        <v>2735</v>
      </c>
      <c r="G76" s="5" t="n">
        <v>2525</v>
      </c>
    </row>
    <row r="77" spans="1:7">
      <c r="A77" s="4" t="s">
        <v>439</v>
      </c>
      <c r="B77" s="5" t="n">
        <v>2288</v>
      </c>
      <c r="C77" s="5" t="n">
        <v>1894</v>
      </c>
      <c r="D77" s="5" t="n">
        <v>2735</v>
      </c>
      <c r="E77" s="5" t="n">
        <v>2337</v>
      </c>
      <c r="F77" s="5" t="n">
        <v>2735</v>
      </c>
      <c r="G77" s="5" t="n">
        <v>2525</v>
      </c>
    </row>
    <row r="78" spans="1:7">
      <c r="A78" s="3" t="s">
        <v>440</v>
      </c>
    </row>
    <row r="79" spans="1:7">
      <c r="A79" s="4" t="s">
        <v>437</v>
      </c>
      <c r="F79" s="5" t="n">
        <v>694</v>
      </c>
      <c r="G79" s="5" t="n">
        <v>209</v>
      </c>
    </row>
    <row r="80" spans="1:7">
      <c r="A80" s="4" t="s">
        <v>438</v>
      </c>
      <c r="F80" s="5" t="n">
        <v>298222</v>
      </c>
      <c r="G80" s="5" t="n">
        <v>243180</v>
      </c>
    </row>
    <row r="81" spans="1:7">
      <c r="A81" s="4" t="s">
        <v>357</v>
      </c>
      <c r="F81" s="5" t="n">
        <v>298916</v>
      </c>
      <c r="G81" s="5" t="n">
        <v>243389</v>
      </c>
    </row>
    <row r="82" spans="1:7">
      <c r="A82" s="4" t="s">
        <v>443</v>
      </c>
    </row>
    <row r="83" spans="1:7">
      <c r="A83" s="3" t="s">
        <v>430</v>
      </c>
    </row>
    <row r="84" spans="1:7">
      <c r="A84" s="4" t="s">
        <v>431</v>
      </c>
      <c r="B84" s="5" t="n">
        <v>2189</v>
      </c>
      <c r="C84" s="5" t="n">
        <v>1988</v>
      </c>
      <c r="D84" s="5" t="n">
        <v>2140</v>
      </c>
      <c r="E84" s="5" t="n">
        <v>1876</v>
      </c>
    </row>
    <row r="85" spans="1:7">
      <c r="A85" s="4" t="s">
        <v>95</v>
      </c>
      <c r="B85" s="5" t="n">
        <v>35</v>
      </c>
      <c r="C85" s="5" t="n">
        <v>272</v>
      </c>
      <c r="D85" s="5" t="n">
        <v>84</v>
      </c>
      <c r="E85" s="5" t="n">
        <v>374</v>
      </c>
    </row>
    <row r="86" spans="1:7">
      <c r="A86" s="4" t="s">
        <v>432</v>
      </c>
      <c r="B86" s="5" t="n">
        <v>-25</v>
      </c>
      <c r="C86" s="5" t="n">
        <v>0</v>
      </c>
      <c r="D86" s="5" t="n">
        <v>-25</v>
      </c>
      <c r="E86" s="5" t="n">
        <v>0</v>
      </c>
    </row>
    <row r="87" spans="1:7">
      <c r="A87" s="4" t="s">
        <v>433</v>
      </c>
      <c r="B87" s="5" t="n">
        <v>0</v>
      </c>
      <c r="C87" s="5" t="n">
        <v>0</v>
      </c>
      <c r="D87" s="5" t="n">
        <v>0</v>
      </c>
      <c r="E87" s="5" t="n">
        <v>10</v>
      </c>
    </row>
    <row r="88" spans="1:7">
      <c r="A88" s="4" t="s">
        <v>434</v>
      </c>
      <c r="B88" s="5" t="n">
        <v>-25</v>
      </c>
      <c r="C88" s="5" t="n">
        <v>0</v>
      </c>
      <c r="D88" s="5" t="n">
        <v>-25</v>
      </c>
      <c r="E88" s="5" t="n">
        <v>10</v>
      </c>
    </row>
    <row r="89" spans="1:7">
      <c r="A89" s="4" t="s">
        <v>435</v>
      </c>
      <c r="B89" s="5" t="n">
        <v>2199</v>
      </c>
      <c r="C89" s="5" t="n">
        <v>2260</v>
      </c>
      <c r="D89" s="5" t="n">
        <v>2199</v>
      </c>
      <c r="E89" s="5" t="n">
        <v>2260</v>
      </c>
    </row>
    <row r="90" spans="1:7">
      <c r="A90" s="3" t="s">
        <v>436</v>
      </c>
    </row>
    <row r="91" spans="1:7">
      <c r="A91" s="4" t="s">
        <v>437</v>
      </c>
      <c r="F91" s="5" t="n">
        <v>21</v>
      </c>
      <c r="G91" s="5" t="n">
        <v>0</v>
      </c>
    </row>
    <row r="92" spans="1:7">
      <c r="A92" s="4" t="s">
        <v>438</v>
      </c>
      <c r="F92" s="5" t="n">
        <v>2178</v>
      </c>
      <c r="G92" s="5" t="n">
        <v>2140</v>
      </c>
    </row>
    <row r="93" spans="1:7">
      <c r="A93" s="4" t="s">
        <v>439</v>
      </c>
      <c r="B93" s="5" t="n">
        <v>2189</v>
      </c>
      <c r="C93" s="5" t="n">
        <v>1988</v>
      </c>
      <c r="D93" s="5" t="n">
        <v>2199</v>
      </c>
      <c r="E93" s="5" t="n">
        <v>2260</v>
      </c>
      <c r="F93" s="5" t="n">
        <v>2199</v>
      </c>
      <c r="G93" s="5" t="n">
        <v>2140</v>
      </c>
    </row>
    <row r="94" spans="1:7">
      <c r="A94" s="3" t="s">
        <v>440</v>
      </c>
    </row>
    <row r="95" spans="1:7">
      <c r="A95" s="4" t="s">
        <v>437</v>
      </c>
      <c r="F95" s="5" t="n">
        <v>2984</v>
      </c>
      <c r="G95" s="5" t="n">
        <v>948</v>
      </c>
    </row>
    <row r="96" spans="1:7">
      <c r="A96" s="4" t="s">
        <v>438</v>
      </c>
      <c r="F96" s="5" t="n">
        <v>341358</v>
      </c>
      <c r="G96" s="5" t="n">
        <v>300271</v>
      </c>
    </row>
    <row r="97" spans="1:7">
      <c r="A97" s="4" t="s">
        <v>357</v>
      </c>
      <c r="F97" s="5" t="n">
        <v>344342</v>
      </c>
      <c r="G97" s="5" t="n">
        <v>301219</v>
      </c>
    </row>
    <row r="98" spans="1:7">
      <c r="A98" s="4" t="s">
        <v>444</v>
      </c>
    </row>
    <row r="99" spans="1:7">
      <c r="A99" s="3" t="s">
        <v>430</v>
      </c>
    </row>
    <row r="100" spans="1:7">
      <c r="A100" s="4" t="s">
        <v>431</v>
      </c>
      <c r="B100" s="5" t="n">
        <v>914</v>
      </c>
      <c r="C100" s="5" t="n">
        <v>835</v>
      </c>
      <c r="D100" s="5" t="n">
        <v>942</v>
      </c>
      <c r="E100" s="5" t="n">
        <v>748</v>
      </c>
    </row>
    <row r="101" spans="1:7">
      <c r="A101" s="4" t="s">
        <v>95</v>
      </c>
      <c r="B101" s="5" t="n">
        <v>153</v>
      </c>
      <c r="C101" s="5" t="n">
        <v>148</v>
      </c>
      <c r="D101" s="5" t="n">
        <v>125</v>
      </c>
      <c r="E101" s="5" t="n">
        <v>235</v>
      </c>
    </row>
    <row r="102" spans="1:7">
      <c r="A102" s="4" t="s">
        <v>432</v>
      </c>
      <c r="B102" s="5" t="n">
        <v>0</v>
      </c>
      <c r="C102" s="5" t="n">
        <v>0</v>
      </c>
      <c r="D102" s="5" t="n">
        <v>0</v>
      </c>
      <c r="E102" s="5" t="n">
        <v>0</v>
      </c>
    </row>
    <row r="103" spans="1:7">
      <c r="A103" s="4" t="s">
        <v>433</v>
      </c>
      <c r="B103" s="5" t="n">
        <v>0</v>
      </c>
      <c r="C103" s="5" t="n">
        <v>0</v>
      </c>
      <c r="D103" s="5" t="n">
        <v>0</v>
      </c>
      <c r="E103" s="5" t="n">
        <v>0</v>
      </c>
    </row>
    <row r="104" spans="1:7">
      <c r="A104" s="4" t="s">
        <v>434</v>
      </c>
      <c r="B104" s="5" t="n">
        <v>0</v>
      </c>
      <c r="C104" s="5" t="n">
        <v>0</v>
      </c>
      <c r="D104" s="5" t="n">
        <v>0</v>
      </c>
      <c r="E104" s="5" t="n">
        <v>0</v>
      </c>
    </row>
    <row r="105" spans="1:7">
      <c r="A105" s="4" t="s">
        <v>435</v>
      </c>
      <c r="B105" s="5" t="n">
        <v>1067</v>
      </c>
      <c r="C105" s="5" t="n">
        <v>983</v>
      </c>
      <c r="D105" s="5" t="n">
        <v>1067</v>
      </c>
      <c r="E105" s="5" t="n">
        <v>983</v>
      </c>
    </row>
    <row r="106" spans="1:7">
      <c r="A106" s="3" t="s">
        <v>436</v>
      </c>
    </row>
    <row r="107" spans="1:7">
      <c r="A107" s="4" t="s">
        <v>437</v>
      </c>
      <c r="F107" s="5" t="n">
        <v>0</v>
      </c>
      <c r="G107" s="5" t="n">
        <v>0</v>
      </c>
    </row>
    <row r="108" spans="1:7">
      <c r="A108" s="4" t="s">
        <v>438</v>
      </c>
      <c r="F108" s="5" t="n">
        <v>1067</v>
      </c>
      <c r="G108" s="5" t="n">
        <v>942</v>
      </c>
    </row>
    <row r="109" spans="1:7">
      <c r="A109" s="4" t="s">
        <v>439</v>
      </c>
      <c r="B109" s="5" t="n">
        <v>914</v>
      </c>
      <c r="C109" s="5" t="n">
        <v>835</v>
      </c>
      <c r="D109" s="5" t="n">
        <v>1067</v>
      </c>
      <c r="E109" s="5" t="n">
        <v>983</v>
      </c>
      <c r="F109" s="5" t="n">
        <v>1067</v>
      </c>
      <c r="G109" s="5" t="n">
        <v>942</v>
      </c>
    </row>
    <row r="110" spans="1:7">
      <c r="A110" s="3" t="s">
        <v>440</v>
      </c>
    </row>
    <row r="111" spans="1:7">
      <c r="A111" s="4" t="s">
        <v>437</v>
      </c>
      <c r="F111" s="5" t="n">
        <v>0</v>
      </c>
      <c r="G111" s="5" t="n">
        <v>0</v>
      </c>
    </row>
    <row r="112" spans="1:7">
      <c r="A112" s="4" t="s">
        <v>438</v>
      </c>
      <c r="F112" s="5" t="n">
        <v>117740</v>
      </c>
      <c r="G112" s="5" t="n">
        <v>109116</v>
      </c>
    </row>
    <row r="113" spans="1:7">
      <c r="A113" s="4" t="s">
        <v>357</v>
      </c>
      <c r="F113" s="5" t="n">
        <v>117740</v>
      </c>
      <c r="G113" s="5" t="n">
        <v>109116</v>
      </c>
    </row>
    <row r="114" spans="1:7">
      <c r="A114" s="4" t="s">
        <v>352</v>
      </c>
    </row>
    <row r="115" spans="1:7">
      <c r="A115" s="3" t="s">
        <v>430</v>
      </c>
    </row>
    <row r="116" spans="1:7">
      <c r="A116" s="4" t="s">
        <v>431</v>
      </c>
      <c r="B116" s="5" t="n">
        <v>83</v>
      </c>
      <c r="C116" s="5" t="n">
        <v>683</v>
      </c>
      <c r="D116" s="5" t="n">
        <v>95</v>
      </c>
      <c r="E116" s="5" t="n">
        <v>61</v>
      </c>
    </row>
    <row r="117" spans="1:7">
      <c r="A117" s="4" t="s">
        <v>95</v>
      </c>
      <c r="B117" s="5" t="n">
        <v>-12</v>
      </c>
      <c r="C117" s="5" t="n">
        <v>-460</v>
      </c>
      <c r="D117" s="5" t="n">
        <v>-24</v>
      </c>
      <c r="E117" s="5" t="n">
        <v>158</v>
      </c>
    </row>
    <row r="118" spans="1:7">
      <c r="A118" s="4" t="s">
        <v>432</v>
      </c>
      <c r="B118" s="5" t="n">
        <v>0</v>
      </c>
      <c r="C118" s="5" t="n">
        <v>-148</v>
      </c>
      <c r="D118" s="5" t="n">
        <v>0</v>
      </c>
      <c r="E118" s="5" t="n">
        <v>-148</v>
      </c>
    </row>
    <row r="119" spans="1:7">
      <c r="A119" s="4" t="s">
        <v>433</v>
      </c>
      <c r="B119" s="5" t="n">
        <v>0</v>
      </c>
      <c r="C119" s="5" t="n">
        <v>0</v>
      </c>
      <c r="D119" s="5" t="n">
        <v>0</v>
      </c>
      <c r="E119" s="5" t="n">
        <v>4</v>
      </c>
    </row>
    <row r="120" spans="1:7">
      <c r="A120" s="4" t="s">
        <v>434</v>
      </c>
      <c r="B120" s="5" t="n">
        <v>0</v>
      </c>
      <c r="C120" s="5" t="n">
        <v>-148</v>
      </c>
      <c r="D120" s="5" t="n">
        <v>0</v>
      </c>
      <c r="E120" s="5" t="n">
        <v>-144</v>
      </c>
    </row>
    <row r="121" spans="1:7">
      <c r="A121" s="4" t="s">
        <v>435</v>
      </c>
      <c r="B121" s="5" t="n">
        <v>71</v>
      </c>
      <c r="C121" s="5" t="n">
        <v>75</v>
      </c>
      <c r="D121" s="5" t="n">
        <v>71</v>
      </c>
      <c r="E121" s="5" t="n">
        <v>75</v>
      </c>
    </row>
    <row r="122" spans="1:7">
      <c r="A122" s="3" t="s">
        <v>436</v>
      </c>
    </row>
    <row r="123" spans="1:7">
      <c r="A123" s="4" t="s">
        <v>437</v>
      </c>
      <c r="F123" s="5" t="n">
        <v>0</v>
      </c>
      <c r="G123" s="5" t="n">
        <v>0</v>
      </c>
    </row>
    <row r="124" spans="1:7">
      <c r="A124" s="4" t="s">
        <v>438</v>
      </c>
      <c r="F124" s="5" t="n">
        <v>71</v>
      </c>
      <c r="G124" s="5" t="n">
        <v>95</v>
      </c>
    </row>
    <row r="125" spans="1:7">
      <c r="A125" s="4" t="s">
        <v>439</v>
      </c>
      <c r="B125" s="7" t="n">
        <v>83</v>
      </c>
      <c r="C125" s="7" t="n">
        <v>683</v>
      </c>
      <c r="D125" s="7" t="n">
        <v>71</v>
      </c>
      <c r="E125" s="7" t="n">
        <v>75</v>
      </c>
      <c r="F125" s="5" t="n">
        <v>71</v>
      </c>
      <c r="G125" s="5" t="n">
        <v>95</v>
      </c>
    </row>
    <row r="126" spans="1:7">
      <c r="A126" s="3" t="s">
        <v>440</v>
      </c>
    </row>
    <row r="127" spans="1:7">
      <c r="A127" s="4" t="s">
        <v>437</v>
      </c>
      <c r="F127" s="5" t="n">
        <v>0</v>
      </c>
      <c r="G127" s="5" t="n">
        <v>0</v>
      </c>
    </row>
    <row r="128" spans="1:7">
      <c r="A128" s="4" t="s">
        <v>438</v>
      </c>
      <c r="F128" s="5" t="n">
        <v>10626</v>
      </c>
      <c r="G128" s="5" t="n">
        <v>10320</v>
      </c>
    </row>
    <row r="129" spans="1:7">
      <c r="A129" s="4" t="s">
        <v>357</v>
      </c>
      <c r="F129" s="7" t="n">
        <v>10626</v>
      </c>
      <c r="G129" s="7" t="n">
        <v>103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5</v>
      </c>
      <c r="B1" s="2" t="s">
        <v>81</v>
      </c>
      <c r="D1" s="2" t="s">
        <v>1</v>
      </c>
    </row>
    <row r="2" spans="1:6">
      <c r="B2" s="2" t="s">
        <v>2</v>
      </c>
      <c r="C2" s="2" t="s">
        <v>82</v>
      </c>
      <c r="D2" s="2" t="s">
        <v>2</v>
      </c>
      <c r="E2" s="2" t="s">
        <v>82</v>
      </c>
      <c r="F2" s="2" t="s">
        <v>29</v>
      </c>
    </row>
    <row r="3" spans="1:6">
      <c r="A3" s="3" t="s">
        <v>203</v>
      </c>
    </row>
    <row r="4" spans="1:6">
      <c r="A4" s="4" t="s">
        <v>446</v>
      </c>
      <c r="B4" s="7" t="n">
        <v>26000000</v>
      </c>
      <c r="D4" s="7" t="n">
        <v>26000000</v>
      </c>
      <c r="F4" s="7" t="n">
        <v>25600000</v>
      </c>
    </row>
    <row r="5" spans="1:6">
      <c r="A5" s="4" t="s">
        <v>447</v>
      </c>
      <c r="B5" s="5" t="n">
        <v>1900000</v>
      </c>
      <c r="D5" s="5" t="n">
        <v>1900000</v>
      </c>
      <c r="F5" s="7" t="n">
        <v>2200000</v>
      </c>
    </row>
    <row r="6" spans="1:6">
      <c r="A6" s="4" t="s">
        <v>448</v>
      </c>
      <c r="B6" s="5" t="n">
        <v>55000</v>
      </c>
      <c r="C6" s="7" t="n">
        <v>0</v>
      </c>
      <c r="D6" s="5" t="n">
        <v>72000</v>
      </c>
      <c r="E6" s="7" t="n">
        <v>407000</v>
      </c>
    </row>
    <row r="7" spans="1:6">
      <c r="A7" s="4" t="s">
        <v>449</v>
      </c>
      <c r="D7" s="5" t="n">
        <v>29000</v>
      </c>
      <c r="E7" s="7" t="n">
        <v>12000</v>
      </c>
    </row>
    <row r="8" spans="1:6">
      <c r="A8" s="4" t="s">
        <v>450</v>
      </c>
      <c r="B8" s="7" t="n">
        <v>1800000</v>
      </c>
      <c r="D8" s="7" t="n">
        <v>1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51</v>
      </c>
      <c r="B1" s="2" t="s">
        <v>81</v>
      </c>
      <c r="D1" s="2" t="s">
        <v>1</v>
      </c>
    </row>
    <row r="2" spans="1:5">
      <c r="B2" s="2" t="s">
        <v>452</v>
      </c>
      <c r="C2" s="2" t="s">
        <v>453</v>
      </c>
      <c r="D2" s="2" t="s">
        <v>452</v>
      </c>
      <c r="E2" s="2" t="s">
        <v>453</v>
      </c>
    </row>
    <row r="3" spans="1:5">
      <c r="A3" s="3" t="s">
        <v>344</v>
      </c>
    </row>
    <row r="4" spans="1:5">
      <c r="A4" s="4" t="s">
        <v>454</v>
      </c>
      <c r="B4" s="5" t="n">
        <v>1</v>
      </c>
      <c r="C4" s="5" t="n">
        <v>5</v>
      </c>
      <c r="D4" s="5" t="n">
        <v>9</v>
      </c>
      <c r="E4" s="5" t="n">
        <v>12</v>
      </c>
    </row>
    <row r="5" spans="1:5">
      <c r="A5" s="4" t="s">
        <v>455</v>
      </c>
      <c r="B5" s="7" t="n">
        <v>200</v>
      </c>
      <c r="C5" s="7" t="n">
        <v>2022</v>
      </c>
      <c r="D5" s="7" t="n">
        <v>1797</v>
      </c>
      <c r="E5" s="7" t="n">
        <v>12520</v>
      </c>
    </row>
    <row r="6" spans="1:5">
      <c r="A6" s="4" t="s">
        <v>456</v>
      </c>
      <c r="B6" s="7" t="n">
        <v>200</v>
      </c>
      <c r="C6" s="7" t="n">
        <v>2022</v>
      </c>
      <c r="D6" s="7" t="n">
        <v>1797</v>
      </c>
      <c r="E6" s="7" t="n">
        <v>12520</v>
      </c>
    </row>
    <row r="7" spans="1:5">
      <c r="A7" s="4" t="s">
        <v>346</v>
      </c>
    </row>
    <row r="8" spans="1:5">
      <c r="A8" s="3" t="s">
        <v>344</v>
      </c>
    </row>
    <row r="9" spans="1:5">
      <c r="A9" s="4" t="s">
        <v>454</v>
      </c>
      <c r="B9" s="5" t="n">
        <v>1</v>
      </c>
      <c r="C9" s="5" t="n">
        <v>4</v>
      </c>
      <c r="D9" s="5" t="n">
        <v>9</v>
      </c>
      <c r="E9" s="5" t="n">
        <v>7</v>
      </c>
    </row>
    <row r="10" spans="1:5">
      <c r="A10" s="4" t="s">
        <v>455</v>
      </c>
      <c r="B10" s="7" t="n">
        <v>200</v>
      </c>
      <c r="C10" s="7" t="n">
        <v>1520</v>
      </c>
      <c r="D10" s="7" t="n">
        <v>1797</v>
      </c>
      <c r="E10" s="7" t="n">
        <v>3441</v>
      </c>
    </row>
    <row r="11" spans="1:5">
      <c r="A11" s="4" t="s">
        <v>456</v>
      </c>
      <c r="B11" s="7" t="n">
        <v>200</v>
      </c>
      <c r="C11" s="7" t="n">
        <v>1520</v>
      </c>
      <c r="D11" s="7" t="n">
        <v>1797</v>
      </c>
      <c r="E11" s="7" t="n">
        <v>3441</v>
      </c>
    </row>
    <row r="12" spans="1:5">
      <c r="A12" s="4" t="s">
        <v>347</v>
      </c>
    </row>
    <row r="13" spans="1:5">
      <c r="A13" s="3" t="s">
        <v>344</v>
      </c>
    </row>
    <row r="14" spans="1:5">
      <c r="A14" s="4" t="s">
        <v>454</v>
      </c>
      <c r="B14" s="5" t="n">
        <v>0</v>
      </c>
      <c r="C14" s="5" t="n">
        <v>0</v>
      </c>
      <c r="D14" s="5" t="n">
        <v>0</v>
      </c>
      <c r="E14" s="5" t="n">
        <v>0</v>
      </c>
    </row>
    <row r="15" spans="1:5">
      <c r="A15" s="4" t="s">
        <v>455</v>
      </c>
      <c r="B15" s="7" t="n">
        <v>0</v>
      </c>
      <c r="C15" s="7" t="n">
        <v>0</v>
      </c>
      <c r="D15" s="7" t="n">
        <v>0</v>
      </c>
      <c r="E15" s="7" t="n">
        <v>0</v>
      </c>
    </row>
    <row r="16" spans="1:5">
      <c r="A16" s="4" t="s">
        <v>456</v>
      </c>
      <c r="B16" s="7" t="n">
        <v>0</v>
      </c>
      <c r="C16" s="7" t="n">
        <v>0</v>
      </c>
      <c r="D16" s="7" t="n">
        <v>0</v>
      </c>
      <c r="E16" s="7" t="n">
        <v>0</v>
      </c>
    </row>
    <row r="17" spans="1:5">
      <c r="A17" s="4" t="s">
        <v>348</v>
      </c>
    </row>
    <row r="18" spans="1:5">
      <c r="A18" s="3" t="s">
        <v>344</v>
      </c>
    </row>
    <row r="19" spans="1:5">
      <c r="A19" s="4" t="s">
        <v>454</v>
      </c>
      <c r="B19" s="5" t="n">
        <v>0</v>
      </c>
      <c r="C19" s="5" t="n">
        <v>1</v>
      </c>
      <c r="D19" s="5" t="n">
        <v>0</v>
      </c>
      <c r="E19" s="5" t="n">
        <v>3</v>
      </c>
    </row>
    <row r="20" spans="1:5">
      <c r="A20" s="4" t="s">
        <v>455</v>
      </c>
      <c r="B20" s="7" t="n">
        <v>0</v>
      </c>
      <c r="C20" s="7" t="n">
        <v>502</v>
      </c>
      <c r="D20" s="7" t="n">
        <v>0</v>
      </c>
      <c r="E20" s="7" t="n">
        <v>8783</v>
      </c>
    </row>
    <row r="21" spans="1:5">
      <c r="A21" s="4" t="s">
        <v>456</v>
      </c>
      <c r="B21" s="7" t="n">
        <v>0</v>
      </c>
      <c r="C21" s="7" t="n">
        <v>502</v>
      </c>
      <c r="D21" s="7" t="n">
        <v>0</v>
      </c>
      <c r="E21" s="7" t="n">
        <v>8783</v>
      </c>
    </row>
    <row r="22" spans="1:5">
      <c r="A22" s="4" t="s">
        <v>349</v>
      </c>
    </row>
    <row r="23" spans="1:5">
      <c r="A23" s="3" t="s">
        <v>344</v>
      </c>
    </row>
    <row r="24" spans="1:5">
      <c r="A24" s="4" t="s">
        <v>454</v>
      </c>
      <c r="B24" s="5" t="n">
        <v>0</v>
      </c>
      <c r="C24" s="5" t="n">
        <v>0</v>
      </c>
      <c r="D24" s="5" t="n">
        <v>0</v>
      </c>
      <c r="E24" s="5" t="n">
        <v>1</v>
      </c>
    </row>
    <row r="25" spans="1:5">
      <c r="A25" s="4" t="s">
        <v>455</v>
      </c>
      <c r="B25" s="7" t="n">
        <v>0</v>
      </c>
      <c r="C25" s="7" t="n">
        <v>0</v>
      </c>
      <c r="D25" s="7" t="n">
        <v>0</v>
      </c>
      <c r="E25" s="7" t="n">
        <v>210</v>
      </c>
    </row>
    <row r="26" spans="1:5">
      <c r="A26" s="4" t="s">
        <v>456</v>
      </c>
      <c r="B26" s="7" t="n">
        <v>0</v>
      </c>
      <c r="C26" s="7" t="n">
        <v>0</v>
      </c>
      <c r="D26" s="7" t="n">
        <v>0</v>
      </c>
      <c r="E26" s="7" t="n">
        <v>210</v>
      </c>
    </row>
    <row r="27" spans="1:5">
      <c r="A27" s="4" t="s">
        <v>350</v>
      </c>
    </row>
    <row r="28" spans="1:5">
      <c r="A28" s="3" t="s">
        <v>344</v>
      </c>
    </row>
    <row r="29" spans="1:5">
      <c r="A29" s="4" t="s">
        <v>454</v>
      </c>
      <c r="B29" s="5" t="n">
        <v>0</v>
      </c>
      <c r="C29" s="5" t="n">
        <v>0</v>
      </c>
      <c r="D29" s="5" t="n">
        <v>0</v>
      </c>
      <c r="E29" s="5" t="n">
        <v>1</v>
      </c>
    </row>
    <row r="30" spans="1:5">
      <c r="A30" s="4" t="s">
        <v>455</v>
      </c>
      <c r="B30" s="7" t="n">
        <v>0</v>
      </c>
      <c r="C30" s="7" t="n">
        <v>0</v>
      </c>
      <c r="D30" s="7" t="n">
        <v>0</v>
      </c>
      <c r="E30" s="7" t="n">
        <v>86</v>
      </c>
    </row>
    <row r="31" spans="1:5">
      <c r="A31" s="4" t="s">
        <v>456</v>
      </c>
      <c r="B31" s="7" t="n">
        <v>0</v>
      </c>
      <c r="C31" s="7" t="n">
        <v>0</v>
      </c>
      <c r="D31" s="7" t="n">
        <v>0</v>
      </c>
      <c r="E31" s="7" t="n">
        <v>86</v>
      </c>
    </row>
    <row r="32" spans="1:5">
      <c r="A32" s="4" t="s">
        <v>351</v>
      </c>
    </row>
    <row r="33" spans="1:5">
      <c r="A33" s="3" t="s">
        <v>344</v>
      </c>
    </row>
    <row r="34" spans="1:5">
      <c r="A34" s="4" t="s">
        <v>454</v>
      </c>
      <c r="B34" s="5" t="n">
        <v>0</v>
      </c>
      <c r="C34" s="5" t="n">
        <v>0</v>
      </c>
      <c r="D34" s="5" t="n">
        <v>0</v>
      </c>
      <c r="E34" s="5" t="n">
        <v>0</v>
      </c>
    </row>
    <row r="35" spans="1:5">
      <c r="A35" s="4" t="s">
        <v>455</v>
      </c>
      <c r="B35" s="7" t="n">
        <v>0</v>
      </c>
      <c r="C35" s="7" t="n">
        <v>0</v>
      </c>
      <c r="D35" s="7" t="n">
        <v>0</v>
      </c>
      <c r="E35" s="7" t="n">
        <v>0</v>
      </c>
    </row>
    <row r="36" spans="1:5">
      <c r="A36" s="4" t="s">
        <v>456</v>
      </c>
      <c r="B36" s="7" t="n">
        <v>0</v>
      </c>
      <c r="C36" s="7" t="n">
        <v>0</v>
      </c>
      <c r="D36" s="7" t="n">
        <v>0</v>
      </c>
      <c r="E36" s="7" t="n">
        <v>0</v>
      </c>
    </row>
    <row r="37" spans="1:5">
      <c r="A37" s="4" t="s">
        <v>352</v>
      </c>
    </row>
    <row r="38" spans="1:5">
      <c r="A38" s="3" t="s">
        <v>344</v>
      </c>
    </row>
    <row r="39" spans="1:5">
      <c r="A39" s="4" t="s">
        <v>454</v>
      </c>
      <c r="B39" s="5" t="n">
        <v>0</v>
      </c>
      <c r="C39" s="5" t="n">
        <v>0</v>
      </c>
      <c r="D39" s="5" t="n">
        <v>0</v>
      </c>
      <c r="E39" s="5" t="n">
        <v>0</v>
      </c>
    </row>
    <row r="40" spans="1:5">
      <c r="A40" s="4" t="s">
        <v>455</v>
      </c>
      <c r="B40" s="7" t="n">
        <v>0</v>
      </c>
      <c r="C40" s="7" t="n">
        <v>0</v>
      </c>
      <c r="D40" s="7" t="n">
        <v>0</v>
      </c>
      <c r="E40" s="7" t="n">
        <v>0</v>
      </c>
    </row>
    <row r="41" spans="1:5">
      <c r="A41" s="4" t="s">
        <v>456</v>
      </c>
      <c r="B41" s="7" t="n">
        <v>0</v>
      </c>
      <c r="C41" s="7" t="n">
        <v>0</v>
      </c>
      <c r="D41" s="7" t="n">
        <v>0</v>
      </c>
      <c r="E4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1</v>
      </c>
      <c r="D1" s="2" t="s">
        <v>1</v>
      </c>
    </row>
    <row r="2" spans="1:5">
      <c r="B2" s="2" t="s">
        <v>2</v>
      </c>
      <c r="C2" s="2" t="s">
        <v>82</v>
      </c>
      <c r="D2" s="2" t="s">
        <v>2</v>
      </c>
      <c r="E2" s="2" t="s">
        <v>82</v>
      </c>
    </row>
    <row r="3" spans="1:5">
      <c r="A3" s="3" t="s">
        <v>126</v>
      </c>
    </row>
    <row r="4" spans="1:5">
      <c r="A4" s="4" t="s">
        <v>127</v>
      </c>
      <c r="B4" s="7" t="n">
        <v>8879</v>
      </c>
      <c r="C4" s="7" t="n">
        <v>2986</v>
      </c>
      <c r="D4" s="7" t="n">
        <v>24146</v>
      </c>
      <c r="E4" s="7" t="n">
        <v>14428</v>
      </c>
    </row>
    <row r="5" spans="1:5">
      <c r="A5" s="3" t="s">
        <v>128</v>
      </c>
    </row>
    <row r="6" spans="1:5">
      <c r="A6" s="4" t="s">
        <v>129</v>
      </c>
      <c r="B6" s="5" t="n">
        <v>-2265</v>
      </c>
      <c r="C6" s="5" t="n">
        <v>735</v>
      </c>
      <c r="D6" s="5" t="n">
        <v>-8106</v>
      </c>
      <c r="E6" s="5" t="n">
        <v>6115</v>
      </c>
    </row>
    <row r="7" spans="1:5">
      <c r="A7" s="4" t="s">
        <v>130</v>
      </c>
      <c r="C7" s="5" t="n">
        <v>12</v>
      </c>
      <c r="E7" s="5" t="n">
        <v>12</v>
      </c>
    </row>
    <row r="8" spans="1:5">
      <c r="A8" s="4" t="s">
        <v>131</v>
      </c>
      <c r="B8" s="5" t="n">
        <v>-2265</v>
      </c>
      <c r="C8" s="5" t="n">
        <v>747</v>
      </c>
      <c r="D8" s="5" t="n">
        <v>-8106</v>
      </c>
      <c r="E8" s="5" t="n">
        <v>6127</v>
      </c>
    </row>
    <row r="9" spans="1:5">
      <c r="A9" s="4" t="s">
        <v>132</v>
      </c>
      <c r="B9" s="5" t="n">
        <v>476</v>
      </c>
      <c r="C9" s="5" t="n">
        <v>-268</v>
      </c>
      <c r="D9" s="5" t="n">
        <v>1774</v>
      </c>
      <c r="E9" s="5" t="n">
        <v>-2152</v>
      </c>
    </row>
    <row r="10" spans="1:5">
      <c r="A10" s="4" t="s">
        <v>133</v>
      </c>
      <c r="B10" s="5" t="n">
        <v>-1789</v>
      </c>
      <c r="C10" s="5" t="n">
        <v>479</v>
      </c>
      <c r="D10" s="5" t="n">
        <v>-6332</v>
      </c>
      <c r="E10" s="5" t="n">
        <v>3975</v>
      </c>
    </row>
    <row r="11" spans="1:5">
      <c r="A11" s="4" t="s">
        <v>134</v>
      </c>
      <c r="B11" s="7" t="n">
        <v>7090</v>
      </c>
      <c r="C11" s="7" t="n">
        <v>3465</v>
      </c>
      <c r="D11" s="7" t="n">
        <v>17814</v>
      </c>
      <c r="E11" s="7" t="n">
        <v>18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7" t="n">
        <v>300115</v>
      </c>
      <c r="C3" s="7" t="n">
        <v>309615</v>
      </c>
    </row>
    <row r="4" spans="1:3">
      <c r="A4" s="4" t="s">
        <v>460</v>
      </c>
      <c r="B4" s="5" t="n">
        <v>11851</v>
      </c>
      <c r="C4" s="5" t="n">
        <v>12862</v>
      </c>
    </row>
    <row r="5" spans="1:3">
      <c r="A5" s="4" t="s">
        <v>461</v>
      </c>
    </row>
    <row r="6" spans="1:3">
      <c r="A6" s="3" t="s">
        <v>458</v>
      </c>
    </row>
    <row r="7" spans="1:3">
      <c r="A7" s="4" t="s">
        <v>462</v>
      </c>
      <c r="B7" s="5" t="n">
        <v>191468</v>
      </c>
      <c r="C7" s="5" t="n">
        <v>182103</v>
      </c>
    </row>
    <row r="8" spans="1:3">
      <c r="A8" s="4" t="s">
        <v>459</v>
      </c>
      <c r="B8" s="5" t="n">
        <v>300115</v>
      </c>
      <c r="C8" s="5" t="n">
        <v>309615</v>
      </c>
    </row>
    <row r="9" spans="1:3">
      <c r="A9" s="4" t="s">
        <v>463</v>
      </c>
      <c r="B9" s="5" t="n">
        <v>2417340</v>
      </c>
      <c r="C9" s="5" t="n">
        <v>2247227</v>
      </c>
    </row>
    <row r="10" spans="1:3">
      <c r="A10" s="4" t="s">
        <v>460</v>
      </c>
      <c r="B10" s="5" t="n">
        <v>11851</v>
      </c>
      <c r="C10" s="5" t="n">
        <v>12862</v>
      </c>
    </row>
    <row r="11" spans="1:3">
      <c r="A11" s="4" t="s">
        <v>38</v>
      </c>
      <c r="B11" s="5" t="n">
        <v>11609</v>
      </c>
      <c r="C11" s="5" t="n">
        <v>12194</v>
      </c>
    </row>
    <row r="12" spans="1:3">
      <c r="A12" s="4" t="s">
        <v>464</v>
      </c>
      <c r="B12" s="5" t="n">
        <v>2433791</v>
      </c>
      <c r="C12" s="5" t="n">
        <v>2213974</v>
      </c>
    </row>
    <row r="13" spans="1:3">
      <c r="A13" s="4" t="s">
        <v>55</v>
      </c>
      <c r="B13" s="5" t="n">
        <v>2106</v>
      </c>
      <c r="C13" s="5" t="n">
        <v>610</v>
      </c>
    </row>
    <row r="14" spans="1:3">
      <c r="A14" s="4" t="s">
        <v>56</v>
      </c>
      <c r="B14" s="5" t="n">
        <v>211569</v>
      </c>
      <c r="C14" s="5" t="n">
        <v>282569</v>
      </c>
    </row>
    <row r="15" spans="1:3">
      <c r="A15" s="4" t="s">
        <v>57</v>
      </c>
      <c r="B15" s="5" t="n">
        <v>48839</v>
      </c>
      <c r="C15" s="5" t="n">
        <v>48659</v>
      </c>
    </row>
    <row r="16" spans="1:3">
      <c r="A16" s="4" t="s">
        <v>465</v>
      </c>
    </row>
    <row r="17" spans="1:3">
      <c r="A17" s="3" t="s">
        <v>458</v>
      </c>
    </row>
    <row r="18" spans="1:3">
      <c r="A18" s="4" t="s">
        <v>462</v>
      </c>
      <c r="B18" s="5" t="n">
        <v>191468</v>
      </c>
      <c r="C18" s="5" t="n">
        <v>182103</v>
      </c>
    </row>
    <row r="19" spans="1:3">
      <c r="A19" s="4" t="s">
        <v>459</v>
      </c>
      <c r="B19" s="5" t="n">
        <v>300115</v>
      </c>
      <c r="C19" s="5" t="n">
        <v>309615</v>
      </c>
    </row>
    <row r="20" spans="1:3">
      <c r="A20" s="4" t="s">
        <v>463</v>
      </c>
      <c r="B20" s="5" t="n">
        <v>2385592</v>
      </c>
      <c r="C20" s="5" t="n">
        <v>2238721</v>
      </c>
    </row>
    <row r="21" spans="1:3">
      <c r="A21" s="4" t="s">
        <v>38</v>
      </c>
      <c r="B21" s="5" t="n">
        <v>11609</v>
      </c>
      <c r="C21" s="5" t="n">
        <v>12194</v>
      </c>
    </row>
    <row r="22" spans="1:3">
      <c r="A22" s="4" t="s">
        <v>464</v>
      </c>
      <c r="B22" s="5" t="n">
        <v>2422362</v>
      </c>
      <c r="C22" s="5" t="n">
        <v>2209111</v>
      </c>
    </row>
    <row r="23" spans="1:3">
      <c r="A23" s="4" t="s">
        <v>55</v>
      </c>
      <c r="B23" s="5" t="n">
        <v>2106</v>
      </c>
      <c r="C23" s="5" t="n">
        <v>610</v>
      </c>
    </row>
    <row r="24" spans="1:3">
      <c r="A24" s="4" t="s">
        <v>56</v>
      </c>
      <c r="B24" s="5" t="n">
        <v>215698</v>
      </c>
      <c r="C24" s="5" t="n">
        <v>288887</v>
      </c>
    </row>
    <row r="25" spans="1:3">
      <c r="A25" s="4" t="s">
        <v>57</v>
      </c>
      <c r="B25" s="5" t="n">
        <v>48839</v>
      </c>
      <c r="C25" s="5" t="n">
        <v>48659</v>
      </c>
    </row>
    <row r="26" spans="1:3">
      <c r="A26" s="4" t="s">
        <v>466</v>
      </c>
    </row>
    <row r="27" spans="1:3">
      <c r="A27" s="3" t="s">
        <v>458</v>
      </c>
    </row>
    <row r="28" spans="1:3">
      <c r="A28" s="4" t="s">
        <v>462</v>
      </c>
      <c r="B28" s="5" t="n">
        <v>191468</v>
      </c>
      <c r="C28" s="5" t="n">
        <v>182103</v>
      </c>
    </row>
    <row r="29" spans="1:3">
      <c r="A29" s="4" t="s">
        <v>459</v>
      </c>
      <c r="B29" s="5" t="n">
        <v>0</v>
      </c>
      <c r="C29" s="5" t="n">
        <v>0</v>
      </c>
    </row>
    <row r="30" spans="1:3">
      <c r="A30" s="4" t="s">
        <v>463</v>
      </c>
      <c r="B30" s="5" t="n">
        <v>0</v>
      </c>
      <c r="C30" s="5" t="n">
        <v>0</v>
      </c>
    </row>
    <row r="31" spans="1:3">
      <c r="A31" s="4" t="s">
        <v>38</v>
      </c>
      <c r="B31" s="5" t="n">
        <v>2</v>
      </c>
      <c r="C31" s="5" t="n">
        <v>3</v>
      </c>
    </row>
    <row r="32" spans="1:3">
      <c r="A32" s="4" t="s">
        <v>464</v>
      </c>
      <c r="B32" s="5" t="n">
        <v>0</v>
      </c>
      <c r="C32" s="5" t="n">
        <v>0</v>
      </c>
    </row>
    <row r="33" spans="1:3">
      <c r="A33" s="4" t="s">
        <v>55</v>
      </c>
      <c r="B33" s="5" t="n">
        <v>0</v>
      </c>
      <c r="C33" s="5" t="n">
        <v>0</v>
      </c>
    </row>
    <row r="34" spans="1:3">
      <c r="A34" s="4" t="s">
        <v>56</v>
      </c>
      <c r="B34" s="5" t="n">
        <v>0</v>
      </c>
      <c r="C34" s="5" t="n">
        <v>0</v>
      </c>
    </row>
    <row r="35" spans="1:3">
      <c r="A35" s="4" t="s">
        <v>57</v>
      </c>
      <c r="B35" s="5" t="n">
        <v>0</v>
      </c>
      <c r="C35" s="5" t="n">
        <v>0</v>
      </c>
    </row>
    <row r="36" spans="1:3">
      <c r="A36" s="4" t="s">
        <v>467</v>
      </c>
    </row>
    <row r="37" spans="1:3">
      <c r="A37" s="3" t="s">
        <v>458</v>
      </c>
    </row>
    <row r="38" spans="1:3">
      <c r="A38" s="4" t="s">
        <v>462</v>
      </c>
      <c r="B38" s="5" t="n">
        <v>0</v>
      </c>
      <c r="C38" s="5" t="n">
        <v>0</v>
      </c>
    </row>
    <row r="39" spans="1:3">
      <c r="A39" s="4" t="s">
        <v>459</v>
      </c>
      <c r="B39" s="5" t="n">
        <v>300115</v>
      </c>
      <c r="C39" s="5" t="n">
        <v>309615</v>
      </c>
    </row>
    <row r="40" spans="1:3">
      <c r="A40" s="4" t="s">
        <v>463</v>
      </c>
      <c r="B40" s="5" t="n">
        <v>0</v>
      </c>
      <c r="C40" s="5" t="n">
        <v>0</v>
      </c>
    </row>
    <row r="41" spans="1:3">
      <c r="A41" s="4" t="s">
        <v>38</v>
      </c>
      <c r="B41" s="5" t="n">
        <v>1933</v>
      </c>
      <c r="C41" s="5" t="n">
        <v>3296</v>
      </c>
    </row>
    <row r="42" spans="1:3">
      <c r="A42" s="4" t="s">
        <v>464</v>
      </c>
      <c r="B42" s="5" t="n">
        <v>2422362</v>
      </c>
      <c r="C42" s="5" t="n">
        <v>2209111</v>
      </c>
    </row>
    <row r="43" spans="1:3">
      <c r="A43" s="4" t="s">
        <v>55</v>
      </c>
      <c r="B43" s="5" t="n">
        <v>2106</v>
      </c>
      <c r="C43" s="5" t="n">
        <v>610</v>
      </c>
    </row>
    <row r="44" spans="1:3">
      <c r="A44" s="4" t="s">
        <v>56</v>
      </c>
      <c r="B44" s="5" t="n">
        <v>215698</v>
      </c>
      <c r="C44" s="5" t="n">
        <v>288887</v>
      </c>
    </row>
    <row r="45" spans="1:3">
      <c r="A45" s="4" t="s">
        <v>57</v>
      </c>
      <c r="B45" s="5" t="n">
        <v>48839</v>
      </c>
      <c r="C45" s="5" t="n">
        <v>48659</v>
      </c>
    </row>
    <row r="46" spans="1:3">
      <c r="A46" s="4" t="s">
        <v>468</v>
      </c>
    </row>
    <row r="47" spans="1:3">
      <c r="A47" s="3" t="s">
        <v>458</v>
      </c>
    </row>
    <row r="48" spans="1:3">
      <c r="A48" s="4" t="s">
        <v>462</v>
      </c>
      <c r="B48" s="5" t="n">
        <v>0</v>
      </c>
      <c r="C48" s="5" t="n">
        <v>0</v>
      </c>
    </row>
    <row r="49" spans="1:3">
      <c r="A49" s="4" t="s">
        <v>459</v>
      </c>
      <c r="B49" s="5" t="n">
        <v>0</v>
      </c>
      <c r="C49" s="5" t="n">
        <v>0</v>
      </c>
    </row>
    <row r="50" spans="1:3">
      <c r="A50" s="4" t="s">
        <v>463</v>
      </c>
      <c r="B50" s="5" t="n">
        <v>2385592</v>
      </c>
      <c r="C50" s="5" t="n">
        <v>2238721</v>
      </c>
    </row>
    <row r="51" spans="1:3">
      <c r="A51" s="4" t="s">
        <v>38</v>
      </c>
      <c r="B51" s="5" t="n">
        <v>9674</v>
      </c>
      <c r="C51" s="5" t="n">
        <v>8895</v>
      </c>
    </row>
    <row r="52" spans="1:3">
      <c r="A52" s="4" t="s">
        <v>464</v>
      </c>
      <c r="B52" s="5" t="n">
        <v>0</v>
      </c>
      <c r="C52" s="5" t="n">
        <v>0</v>
      </c>
    </row>
    <row r="53" spans="1:3">
      <c r="A53" s="4" t="s">
        <v>55</v>
      </c>
      <c r="B53" s="5" t="n">
        <v>0</v>
      </c>
      <c r="C53" s="5" t="n">
        <v>0</v>
      </c>
    </row>
    <row r="54" spans="1:3">
      <c r="A54" s="4" t="s">
        <v>56</v>
      </c>
      <c r="B54" s="5" t="n">
        <v>0</v>
      </c>
      <c r="C54" s="5" t="n">
        <v>0</v>
      </c>
    </row>
    <row r="55" spans="1:3">
      <c r="A55" s="4" t="s">
        <v>57</v>
      </c>
      <c r="B55" s="7" t="n">
        <v>0</v>
      </c>
      <c r="C5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58</v>
      </c>
    </row>
    <row r="3" spans="1:3">
      <c r="A3" s="4" t="s">
        <v>459</v>
      </c>
      <c r="B3" s="7" t="n">
        <v>300115</v>
      </c>
      <c r="C3" s="7" t="n">
        <v>309615</v>
      </c>
    </row>
    <row r="4" spans="1:3">
      <c r="A4" s="4" t="s">
        <v>320</v>
      </c>
    </row>
    <row r="5" spans="1:3">
      <c r="A5" s="3" t="s">
        <v>458</v>
      </c>
    </row>
    <row r="6" spans="1:3">
      <c r="A6" s="4" t="s">
        <v>459</v>
      </c>
      <c r="B6" s="5" t="n">
        <v>6103</v>
      </c>
      <c r="C6" s="5" t="n">
        <v>8715</v>
      </c>
    </row>
    <row r="7" spans="1:3">
      <c r="A7" s="4" t="s">
        <v>321</v>
      </c>
    </row>
    <row r="8" spans="1:3">
      <c r="A8" s="3" t="s">
        <v>458</v>
      </c>
    </row>
    <row r="9" spans="1:3">
      <c r="A9" s="4" t="s">
        <v>459</v>
      </c>
      <c r="B9" s="5" t="n">
        <v>213876</v>
      </c>
      <c r="C9" s="5" t="n">
        <v>222958</v>
      </c>
    </row>
    <row r="10" spans="1:3">
      <c r="A10" s="4" t="s">
        <v>322</v>
      </c>
    </row>
    <row r="11" spans="1:3">
      <c r="A11" s="3" t="s">
        <v>458</v>
      </c>
    </row>
    <row r="12" spans="1:3">
      <c r="A12" s="4" t="s">
        <v>459</v>
      </c>
      <c r="B12" s="5" t="n">
        <v>42494</v>
      </c>
      <c r="C12" s="5" t="n">
        <v>31812</v>
      </c>
    </row>
    <row r="13" spans="1:3">
      <c r="A13" s="4" t="s">
        <v>323</v>
      </c>
    </row>
    <row r="14" spans="1:3">
      <c r="A14" s="3" t="s">
        <v>458</v>
      </c>
    </row>
    <row r="15" spans="1:3">
      <c r="A15" s="4" t="s">
        <v>459</v>
      </c>
      <c r="B15" s="5" t="n">
        <v>37642</v>
      </c>
      <c r="C15" s="5" t="n">
        <v>46130</v>
      </c>
    </row>
    <row r="16" spans="1:3">
      <c r="A16" s="4" t="s">
        <v>470</v>
      </c>
    </row>
    <row r="17" spans="1:3">
      <c r="A17" s="3" t="s">
        <v>458</v>
      </c>
    </row>
    <row r="18" spans="1:3">
      <c r="A18" s="4" t="s">
        <v>459</v>
      </c>
      <c r="B18" s="5" t="n">
        <v>300115</v>
      </c>
      <c r="C18" s="5" t="n">
        <v>309615</v>
      </c>
    </row>
    <row r="19" spans="1:3">
      <c r="A19" s="4" t="s">
        <v>471</v>
      </c>
    </row>
    <row r="20" spans="1:3">
      <c r="A20" s="3" t="s">
        <v>458</v>
      </c>
    </row>
    <row r="21" spans="1:3">
      <c r="A21" s="4" t="s">
        <v>459</v>
      </c>
      <c r="B21" s="5" t="n">
        <v>0</v>
      </c>
      <c r="C21" s="5" t="n">
        <v>0</v>
      </c>
    </row>
    <row r="22" spans="1:3">
      <c r="A22" s="4" t="s">
        <v>472</v>
      </c>
    </row>
    <row r="23" spans="1:3">
      <c r="A23" s="3" t="s">
        <v>458</v>
      </c>
    </row>
    <row r="24" spans="1:3">
      <c r="A24" s="4" t="s">
        <v>459</v>
      </c>
      <c r="B24" s="5" t="n">
        <v>300115</v>
      </c>
      <c r="C24" s="5" t="n">
        <v>309615</v>
      </c>
    </row>
    <row r="25" spans="1:3">
      <c r="A25" s="4" t="s">
        <v>473</v>
      </c>
    </row>
    <row r="26" spans="1:3">
      <c r="A26" s="3" t="s">
        <v>458</v>
      </c>
    </row>
    <row r="27" spans="1:3">
      <c r="A27" s="4" t="s">
        <v>459</v>
      </c>
      <c r="B27" s="5" t="n">
        <v>0</v>
      </c>
      <c r="C27" s="5" t="n">
        <v>0</v>
      </c>
    </row>
    <row r="28" spans="1:3">
      <c r="A28" s="4" t="s">
        <v>474</v>
      </c>
    </row>
    <row r="29" spans="1:3">
      <c r="A29" s="3" t="s">
        <v>458</v>
      </c>
    </row>
    <row r="30" spans="1:3">
      <c r="A30" s="4" t="s">
        <v>459</v>
      </c>
      <c r="B30" s="5" t="n">
        <v>6103</v>
      </c>
      <c r="C30" s="5" t="n">
        <v>8715</v>
      </c>
    </row>
    <row r="31" spans="1:3">
      <c r="A31" s="4" t="s">
        <v>475</v>
      </c>
    </row>
    <row r="32" spans="1:3">
      <c r="A32" s="3" t="s">
        <v>458</v>
      </c>
    </row>
    <row r="33" spans="1:3">
      <c r="A33" s="4" t="s">
        <v>459</v>
      </c>
      <c r="B33" s="5" t="n">
        <v>0</v>
      </c>
      <c r="C33" s="5" t="n">
        <v>0</v>
      </c>
    </row>
    <row r="34" spans="1:3">
      <c r="A34" s="4" t="s">
        <v>476</v>
      </c>
    </row>
    <row r="35" spans="1:3">
      <c r="A35" s="3" t="s">
        <v>458</v>
      </c>
    </row>
    <row r="36" spans="1:3">
      <c r="A36" s="4" t="s">
        <v>459</v>
      </c>
      <c r="B36" s="5" t="n">
        <v>6103</v>
      </c>
      <c r="C36" s="5" t="n">
        <v>8715</v>
      </c>
    </row>
    <row r="37" spans="1:3">
      <c r="A37" s="4" t="s">
        <v>477</v>
      </c>
    </row>
    <row r="38" spans="1:3">
      <c r="A38" s="3" t="s">
        <v>458</v>
      </c>
    </row>
    <row r="39" spans="1:3">
      <c r="A39" s="4" t="s">
        <v>459</v>
      </c>
      <c r="B39" s="5" t="n">
        <v>0</v>
      </c>
      <c r="C39" s="5" t="n">
        <v>0</v>
      </c>
    </row>
    <row r="40" spans="1:3">
      <c r="A40" s="4" t="s">
        <v>478</v>
      </c>
    </row>
    <row r="41" spans="1:3">
      <c r="A41" s="3" t="s">
        <v>458</v>
      </c>
    </row>
    <row r="42" spans="1:3">
      <c r="A42" s="4" t="s">
        <v>459</v>
      </c>
      <c r="B42" s="5" t="n">
        <v>213876</v>
      </c>
      <c r="C42" s="5" t="n">
        <v>222958</v>
      </c>
    </row>
    <row r="43" spans="1:3">
      <c r="A43" s="4" t="s">
        <v>479</v>
      </c>
    </row>
    <row r="44" spans="1:3">
      <c r="A44" s="3" t="s">
        <v>458</v>
      </c>
    </row>
    <row r="45" spans="1:3">
      <c r="A45" s="4" t="s">
        <v>459</v>
      </c>
      <c r="B45" s="5" t="n">
        <v>0</v>
      </c>
      <c r="C45" s="5" t="n">
        <v>0</v>
      </c>
    </row>
    <row r="46" spans="1:3">
      <c r="A46" s="4" t="s">
        <v>480</v>
      </c>
    </row>
    <row r="47" spans="1:3">
      <c r="A47" s="3" t="s">
        <v>458</v>
      </c>
    </row>
    <row r="48" spans="1:3">
      <c r="A48" s="4" t="s">
        <v>459</v>
      </c>
      <c r="B48" s="5" t="n">
        <v>213876</v>
      </c>
      <c r="C48" s="5" t="n">
        <v>222958</v>
      </c>
    </row>
    <row r="49" spans="1:3">
      <c r="A49" s="4" t="s">
        <v>481</v>
      </c>
    </row>
    <row r="50" spans="1:3">
      <c r="A50" s="3" t="s">
        <v>458</v>
      </c>
    </row>
    <row r="51" spans="1:3">
      <c r="A51" s="4" t="s">
        <v>459</v>
      </c>
      <c r="B51" s="5" t="n">
        <v>0</v>
      </c>
      <c r="C51" s="5" t="n">
        <v>0</v>
      </c>
    </row>
    <row r="52" spans="1:3">
      <c r="A52" s="4" t="s">
        <v>482</v>
      </c>
    </row>
    <row r="53" spans="1:3">
      <c r="A53" s="3" t="s">
        <v>458</v>
      </c>
    </row>
    <row r="54" spans="1:3">
      <c r="A54" s="4" t="s">
        <v>459</v>
      </c>
      <c r="B54" s="5" t="n">
        <v>42494</v>
      </c>
      <c r="C54" s="5" t="n">
        <v>31812</v>
      </c>
    </row>
    <row r="55" spans="1:3">
      <c r="A55" s="4" t="s">
        <v>483</v>
      </c>
    </row>
    <row r="56" spans="1:3">
      <c r="A56" s="3" t="s">
        <v>458</v>
      </c>
    </row>
    <row r="57" spans="1:3">
      <c r="A57" s="4" t="s">
        <v>459</v>
      </c>
      <c r="B57" s="5" t="n">
        <v>0</v>
      </c>
      <c r="C57" s="5" t="n">
        <v>0</v>
      </c>
    </row>
    <row r="58" spans="1:3">
      <c r="A58" s="4" t="s">
        <v>484</v>
      </c>
    </row>
    <row r="59" spans="1:3">
      <c r="A59" s="3" t="s">
        <v>458</v>
      </c>
    </row>
    <row r="60" spans="1:3">
      <c r="A60" s="4" t="s">
        <v>459</v>
      </c>
      <c r="B60" s="5" t="n">
        <v>42494</v>
      </c>
      <c r="C60" s="5" t="n">
        <v>31812</v>
      </c>
    </row>
    <row r="61" spans="1:3">
      <c r="A61" s="4" t="s">
        <v>485</v>
      </c>
    </row>
    <row r="62" spans="1:3">
      <c r="A62" s="3" t="s">
        <v>458</v>
      </c>
    </row>
    <row r="63" spans="1:3">
      <c r="A63" s="4" t="s">
        <v>459</v>
      </c>
      <c r="B63" s="5" t="n">
        <v>0</v>
      </c>
      <c r="C63" s="5" t="n">
        <v>0</v>
      </c>
    </row>
    <row r="64" spans="1:3">
      <c r="A64" s="4" t="s">
        <v>486</v>
      </c>
    </row>
    <row r="65" spans="1:3">
      <c r="A65" s="3" t="s">
        <v>458</v>
      </c>
    </row>
    <row r="66" spans="1:3">
      <c r="A66" s="4" t="s">
        <v>459</v>
      </c>
      <c r="B66" s="5" t="n">
        <v>37642</v>
      </c>
      <c r="C66" s="5" t="n">
        <v>46130</v>
      </c>
    </row>
    <row r="67" spans="1:3">
      <c r="A67" s="4" t="s">
        <v>487</v>
      </c>
    </row>
    <row r="68" spans="1:3">
      <c r="A68" s="3" t="s">
        <v>458</v>
      </c>
    </row>
    <row r="69" spans="1:3">
      <c r="A69" s="4" t="s">
        <v>459</v>
      </c>
      <c r="B69" s="5" t="n">
        <v>0</v>
      </c>
      <c r="C69" s="5" t="n">
        <v>0</v>
      </c>
    </row>
    <row r="70" spans="1:3">
      <c r="A70" s="4" t="s">
        <v>488</v>
      </c>
    </row>
    <row r="71" spans="1:3">
      <c r="A71" s="3" t="s">
        <v>458</v>
      </c>
    </row>
    <row r="72" spans="1:3">
      <c r="A72" s="4" t="s">
        <v>459</v>
      </c>
      <c r="B72" s="5" t="n">
        <v>37642</v>
      </c>
      <c r="C72" s="5" t="n">
        <v>46130</v>
      </c>
    </row>
    <row r="73" spans="1:3">
      <c r="A73" s="4" t="s">
        <v>489</v>
      </c>
    </row>
    <row r="74" spans="1:3">
      <c r="A74" s="3" t="s">
        <v>458</v>
      </c>
    </row>
    <row r="75" spans="1:3">
      <c r="A75" s="4" t="s">
        <v>459</v>
      </c>
      <c r="B75" s="7" t="n">
        <v>0</v>
      </c>
      <c r="C7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3" t="s">
        <v>458</v>
      </c>
    </row>
    <row r="3" spans="1:3">
      <c r="A3" s="4" t="s">
        <v>379</v>
      </c>
      <c r="B3" s="7" t="n">
        <v>9994000</v>
      </c>
      <c r="C3" s="7" t="n">
        <v>13609000</v>
      </c>
    </row>
    <row r="4" spans="1:3">
      <c r="A4" s="4" t="s">
        <v>380</v>
      </c>
      <c r="B4" s="5" t="n">
        <v>10389000</v>
      </c>
      <c r="C4" s="5" t="n">
        <v>13846000</v>
      </c>
    </row>
    <row r="5" spans="1:3">
      <c r="A5" s="4" t="s">
        <v>491</v>
      </c>
      <c r="B5" s="5" t="n">
        <v>3601000</v>
      </c>
      <c r="C5" s="5" t="n">
        <v>2356000</v>
      </c>
    </row>
    <row r="6" spans="1:3">
      <c r="A6" s="10" t="n">
        <v>3</v>
      </c>
    </row>
    <row r="7" spans="1:3">
      <c r="A7" s="3" t="s">
        <v>458</v>
      </c>
    </row>
    <row r="8" spans="1:3">
      <c r="A8" s="4" t="s">
        <v>379</v>
      </c>
      <c r="B8" s="5" t="n">
        <v>6800000</v>
      </c>
      <c r="C8" s="5" t="n">
        <v>11500000</v>
      </c>
    </row>
    <row r="9" spans="1:3">
      <c r="A9" s="4" t="s">
        <v>380</v>
      </c>
      <c r="B9" s="5" t="n">
        <v>10400000</v>
      </c>
      <c r="C9" s="5" t="n">
        <v>13800000</v>
      </c>
    </row>
    <row r="10" spans="1:3">
      <c r="A10" s="4" t="s">
        <v>491</v>
      </c>
      <c r="B10" s="5" t="n">
        <v>3600000</v>
      </c>
      <c r="C10" s="5" t="n">
        <v>2400000</v>
      </c>
    </row>
    <row r="11" spans="1:3">
      <c r="A11" s="4" t="s">
        <v>470</v>
      </c>
    </row>
    <row r="12" spans="1:3">
      <c r="A12" s="3" t="s">
        <v>458</v>
      </c>
    </row>
    <row r="13" spans="1:3">
      <c r="A13" s="4" t="s">
        <v>492</v>
      </c>
      <c r="B13" s="7" t="n">
        <v>0</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10" t="n">
        <v>1</v>
      </c>
    </row>
    <row r="3" spans="1:3">
      <c r="A3" s="3" t="s">
        <v>458</v>
      </c>
    </row>
    <row r="4" spans="1:3">
      <c r="A4" s="4" t="s">
        <v>40</v>
      </c>
      <c r="B4" s="7" t="n">
        <v>0</v>
      </c>
      <c r="C4" s="7" t="n">
        <v>0</v>
      </c>
    </row>
    <row r="5" spans="1:3">
      <c r="A5" s="4" t="s">
        <v>494</v>
      </c>
      <c r="B5" s="5" t="n">
        <v>0</v>
      </c>
      <c r="C5" s="5" t="n">
        <v>0</v>
      </c>
    </row>
    <row r="6" spans="1:3">
      <c r="A6" s="4" t="s">
        <v>495</v>
      </c>
    </row>
    <row r="7" spans="1:3">
      <c r="A7" s="3" t="s">
        <v>458</v>
      </c>
    </row>
    <row r="8" spans="1:3">
      <c r="A8" s="4" t="s">
        <v>496</v>
      </c>
      <c r="B8" s="5" t="n">
        <v>0</v>
      </c>
      <c r="C8" s="5" t="n">
        <v>0</v>
      </c>
    </row>
    <row r="9" spans="1:3">
      <c r="A9" s="4" t="s">
        <v>497</v>
      </c>
    </row>
    <row r="10" spans="1:3">
      <c r="A10" s="3" t="s">
        <v>458</v>
      </c>
    </row>
    <row r="11" spans="1:3">
      <c r="A11" s="4" t="s">
        <v>496</v>
      </c>
      <c r="B11" s="5" t="n">
        <v>0</v>
      </c>
      <c r="C11" s="5" t="n">
        <v>0</v>
      </c>
    </row>
    <row r="12" spans="1:3">
      <c r="A12" s="4" t="s">
        <v>498</v>
      </c>
    </row>
    <row r="13" spans="1:3">
      <c r="A13" s="3" t="s">
        <v>458</v>
      </c>
    </row>
    <row r="14" spans="1:3">
      <c r="A14" s="4" t="s">
        <v>496</v>
      </c>
      <c r="B14" s="5" t="n">
        <v>0</v>
      </c>
    </row>
    <row r="15" spans="1:3">
      <c r="A15" s="10" t="n">
        <v>2</v>
      </c>
    </row>
    <row r="16" spans="1:3">
      <c r="A16" s="3" t="s">
        <v>458</v>
      </c>
    </row>
    <row r="17" spans="1:3">
      <c r="A17" s="4" t="s">
        <v>40</v>
      </c>
      <c r="B17" s="5" t="n">
        <v>0</v>
      </c>
      <c r="C17" s="5" t="n">
        <v>0</v>
      </c>
    </row>
    <row r="18" spans="1:3">
      <c r="A18" s="4" t="s">
        <v>494</v>
      </c>
      <c r="B18" s="5" t="n">
        <v>0</v>
      </c>
      <c r="C18" s="5" t="n">
        <v>0</v>
      </c>
    </row>
    <row r="19" spans="1:3">
      <c r="A19" s="4" t="s">
        <v>499</v>
      </c>
    </row>
    <row r="20" spans="1:3">
      <c r="A20" s="3" t="s">
        <v>458</v>
      </c>
    </row>
    <row r="21" spans="1:3">
      <c r="A21" s="4" t="s">
        <v>496</v>
      </c>
      <c r="B21" s="5" t="n">
        <v>0</v>
      </c>
      <c r="C21" s="5" t="n">
        <v>0</v>
      </c>
    </row>
    <row r="22" spans="1:3">
      <c r="A22" s="4" t="s">
        <v>500</v>
      </c>
    </row>
    <row r="23" spans="1:3">
      <c r="A23" s="3" t="s">
        <v>458</v>
      </c>
    </row>
    <row r="24" spans="1:3">
      <c r="A24" s="4" t="s">
        <v>496</v>
      </c>
      <c r="B24" s="5" t="n">
        <v>0</v>
      </c>
      <c r="C24" s="5" t="n">
        <v>0</v>
      </c>
    </row>
    <row r="25" spans="1:3">
      <c r="A25" s="4" t="s">
        <v>501</v>
      </c>
    </row>
    <row r="26" spans="1:3">
      <c r="A26" s="3" t="s">
        <v>458</v>
      </c>
    </row>
    <row r="27" spans="1:3">
      <c r="A27" s="4" t="s">
        <v>496</v>
      </c>
      <c r="B27" s="5" t="n">
        <v>0</v>
      </c>
    </row>
    <row r="28" spans="1:3">
      <c r="A28" s="10" t="n">
        <v>3</v>
      </c>
    </row>
    <row r="29" spans="1:3">
      <c r="A29" s="3" t="s">
        <v>458</v>
      </c>
    </row>
    <row r="30" spans="1:3">
      <c r="A30" s="4" t="s">
        <v>40</v>
      </c>
      <c r="B30" s="5" t="n">
        <v>1801</v>
      </c>
      <c r="C30" s="5" t="n">
        <v>365</v>
      </c>
    </row>
    <row r="31" spans="1:3">
      <c r="A31" s="4" t="s">
        <v>494</v>
      </c>
      <c r="B31" s="5" t="n">
        <v>10217</v>
      </c>
      <c r="C31" s="5" t="n">
        <v>11855</v>
      </c>
    </row>
    <row r="32" spans="1:3">
      <c r="A32" s="4" t="s">
        <v>502</v>
      </c>
    </row>
    <row r="33" spans="1:3">
      <c r="A33" s="3" t="s">
        <v>458</v>
      </c>
    </row>
    <row r="34" spans="1:3">
      <c r="A34" s="4" t="s">
        <v>496</v>
      </c>
      <c r="B34" s="5" t="n">
        <v>4586</v>
      </c>
      <c r="C34" s="5" t="n">
        <v>4012</v>
      </c>
    </row>
    <row r="35" spans="1:3">
      <c r="A35" s="4" t="s">
        <v>503</v>
      </c>
    </row>
    <row r="36" spans="1:3">
      <c r="A36" s="3" t="s">
        <v>458</v>
      </c>
    </row>
    <row r="37" spans="1:3">
      <c r="A37" s="4" t="s">
        <v>496</v>
      </c>
      <c r="B37" s="5" t="n">
        <v>867</v>
      </c>
      <c r="C37" s="7" t="n">
        <v>7478</v>
      </c>
    </row>
    <row r="38" spans="1:3">
      <c r="A38" s="4" t="s">
        <v>504</v>
      </c>
    </row>
    <row r="39" spans="1:3">
      <c r="A39" s="3" t="s">
        <v>458</v>
      </c>
    </row>
    <row r="40" spans="1:3">
      <c r="A40" s="4" t="s">
        <v>496</v>
      </c>
      <c r="B40" s="7" t="n">
        <v>2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5</v>
      </c>
      <c r="B1" s="2" t="s">
        <v>2</v>
      </c>
      <c r="C1" s="2" t="s">
        <v>29</v>
      </c>
    </row>
    <row r="2" spans="1:3">
      <c r="A2" s="3" t="s">
        <v>209</v>
      </c>
    </row>
    <row r="3" spans="1:3">
      <c r="A3" s="4" t="s">
        <v>506</v>
      </c>
      <c r="B3" s="11" t="n">
        <v>304.4</v>
      </c>
      <c r="C3" s="11" t="n">
        <v>227.4</v>
      </c>
    </row>
    <row r="4" spans="1:3">
      <c r="A4" s="4" t="s">
        <v>507</v>
      </c>
      <c r="B4" s="12" t="n">
        <v>283.6</v>
      </c>
      <c r="C4" s="12" t="n">
        <v>314.8</v>
      </c>
    </row>
    <row r="5" spans="1:3">
      <c r="A5" s="4" t="s">
        <v>508</v>
      </c>
      <c r="B5" s="11" t="n">
        <v>46.5</v>
      </c>
      <c r="C5" s="11" t="n">
        <v>68.4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29</v>
      </c>
    </row>
    <row r="2" spans="1:3">
      <c r="A2" s="3" t="s">
        <v>209</v>
      </c>
    </row>
    <row r="3" spans="1:3">
      <c r="A3" s="4" t="s">
        <v>510</v>
      </c>
      <c r="B3" s="7" t="n">
        <v>519185</v>
      </c>
    </row>
    <row r="4" spans="1:3">
      <c r="A4" s="4" t="s">
        <v>511</v>
      </c>
      <c r="B4" s="5" t="n">
        <v>141239</v>
      </c>
    </row>
    <row r="5" spans="1:3">
      <c r="A5" s="4" t="s">
        <v>512</v>
      </c>
      <c r="B5" s="5" t="n">
        <v>69622</v>
      </c>
    </row>
    <row r="6" spans="1:3">
      <c r="A6" s="4" t="s">
        <v>513</v>
      </c>
      <c r="B6" s="5" t="n">
        <v>71417</v>
      </c>
    </row>
    <row r="7" spans="1:3">
      <c r="A7" s="4" t="s">
        <v>514</v>
      </c>
      <c r="B7" s="5" t="n">
        <v>102912</v>
      </c>
    </row>
    <row r="8" spans="1:3">
      <c r="A8" s="4" t="s">
        <v>136</v>
      </c>
      <c r="B8" s="7" t="n">
        <v>904375</v>
      </c>
      <c r="C8" s="7" t="n">
        <v>761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 customWidth="1" max="6" min="6" width="14"/>
    <col customWidth="1" max="7" min="7" width="14"/>
  </cols>
  <sheetData>
    <row r="1" spans="1:7">
      <c r="A1" s="1" t="s">
        <v>515</v>
      </c>
      <c r="B1" s="2" t="s">
        <v>516</v>
      </c>
      <c r="C1" s="2" t="s">
        <v>1</v>
      </c>
      <c r="E1" s="2" t="s">
        <v>302</v>
      </c>
    </row>
    <row r="2" spans="1:7">
      <c r="B2" s="2" t="s">
        <v>517</v>
      </c>
      <c r="C2" s="2" t="s">
        <v>2</v>
      </c>
      <c r="D2" s="2" t="s">
        <v>82</v>
      </c>
      <c r="E2" s="2" t="s">
        <v>518</v>
      </c>
      <c r="F2" s="2" t="s">
        <v>519</v>
      </c>
      <c r="G2" s="2" t="s">
        <v>520</v>
      </c>
    </row>
    <row r="3" spans="1:7">
      <c r="A3" s="3" t="s">
        <v>521</v>
      </c>
    </row>
    <row r="4" spans="1:7">
      <c r="A4" s="4" t="s">
        <v>522</v>
      </c>
      <c r="E4" s="7" t="n">
        <v>18000000</v>
      </c>
      <c r="F4" s="7" t="n">
        <v>10100000</v>
      </c>
    </row>
    <row r="5" spans="1:7">
      <c r="A5" s="4" t="s">
        <v>523</v>
      </c>
      <c r="B5" s="7" t="n">
        <v>27500000</v>
      </c>
      <c r="C5" s="7" t="n">
        <v>71000000</v>
      </c>
      <c r="D5" s="7" t="n">
        <v>103000000</v>
      </c>
    </row>
    <row r="6" spans="1:7">
      <c r="A6" s="4" t="s">
        <v>524</v>
      </c>
    </row>
    <row r="7" spans="1:7">
      <c r="A7" s="3" t="s">
        <v>521</v>
      </c>
    </row>
    <row r="8" spans="1:7">
      <c r="A8" s="4" t="s">
        <v>525</v>
      </c>
      <c r="C8" s="4" t="s">
        <v>526</v>
      </c>
    </row>
    <row r="9" spans="1:7">
      <c r="A9" s="4" t="s">
        <v>527</v>
      </c>
      <c r="C9" s="4" t="s">
        <v>528</v>
      </c>
    </row>
    <row r="10" spans="1:7">
      <c r="A10" s="4" t="s">
        <v>529</v>
      </c>
    </row>
    <row r="11" spans="1:7">
      <c r="A11" s="3" t="s">
        <v>521</v>
      </c>
    </row>
    <row r="12" spans="1:7">
      <c r="A12" s="4" t="s">
        <v>530</v>
      </c>
      <c r="G12" s="7" t="n">
        <v>30000000</v>
      </c>
    </row>
    <row r="13" spans="1:7">
      <c r="A13" s="4" t="s">
        <v>531</v>
      </c>
      <c r="C13" s="7" t="n">
        <v>17100000</v>
      </c>
    </row>
    <row r="14" spans="1:7">
      <c r="A14" s="4" t="s">
        <v>532</v>
      </c>
      <c r="G14" s="7" t="n">
        <v>4285000</v>
      </c>
    </row>
    <row r="15" spans="1:7">
      <c r="A15" s="4" t="s">
        <v>533</v>
      </c>
    </row>
    <row r="16" spans="1:7">
      <c r="A16" s="3" t="s">
        <v>521</v>
      </c>
    </row>
    <row r="17" spans="1:7">
      <c r="A17" s="4" t="s">
        <v>530</v>
      </c>
      <c r="C17" s="5" t="n">
        <v>1040000000</v>
      </c>
    </row>
    <row r="18" spans="1:7">
      <c r="A18" s="4" t="s">
        <v>531</v>
      </c>
      <c r="C18" s="5" t="n">
        <v>755900000</v>
      </c>
    </row>
    <row r="19" spans="1:7">
      <c r="A19" s="4" t="s">
        <v>534</v>
      </c>
      <c r="C19" s="5" t="n">
        <v>282500000</v>
      </c>
    </row>
    <row r="20" spans="1:7">
      <c r="A20" s="4" t="s">
        <v>535</v>
      </c>
      <c r="C20" s="5" t="n">
        <v>71500000</v>
      </c>
    </row>
    <row r="21" spans="1:7">
      <c r="A21" s="4" t="s">
        <v>536</v>
      </c>
    </row>
    <row r="22" spans="1:7">
      <c r="A22" s="3" t="s">
        <v>521</v>
      </c>
    </row>
    <row r="23" spans="1:7">
      <c r="A23" s="4" t="s">
        <v>535</v>
      </c>
      <c r="C23" s="5" t="n">
        <v>32100000</v>
      </c>
    </row>
    <row r="24" spans="1:7">
      <c r="A24" s="4" t="s">
        <v>537</v>
      </c>
    </row>
    <row r="25" spans="1:7">
      <c r="A25" s="3" t="s">
        <v>521</v>
      </c>
    </row>
    <row r="26" spans="1:7">
      <c r="A26" s="4" t="s">
        <v>535</v>
      </c>
      <c r="C26" s="5" t="n">
        <v>13100000</v>
      </c>
    </row>
    <row r="27" spans="1:7">
      <c r="A27" s="4" t="s">
        <v>538</v>
      </c>
    </row>
    <row r="28" spans="1:7">
      <c r="A28" s="3" t="s">
        <v>521</v>
      </c>
    </row>
    <row r="29" spans="1:7">
      <c r="A29" s="4" t="s">
        <v>535</v>
      </c>
      <c r="C29" s="5" t="n">
        <v>8800000</v>
      </c>
    </row>
    <row r="30" spans="1:7">
      <c r="A30" s="4" t="s">
        <v>539</v>
      </c>
    </row>
    <row r="31" spans="1:7">
      <c r="A31" s="3" t="s">
        <v>521</v>
      </c>
    </row>
    <row r="32" spans="1:7">
      <c r="A32" s="4" t="s">
        <v>535</v>
      </c>
      <c r="C32" s="5" t="n">
        <v>10200000</v>
      </c>
    </row>
    <row r="33" spans="1:7">
      <c r="A33" s="4" t="s">
        <v>540</v>
      </c>
    </row>
    <row r="34" spans="1:7">
      <c r="A34" s="3" t="s">
        <v>521</v>
      </c>
    </row>
    <row r="35" spans="1:7">
      <c r="A35" s="4" t="s">
        <v>535</v>
      </c>
      <c r="C35" s="5" t="n">
        <v>5500000</v>
      </c>
    </row>
    <row r="36" spans="1:7">
      <c r="A36" s="4" t="s">
        <v>541</v>
      </c>
    </row>
    <row r="37" spans="1:7">
      <c r="A37" s="3" t="s">
        <v>521</v>
      </c>
    </row>
    <row r="38" spans="1:7">
      <c r="A38" s="4" t="s">
        <v>535</v>
      </c>
      <c r="C38" s="5" t="n">
        <v>300000</v>
      </c>
    </row>
    <row r="39" spans="1:7">
      <c r="A39" s="4" t="s">
        <v>542</v>
      </c>
    </row>
    <row r="40" spans="1:7">
      <c r="A40" s="3" t="s">
        <v>521</v>
      </c>
    </row>
    <row r="41" spans="1:7">
      <c r="A41" s="4" t="s">
        <v>535</v>
      </c>
      <c r="C41" s="5" t="n">
        <v>1600000</v>
      </c>
    </row>
    <row r="42" spans="1:7">
      <c r="A42" s="4" t="s">
        <v>543</v>
      </c>
    </row>
    <row r="43" spans="1:7">
      <c r="A43" s="3" t="s">
        <v>521</v>
      </c>
    </row>
    <row r="44" spans="1:7">
      <c r="A44" s="4" t="s">
        <v>544</v>
      </c>
      <c r="C44" s="7" t="n">
        <v>211000000</v>
      </c>
    </row>
    <row r="45" spans="1:7">
      <c r="A45" s="4" t="s">
        <v>545</v>
      </c>
    </row>
    <row r="46" spans="1:7">
      <c r="A46" s="3" t="s">
        <v>521</v>
      </c>
    </row>
    <row r="47" spans="1:7">
      <c r="A47" s="4" t="s">
        <v>546</v>
      </c>
      <c r="C47" s="4" t="s">
        <v>54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08</v>
      </c>
    </row>
    <row r="2" spans="1:2">
      <c r="A2" s="3" t="s">
        <v>212</v>
      </c>
    </row>
    <row r="3" spans="1:2">
      <c r="A3" s="9" t="n">
        <v>2018</v>
      </c>
      <c r="B3" s="7" t="n">
        <v>0</v>
      </c>
    </row>
    <row r="4" spans="1:2">
      <c r="A4" s="5" t="n">
        <v>2019</v>
      </c>
      <c r="B4" s="5" t="n">
        <v>0</v>
      </c>
    </row>
    <row r="5" spans="1:2">
      <c r="A5" s="5" t="n">
        <v>2020</v>
      </c>
      <c r="B5" s="5" t="n">
        <v>0</v>
      </c>
    </row>
    <row r="6" spans="1:2">
      <c r="A6" s="4" t="s">
        <v>549</v>
      </c>
      <c r="B6" s="5" t="n">
        <v>569</v>
      </c>
    </row>
    <row r="7" spans="1:2">
      <c r="A7" s="4" t="s">
        <v>136</v>
      </c>
      <c r="B7" s="7" t="n">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50</v>
      </c>
      <c r="B1" s="2" t="s">
        <v>516</v>
      </c>
      <c r="C1" s="2" t="s">
        <v>1</v>
      </c>
    </row>
    <row r="2" spans="1:3">
      <c r="B2" s="2" t="s">
        <v>29</v>
      </c>
      <c r="C2" s="2" t="s">
        <v>2</v>
      </c>
    </row>
    <row r="3" spans="1:3">
      <c r="A3" s="3" t="s">
        <v>551</v>
      </c>
    </row>
    <row r="4" spans="1:3">
      <c r="A4" s="4" t="s">
        <v>552</v>
      </c>
      <c r="C4" s="4" t="s">
        <v>553</v>
      </c>
    </row>
    <row r="5" spans="1:3">
      <c r="A5" s="4" t="s">
        <v>554</v>
      </c>
      <c r="C5" s="7" t="n">
        <v>11341000</v>
      </c>
    </row>
    <row r="6" spans="1:3">
      <c r="A6" s="4" t="s">
        <v>555</v>
      </c>
    </row>
    <row r="7" spans="1:3">
      <c r="A7" s="3" t="s">
        <v>551</v>
      </c>
    </row>
    <row r="8" spans="1:3">
      <c r="A8" s="4" t="s">
        <v>556</v>
      </c>
      <c r="B8" s="7" t="n">
        <v>40000000</v>
      </c>
    </row>
    <row r="9" spans="1:3">
      <c r="A9" s="4" t="s">
        <v>557</v>
      </c>
      <c r="B9" s="4" t="s">
        <v>558</v>
      </c>
    </row>
    <row r="10" spans="1:3">
      <c r="A10" s="4" t="s">
        <v>559</v>
      </c>
      <c r="B10" s="7" t="n">
        <v>39400000</v>
      </c>
    </row>
    <row r="11" spans="1:3">
      <c r="A11" s="4" t="s">
        <v>560</v>
      </c>
      <c r="B11" s="4" t="s">
        <v>561</v>
      </c>
    </row>
    <row r="12" spans="1:3">
      <c r="A12" s="4" t="s">
        <v>562</v>
      </c>
      <c r="B12" s="4" t="s">
        <v>558</v>
      </c>
    </row>
    <row r="13" spans="1:3">
      <c r="A13" s="4" t="s">
        <v>563</v>
      </c>
    </row>
    <row r="14" spans="1:3">
      <c r="A14" s="3" t="s">
        <v>551</v>
      </c>
    </row>
    <row r="15" spans="1:3">
      <c r="A15" s="4" t="s">
        <v>525</v>
      </c>
      <c r="B15" s="4" t="s">
        <v>564</v>
      </c>
    </row>
    <row r="16" spans="1:3">
      <c r="A16" s="4" t="s">
        <v>565</v>
      </c>
    </row>
    <row r="17" spans="1:3">
      <c r="A17" s="3" t="s">
        <v>551</v>
      </c>
    </row>
    <row r="18" spans="1:3">
      <c r="A18" s="4" t="s">
        <v>556</v>
      </c>
      <c r="C18" s="5" t="n">
        <v>11300000</v>
      </c>
    </row>
    <row r="19" spans="1:3">
      <c r="A19" s="4" t="s">
        <v>56</v>
      </c>
      <c r="C19" s="5" t="n">
        <v>9300000</v>
      </c>
    </row>
    <row r="20" spans="1:3">
      <c r="A20" s="4" t="s">
        <v>566</v>
      </c>
      <c r="C20" s="7" t="n">
        <v>2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308</v>
      </c>
    </row>
    <row r="3" spans="1:2">
      <c r="A3" s="3" t="s">
        <v>551</v>
      </c>
    </row>
    <row r="4" spans="1:2">
      <c r="A4" s="4" t="s">
        <v>554</v>
      </c>
      <c r="B4" s="7" t="n">
        <v>11341000</v>
      </c>
    </row>
    <row r="5" spans="1:2">
      <c r="A5" s="4" t="s">
        <v>568</v>
      </c>
    </row>
    <row r="6" spans="1:2">
      <c r="A6" s="3" t="s">
        <v>551</v>
      </c>
    </row>
    <row r="7" spans="1:2">
      <c r="A7" s="4" t="s">
        <v>569</v>
      </c>
      <c r="B7" s="4" t="s">
        <v>570</v>
      </c>
    </row>
    <row r="8" spans="1:2">
      <c r="A8" s="4" t="s">
        <v>571</v>
      </c>
    </row>
    <row r="9" spans="1:2">
      <c r="A9" s="3" t="s">
        <v>551</v>
      </c>
    </row>
    <row r="10" spans="1:2">
      <c r="A10" s="4" t="s">
        <v>572</v>
      </c>
      <c r="B10" s="4" t="s">
        <v>573</v>
      </c>
    </row>
    <row r="11" spans="1:2">
      <c r="A11" s="4" t="s">
        <v>574</v>
      </c>
      <c r="B11" s="7" t="n">
        <v>7500000</v>
      </c>
    </row>
    <row r="12" spans="1:2">
      <c r="A12" s="4" t="s">
        <v>554</v>
      </c>
      <c r="B12" s="7" t="n">
        <v>7732000</v>
      </c>
    </row>
    <row r="13" spans="1:2">
      <c r="A13" s="4" t="s">
        <v>575</v>
      </c>
      <c r="B13" s="4" t="s">
        <v>576</v>
      </c>
    </row>
    <row r="14" spans="1:2">
      <c r="A14" s="4" t="s">
        <v>577</v>
      </c>
    </row>
    <row r="15" spans="1:2">
      <c r="A15" s="3" t="s">
        <v>551</v>
      </c>
    </row>
    <row r="16" spans="1:2">
      <c r="A16" s="4" t="s">
        <v>525</v>
      </c>
      <c r="B16" s="4" t="s">
        <v>578</v>
      </c>
    </row>
    <row r="17" spans="1:2">
      <c r="A17" s="4" t="s">
        <v>579</v>
      </c>
    </row>
    <row r="18" spans="1:2">
      <c r="A18" s="3" t="s">
        <v>551</v>
      </c>
    </row>
    <row r="19" spans="1:2">
      <c r="A19" s="4" t="s">
        <v>572</v>
      </c>
      <c r="B19" s="4" t="s">
        <v>580</v>
      </c>
    </row>
    <row r="20" spans="1:2">
      <c r="A20" s="4" t="s">
        <v>574</v>
      </c>
      <c r="B20" s="7" t="n">
        <v>3500000</v>
      </c>
    </row>
    <row r="21" spans="1:2">
      <c r="A21" s="4" t="s">
        <v>554</v>
      </c>
      <c r="B21" s="7" t="n">
        <v>3609000</v>
      </c>
    </row>
    <row r="22" spans="1:2">
      <c r="A22" s="4" t="s">
        <v>575</v>
      </c>
      <c r="B22" s="4" t="s">
        <v>581</v>
      </c>
    </row>
    <row r="23" spans="1:2">
      <c r="A23" s="4" t="s">
        <v>582</v>
      </c>
    </row>
    <row r="24" spans="1:2">
      <c r="A24" s="3" t="s">
        <v>551</v>
      </c>
    </row>
    <row r="25" spans="1:2">
      <c r="A25" s="4" t="s">
        <v>525</v>
      </c>
      <c r="B25" s="4"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35</v>
      </c>
      <c r="B1" s="2" t="s">
        <v>136</v>
      </c>
      <c r="C1" s="2" t="s">
        <v>137</v>
      </c>
      <c r="D1" s="2" t="s">
        <v>138</v>
      </c>
      <c r="E1" s="2" t="s">
        <v>139</v>
      </c>
      <c r="F1" s="2" t="s">
        <v>140</v>
      </c>
      <c r="G1" s="2" t="s">
        <v>141</v>
      </c>
    </row>
    <row r="2" spans="1:7">
      <c r="A2" s="4" t="s">
        <v>142</v>
      </c>
      <c r="B2" s="7" t="n">
        <v>279817</v>
      </c>
      <c r="C2" s="7" t="n">
        <v>12958</v>
      </c>
      <c r="D2" s="7" t="n">
        <v>212649</v>
      </c>
      <c r="E2" s="7" t="n">
        <v>57262</v>
      </c>
      <c r="F2" s="7" t="n">
        <v>-3052</v>
      </c>
      <c r="G2" s="7" t="n">
        <v>0</v>
      </c>
    </row>
    <row r="3" spans="1:7">
      <c r="A3" s="4" t="s">
        <v>143</v>
      </c>
      <c r="C3" s="5" t="n">
        <v>12958341</v>
      </c>
    </row>
    <row r="4" spans="1:7">
      <c r="A4" s="3" t="s">
        <v>144</v>
      </c>
    </row>
    <row r="5" spans="1:7">
      <c r="A5" s="4" t="s">
        <v>127</v>
      </c>
      <c r="B5" s="5" t="n">
        <v>14428</v>
      </c>
      <c r="E5" s="5" t="n">
        <v>14428</v>
      </c>
    </row>
    <row r="6" spans="1:7">
      <c r="A6" s="4" t="s">
        <v>145</v>
      </c>
      <c r="B6" s="5" t="n">
        <v>3975</v>
      </c>
      <c r="F6" s="5" t="n">
        <v>3975</v>
      </c>
    </row>
    <row r="7" spans="1:7">
      <c r="A7" s="4" t="s">
        <v>146</v>
      </c>
      <c r="B7" s="5" t="n">
        <v>3213</v>
      </c>
      <c r="C7" s="7" t="n">
        <v>213</v>
      </c>
      <c r="D7" s="5" t="n">
        <v>3000</v>
      </c>
    </row>
    <row r="8" spans="1:7">
      <c r="A8" s="4" t="s">
        <v>147</v>
      </c>
      <c r="C8" s="5" t="n">
        <v>212388</v>
      </c>
    </row>
    <row r="9" spans="1:7">
      <c r="A9" s="4" t="s">
        <v>148</v>
      </c>
      <c r="B9" s="5" t="n">
        <v>1294</v>
      </c>
      <c r="D9" s="5" t="n">
        <v>1294</v>
      </c>
    </row>
    <row r="10" spans="1:7">
      <c r="A10" s="4" t="s">
        <v>149</v>
      </c>
      <c r="B10" s="5" t="n">
        <v>302727</v>
      </c>
      <c r="C10" s="7" t="n">
        <v>13171</v>
      </c>
      <c r="D10" s="5" t="n">
        <v>216943</v>
      </c>
      <c r="E10" s="5" t="n">
        <v>71690</v>
      </c>
      <c r="F10" s="5" t="n">
        <v>923</v>
      </c>
      <c r="G10" s="5" t="n">
        <v>0</v>
      </c>
    </row>
    <row r="11" spans="1:7">
      <c r="A11" s="4" t="s">
        <v>150</v>
      </c>
      <c r="C11" s="5" t="n">
        <v>13170729</v>
      </c>
    </row>
    <row r="12" spans="1:7">
      <c r="A12" s="4" t="s">
        <v>151</v>
      </c>
      <c r="B12" s="5" t="n">
        <v>306865</v>
      </c>
      <c r="C12" s="7" t="n">
        <v>13227</v>
      </c>
      <c r="D12" s="5" t="n">
        <v>218408</v>
      </c>
      <c r="E12" s="5" t="n">
        <v>74894</v>
      </c>
      <c r="F12" s="5" t="n">
        <v>336</v>
      </c>
      <c r="G12" s="5" t="n">
        <v>0</v>
      </c>
    </row>
    <row r="13" spans="1:7">
      <c r="A13" s="4" t="s">
        <v>152</v>
      </c>
      <c r="C13" s="5" t="n">
        <v>13226826</v>
      </c>
    </row>
    <row r="14" spans="1:7">
      <c r="A14" s="3" t="s">
        <v>144</v>
      </c>
    </row>
    <row r="15" spans="1:7">
      <c r="A15" s="4" t="s">
        <v>127</v>
      </c>
      <c r="B15" s="5" t="n">
        <v>24146</v>
      </c>
      <c r="E15" s="5" t="n">
        <v>24146</v>
      </c>
    </row>
    <row r="16" spans="1:7">
      <c r="A16" s="4" t="s">
        <v>145</v>
      </c>
      <c r="B16" s="5" t="n">
        <v>-6332</v>
      </c>
      <c r="F16" s="5" t="n">
        <v>-6332</v>
      </c>
    </row>
    <row r="17" spans="1:7">
      <c r="A17" s="4" t="s">
        <v>153</v>
      </c>
      <c r="B17" s="5" t="n">
        <v>-72</v>
      </c>
      <c r="E17" s="5" t="n">
        <v>-72</v>
      </c>
    </row>
    <row r="18" spans="1:7">
      <c r="A18" s="4" t="s">
        <v>146</v>
      </c>
      <c r="B18" s="5" t="n">
        <v>2309</v>
      </c>
      <c r="C18" s="7" t="n">
        <v>170</v>
      </c>
      <c r="D18" s="5" t="n">
        <v>2139</v>
      </c>
    </row>
    <row r="19" spans="1:7">
      <c r="A19" s="4" t="s">
        <v>147</v>
      </c>
      <c r="C19" s="5" t="n">
        <v>169877</v>
      </c>
    </row>
    <row r="20" spans="1:7">
      <c r="A20" s="4" t="s">
        <v>148</v>
      </c>
      <c r="B20" s="5" t="n">
        <v>1215</v>
      </c>
      <c r="D20" s="5" t="n">
        <v>1215</v>
      </c>
    </row>
    <row r="21" spans="1:7">
      <c r="A21" s="4" t="s">
        <v>154</v>
      </c>
      <c r="B21" s="7" t="n">
        <v>328131</v>
      </c>
      <c r="C21" s="7" t="n">
        <v>13397</v>
      </c>
      <c r="D21" s="7" t="n">
        <v>221762</v>
      </c>
      <c r="E21" s="7" t="n">
        <v>98968</v>
      </c>
      <c r="F21" s="7" t="n">
        <v>-5996</v>
      </c>
      <c r="G21" s="7" t="n">
        <v>0</v>
      </c>
    </row>
    <row r="22" spans="1:7">
      <c r="A22" s="4" t="s">
        <v>155</v>
      </c>
      <c r="C22" s="5" t="n">
        <v>133967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584</v>
      </c>
      <c r="B1" s="2" t="s">
        <v>81</v>
      </c>
      <c r="D1" s="2" t="s">
        <v>1</v>
      </c>
      <c r="F1" s="2" t="s">
        <v>302</v>
      </c>
    </row>
    <row r="2" spans="1:6">
      <c r="B2" s="2" t="s">
        <v>2</v>
      </c>
      <c r="C2" s="2" t="s">
        <v>82</v>
      </c>
      <c r="D2" s="2" t="s">
        <v>2</v>
      </c>
      <c r="E2" s="2" t="s">
        <v>82</v>
      </c>
      <c r="F2" s="2" t="s">
        <v>29</v>
      </c>
    </row>
    <row r="3" spans="1:6">
      <c r="A3" s="3" t="s">
        <v>218</v>
      </c>
    </row>
    <row r="4" spans="1:6">
      <c r="A4" s="4" t="s">
        <v>585</v>
      </c>
      <c r="B4" s="7" t="n">
        <v>1921000</v>
      </c>
      <c r="C4" s="7" t="n">
        <v>887000</v>
      </c>
      <c r="D4" s="7" t="n">
        <v>4949000</v>
      </c>
      <c r="E4" s="7" t="n">
        <v>4138000</v>
      </c>
    </row>
    <row r="5" spans="1:6">
      <c r="A5" s="4" t="s">
        <v>586</v>
      </c>
      <c r="B5" s="4" t="s">
        <v>587</v>
      </c>
      <c r="C5" s="4" t="s">
        <v>588</v>
      </c>
      <c r="D5" s="4" t="s">
        <v>589</v>
      </c>
      <c r="E5" s="4" t="s">
        <v>590</v>
      </c>
    </row>
    <row r="6" spans="1:6">
      <c r="A6" s="4" t="s">
        <v>591</v>
      </c>
      <c r="D6" s="4" t="s">
        <v>592</v>
      </c>
      <c r="F6" s="4" t="s">
        <v>593</v>
      </c>
    </row>
    <row r="7" spans="1:6">
      <c r="A7" s="4" t="s">
        <v>594</v>
      </c>
      <c r="B7" s="7" t="n">
        <v>0</v>
      </c>
      <c r="C7" s="7" t="n">
        <v>0</v>
      </c>
      <c r="D7" s="7" t="n">
        <v>0</v>
      </c>
      <c r="E7"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14"/>
  </cols>
  <sheetData>
    <row r="1" spans="1:5">
      <c r="A1" s="1" t="s">
        <v>595</v>
      </c>
      <c r="B1" s="2" t="s">
        <v>81</v>
      </c>
      <c r="D1" s="2" t="s">
        <v>1</v>
      </c>
    </row>
    <row r="2" spans="1:5">
      <c r="B2" s="2" t="s">
        <v>2</v>
      </c>
      <c r="C2" s="2" t="s">
        <v>82</v>
      </c>
      <c r="D2" s="2" t="s">
        <v>2</v>
      </c>
      <c r="E2" s="2" t="s">
        <v>82</v>
      </c>
    </row>
    <row r="3" spans="1:5">
      <c r="A3" s="3" t="s">
        <v>596</v>
      </c>
    </row>
    <row r="4" spans="1:5">
      <c r="A4" s="4" t="s">
        <v>597</v>
      </c>
      <c r="C4" s="5" t="n">
        <v>1900000</v>
      </c>
      <c r="E4" s="5" t="n">
        <v>1900000</v>
      </c>
    </row>
    <row r="5" spans="1:5">
      <c r="A5" s="4" t="s">
        <v>598</v>
      </c>
      <c r="B5" s="7" t="n">
        <v>380</v>
      </c>
      <c r="C5" s="7" t="n">
        <v>497</v>
      </c>
      <c r="D5" s="7" t="n">
        <v>1200</v>
      </c>
      <c r="E5" s="7" t="n">
        <v>1300</v>
      </c>
    </row>
    <row r="6" spans="1:5">
      <c r="A6" s="4" t="s">
        <v>599</v>
      </c>
    </row>
    <row r="7" spans="1:5">
      <c r="A7" s="3" t="s">
        <v>596</v>
      </c>
    </row>
    <row r="8" spans="1:5">
      <c r="A8" s="4" t="s">
        <v>600</v>
      </c>
      <c r="B8" s="5" t="n">
        <v>1309231</v>
      </c>
      <c r="D8" s="5" t="n">
        <v>1309231</v>
      </c>
    </row>
    <row r="9" spans="1:5">
      <c r="A9" s="4" t="s">
        <v>601</v>
      </c>
      <c r="D9" s="4" t="s">
        <v>602</v>
      </c>
    </row>
    <row r="10" spans="1:5">
      <c r="A10" s="4" t="s">
        <v>603</v>
      </c>
      <c r="D10" s="4" t="s">
        <v>604</v>
      </c>
    </row>
    <row r="11" spans="1:5">
      <c r="A11" s="4" t="s">
        <v>605</v>
      </c>
      <c r="B11" s="7" t="n">
        <v>1100</v>
      </c>
      <c r="D11" s="7" t="n">
        <v>1100</v>
      </c>
    </row>
    <row r="12" spans="1:5">
      <c r="A12" s="4" t="s">
        <v>606</v>
      </c>
      <c r="D12" s="4" t="s">
        <v>607</v>
      </c>
    </row>
    <row r="13" spans="1:5">
      <c r="A13" s="4" t="s">
        <v>608</v>
      </c>
    </row>
    <row r="14" spans="1:5">
      <c r="A14" s="3" t="s">
        <v>596</v>
      </c>
    </row>
    <row r="15" spans="1:5">
      <c r="A15" s="4" t="s">
        <v>603</v>
      </c>
      <c r="D15" s="4" t="s">
        <v>604</v>
      </c>
    </row>
    <row r="16" spans="1:5">
      <c r="A16" s="4" t="s">
        <v>609</v>
      </c>
      <c r="D16" s="5" t="n">
        <v>14752</v>
      </c>
    </row>
    <row r="17" spans="1:5">
      <c r="A17" s="4" t="s">
        <v>605</v>
      </c>
      <c r="B17" s="7" t="n">
        <v>978</v>
      </c>
      <c r="D17" s="7" t="n">
        <v>978</v>
      </c>
    </row>
    <row r="18" spans="1:5">
      <c r="A18" s="4" t="s">
        <v>606</v>
      </c>
      <c r="D18" s="4" t="s">
        <v>6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11</v>
      </c>
      <c r="B1" s="2" t="s">
        <v>1</v>
      </c>
      <c r="C1" s="2" t="s">
        <v>302</v>
      </c>
    </row>
    <row r="2" spans="1:3">
      <c r="B2" s="2" t="s">
        <v>2</v>
      </c>
      <c r="C2" s="2" t="s">
        <v>29</v>
      </c>
    </row>
    <row r="3" spans="1:3">
      <c r="A3" s="3" t="s">
        <v>612</v>
      </c>
    </row>
    <row r="4" spans="1:3">
      <c r="A4" s="4" t="s">
        <v>613</v>
      </c>
      <c r="B4" s="5" t="n">
        <v>775</v>
      </c>
    </row>
    <row r="5" spans="1:3">
      <c r="A5" s="4" t="s">
        <v>614</v>
      </c>
      <c r="B5" s="5" t="n">
        <v>4</v>
      </c>
    </row>
    <row r="6" spans="1:3">
      <c r="A6" s="4" t="s">
        <v>615</v>
      </c>
      <c r="B6" s="5" t="n">
        <v>-173</v>
      </c>
    </row>
    <row r="7" spans="1:3">
      <c r="A7" s="4" t="s">
        <v>616</v>
      </c>
      <c r="B7" s="5" t="n">
        <v>-31</v>
      </c>
    </row>
    <row r="8" spans="1:3">
      <c r="A8" s="4" t="s">
        <v>617</v>
      </c>
      <c r="B8" s="5" t="n">
        <v>575</v>
      </c>
      <c r="C8" s="5" t="n">
        <v>775</v>
      </c>
    </row>
    <row r="9" spans="1:3">
      <c r="A9" s="4" t="s">
        <v>618</v>
      </c>
      <c r="B9" s="5" t="n">
        <v>435</v>
      </c>
    </row>
    <row r="10" spans="1:3">
      <c r="A10" s="3" t="s">
        <v>619</v>
      </c>
    </row>
    <row r="11" spans="1:3">
      <c r="A11" s="4" t="s">
        <v>620</v>
      </c>
      <c r="B11" s="8" t="n">
        <v>19.94</v>
      </c>
    </row>
    <row r="12" spans="1:3">
      <c r="A12" s="4" t="s">
        <v>621</v>
      </c>
      <c r="B12" s="13" t="n">
        <v>40.4</v>
      </c>
    </row>
    <row r="13" spans="1:3">
      <c r="A13" s="4" t="s">
        <v>622</v>
      </c>
      <c r="B13" s="13" t="n">
        <v>14.35</v>
      </c>
    </row>
    <row r="14" spans="1:3">
      <c r="A14" s="4" t="s">
        <v>623</v>
      </c>
      <c r="B14" s="13" t="n">
        <v>29.2</v>
      </c>
    </row>
    <row r="15" spans="1:3">
      <c r="A15" s="4" t="s">
        <v>624</v>
      </c>
      <c r="B15" s="13" t="n">
        <v>21.3</v>
      </c>
      <c r="C15" s="8" t="n">
        <v>19.94</v>
      </c>
    </row>
    <row r="16" spans="1:3">
      <c r="A16" s="4" t="s">
        <v>625</v>
      </c>
      <c r="B16" s="8" t="n">
        <v>19.36</v>
      </c>
    </row>
    <row r="17" spans="1:3">
      <c r="A17" s="4" t="s">
        <v>626</v>
      </c>
      <c r="B17" s="4" t="s">
        <v>627</v>
      </c>
      <c r="C17" s="4" t="s">
        <v>628</v>
      </c>
    </row>
    <row r="18" spans="1:3">
      <c r="A18" s="4" t="s">
        <v>629</v>
      </c>
      <c r="B18" s="4" t="s">
        <v>630</v>
      </c>
    </row>
    <row r="19" spans="1:3">
      <c r="A19" s="4" t="s">
        <v>631</v>
      </c>
      <c r="B19" s="7" t="n">
        <v>11743</v>
      </c>
      <c r="C19" s="7" t="n">
        <v>13718</v>
      </c>
    </row>
    <row r="20" spans="1:3">
      <c r="A20" s="4" t="s">
        <v>632</v>
      </c>
      <c r="B20" s="7" t="n">
        <v>97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41</v>
      </c>
    </row>
    <row r="5" spans="1:2">
      <c r="A5" s="4" t="s">
        <v>637</v>
      </c>
      <c r="B5" s="5" t="n">
        <v>15</v>
      </c>
    </row>
    <row r="6" spans="1:2">
      <c r="A6" s="4" t="s">
        <v>638</v>
      </c>
      <c r="B6" s="5" t="n">
        <v>-18</v>
      </c>
    </row>
    <row r="7" spans="1:2">
      <c r="A7" s="4" t="s">
        <v>639</v>
      </c>
      <c r="B7" s="5" t="n">
        <v>0</v>
      </c>
    </row>
    <row r="8" spans="1:2">
      <c r="A8" s="4" t="s">
        <v>640</v>
      </c>
      <c r="B8" s="5" t="n">
        <v>38</v>
      </c>
    </row>
    <row r="9" spans="1:2">
      <c r="A9" s="3" t="s">
        <v>641</v>
      </c>
    </row>
    <row r="10" spans="1:2">
      <c r="A10" s="4" t="s">
        <v>642</v>
      </c>
      <c r="B10" s="8" t="n">
        <v>30.46</v>
      </c>
    </row>
    <row r="11" spans="1:2">
      <c r="A11" s="4" t="s">
        <v>643</v>
      </c>
      <c r="B11" s="13" t="n">
        <v>41.36</v>
      </c>
    </row>
    <row r="12" spans="1:2">
      <c r="A12" s="4" t="s">
        <v>644</v>
      </c>
      <c r="B12" s="13" t="n">
        <v>30.04</v>
      </c>
    </row>
    <row r="13" spans="1:2">
      <c r="A13" s="4" t="s">
        <v>645</v>
      </c>
      <c r="B13" s="5" t="n">
        <v>0</v>
      </c>
    </row>
    <row r="14" spans="1:2">
      <c r="A14" s="4" t="s">
        <v>646</v>
      </c>
      <c r="B14" s="8" t="n">
        <v>3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9</v>
      </c>
    </row>
    <row r="2" spans="1:3">
      <c r="A2" s="3" t="s">
        <v>648</v>
      </c>
    </row>
    <row r="3" spans="1:3">
      <c r="A3" s="4" t="s">
        <v>649</v>
      </c>
      <c r="B3" s="7" t="n">
        <v>361755</v>
      </c>
      <c r="C3" s="7" t="n">
        <v>385018</v>
      </c>
    </row>
    <row r="4" spans="1:3">
      <c r="A4" s="4" t="s">
        <v>650</v>
      </c>
      <c r="B4" s="5" t="n">
        <v>349207</v>
      </c>
      <c r="C4" s="5" t="n">
        <v>252192</v>
      </c>
    </row>
    <row r="5" spans="1:3">
      <c r="A5" s="4" t="s">
        <v>651</v>
      </c>
    </row>
    <row r="6" spans="1:3">
      <c r="A6" s="3" t="s">
        <v>648</v>
      </c>
    </row>
    <row r="7" spans="1:3">
      <c r="A7" s="4" t="s">
        <v>649</v>
      </c>
      <c r="B7" s="5" t="n">
        <v>349084</v>
      </c>
      <c r="C7" s="5" t="n">
        <v>369573</v>
      </c>
    </row>
    <row r="8" spans="1:3">
      <c r="A8" s="4" t="s">
        <v>650</v>
      </c>
      <c r="B8" s="5" t="n">
        <v>347204</v>
      </c>
      <c r="C8" s="5" t="n">
        <v>250467</v>
      </c>
    </row>
    <row r="9" spans="1:3">
      <c r="A9" s="4" t="s">
        <v>652</v>
      </c>
    </row>
    <row r="10" spans="1:3">
      <c r="A10" s="3" t="s">
        <v>648</v>
      </c>
    </row>
    <row r="11" spans="1:3">
      <c r="A11" s="4" t="s">
        <v>649</v>
      </c>
      <c r="B11" s="5" t="n">
        <v>12671</v>
      </c>
      <c r="C11" s="5" t="n">
        <v>15445</v>
      </c>
    </row>
    <row r="12" spans="1:3">
      <c r="A12" s="4" t="s">
        <v>650</v>
      </c>
      <c r="B12" s="7" t="n">
        <v>2003</v>
      </c>
      <c r="C12" s="7" t="n">
        <v>17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53</v>
      </c>
      <c r="B1" s="2" t="s">
        <v>1</v>
      </c>
    </row>
    <row r="2" spans="1:2">
      <c r="B2" s="2" t="s">
        <v>2</v>
      </c>
    </row>
    <row r="3" spans="1:2">
      <c r="A3" s="3" t="s">
        <v>648</v>
      </c>
    </row>
    <row r="4" spans="1:2">
      <c r="A4" s="4" t="s">
        <v>654</v>
      </c>
      <c r="B4" s="4" t="s">
        <v>655</v>
      </c>
    </row>
    <row r="5" spans="1:2">
      <c r="A5" s="4" t="s">
        <v>656</v>
      </c>
      <c r="B5" s="4" t="s">
        <v>657</v>
      </c>
    </row>
    <row r="6" spans="1:2">
      <c r="A6" s="4" t="s">
        <v>658</v>
      </c>
    </row>
    <row r="7" spans="1:2">
      <c r="A7" s="3" t="s">
        <v>648</v>
      </c>
    </row>
    <row r="8" spans="1:2">
      <c r="A8" s="4" t="s">
        <v>659</v>
      </c>
      <c r="B8" s="4" t="s">
        <v>583</v>
      </c>
    </row>
    <row r="9" spans="1:2">
      <c r="A9" s="4" t="s">
        <v>660</v>
      </c>
    </row>
    <row r="10" spans="1:2">
      <c r="A10" s="3" t="s">
        <v>648</v>
      </c>
    </row>
    <row r="11" spans="1:2">
      <c r="A11" s="4" t="s">
        <v>659</v>
      </c>
      <c r="B11" s="4" t="s">
        <v>661</v>
      </c>
    </row>
    <row r="12" spans="1:2">
      <c r="A12" s="4" t="s">
        <v>662</v>
      </c>
    </row>
    <row r="13" spans="1:2">
      <c r="A13" s="3" t="s">
        <v>648</v>
      </c>
    </row>
    <row r="14" spans="1:2">
      <c r="A14" s="4" t="s">
        <v>659</v>
      </c>
      <c r="B14" s="4" t="s">
        <v>6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65</v>
      </c>
      <c r="C1" s="2" t="s">
        <v>2</v>
      </c>
      <c r="D1" s="2" t="s">
        <v>343</v>
      </c>
    </row>
    <row r="2" spans="1:4">
      <c r="A2" s="3" t="s">
        <v>666</v>
      </c>
    </row>
    <row r="3" spans="1:4">
      <c r="A3" s="4" t="s">
        <v>667</v>
      </c>
      <c r="D3" s="4" t="s">
        <v>668</v>
      </c>
    </row>
    <row r="4" spans="1:4">
      <c r="A4" s="4" t="s">
        <v>669</v>
      </c>
      <c r="C4" s="4" t="s">
        <v>668</v>
      </c>
    </row>
    <row r="5" spans="1:4">
      <c r="A5" s="4" t="s">
        <v>670</v>
      </c>
    </row>
    <row r="6" spans="1:4">
      <c r="A6" s="3" t="s">
        <v>666</v>
      </c>
    </row>
    <row r="7" spans="1:4">
      <c r="A7" s="4" t="s">
        <v>671</v>
      </c>
      <c r="B7" s="4" t="s">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9</v>
      </c>
    </row>
    <row r="2" spans="1:3">
      <c r="A2" s="3" t="s">
        <v>674</v>
      </c>
    </row>
    <row r="3" spans="1:3">
      <c r="A3" s="4" t="s">
        <v>675</v>
      </c>
      <c r="B3" s="7" t="n">
        <v>364475</v>
      </c>
      <c r="C3" s="7" t="n">
        <v>336829</v>
      </c>
    </row>
    <row r="4" spans="1:3">
      <c r="A4" s="4" t="s">
        <v>676</v>
      </c>
      <c r="B4" s="4" t="s">
        <v>677</v>
      </c>
      <c r="C4" s="4" t="s">
        <v>678</v>
      </c>
    </row>
    <row r="5" spans="1:3">
      <c r="A5" s="4" t="s">
        <v>679</v>
      </c>
      <c r="B5" s="7" t="n">
        <v>209209</v>
      </c>
      <c r="C5" s="7" t="n">
        <v>200687</v>
      </c>
    </row>
    <row r="6" spans="1:3">
      <c r="A6" s="4" t="s">
        <v>680</v>
      </c>
      <c r="B6" s="4" t="s">
        <v>681</v>
      </c>
      <c r="C6" s="4" t="s">
        <v>681</v>
      </c>
    </row>
    <row r="7" spans="1:3">
      <c r="A7" s="4" t="s">
        <v>682</v>
      </c>
      <c r="B7" s="7" t="n">
        <v>258243</v>
      </c>
      <c r="C7" s="7" t="n">
        <v>232044</v>
      </c>
    </row>
    <row r="8" spans="1:3">
      <c r="A8" s="4" t="s">
        <v>683</v>
      </c>
      <c r="B8" s="4" t="s">
        <v>684</v>
      </c>
      <c r="C8" s="4" t="s">
        <v>685</v>
      </c>
    </row>
    <row r="9" spans="1:3">
      <c r="A9" s="3" t="s">
        <v>686</v>
      </c>
    </row>
    <row r="10" spans="1:3">
      <c r="A10" s="4" t="s">
        <v>687</v>
      </c>
      <c r="B10" s="7" t="n">
        <v>292050</v>
      </c>
      <c r="C10" s="7" t="n">
        <v>264521</v>
      </c>
    </row>
    <row r="11" spans="1:3">
      <c r="A11" s="4" t="s">
        <v>688</v>
      </c>
      <c r="B11" s="4" t="s">
        <v>689</v>
      </c>
      <c r="C11" s="4" t="s">
        <v>690</v>
      </c>
    </row>
    <row r="12" spans="1:3">
      <c r="A12" s="4" t="s">
        <v>691</v>
      </c>
      <c r="B12" s="7" t="n">
        <v>117680</v>
      </c>
      <c r="C12" s="7" t="n">
        <v>112886</v>
      </c>
    </row>
    <row r="13" spans="1:3">
      <c r="A13" s="4" t="s">
        <v>692</v>
      </c>
      <c r="B13" s="4" t="s">
        <v>693</v>
      </c>
      <c r="C13" s="4" t="s">
        <v>693</v>
      </c>
    </row>
    <row r="14" spans="1:3">
      <c r="A14" s="4" t="s">
        <v>694</v>
      </c>
      <c r="B14" s="7" t="n">
        <v>166714</v>
      </c>
      <c r="C14" s="7" t="n">
        <v>144244</v>
      </c>
    </row>
    <row r="15" spans="1:3">
      <c r="A15" s="4" t="s">
        <v>695</v>
      </c>
      <c r="B15" s="4" t="s">
        <v>696</v>
      </c>
      <c r="C15" s="4" t="s">
        <v>697</v>
      </c>
    </row>
    <row r="16" spans="1:3">
      <c r="A16" s="3" t="s">
        <v>698</v>
      </c>
    </row>
    <row r="17" spans="1:3">
      <c r="A17" s="4" t="s">
        <v>699</v>
      </c>
      <c r="B17" s="7" t="n">
        <v>301436</v>
      </c>
      <c r="C17" s="7" t="n">
        <v>273825</v>
      </c>
    </row>
    <row r="18" spans="1:3">
      <c r="A18" s="4" t="s">
        <v>700</v>
      </c>
      <c r="B18" s="4" t="s">
        <v>701</v>
      </c>
      <c r="C18" s="4" t="s">
        <v>702</v>
      </c>
    </row>
    <row r="19" spans="1:3">
      <c r="A19" s="4" t="s">
        <v>703</v>
      </c>
      <c r="B19" s="7" t="n">
        <v>156907</v>
      </c>
      <c r="C19" s="7" t="n">
        <v>150515</v>
      </c>
    </row>
    <row r="20" spans="1:3">
      <c r="A20" s="4" t="s">
        <v>704</v>
      </c>
      <c r="B20" s="4" t="s">
        <v>705</v>
      </c>
      <c r="C20" s="4" t="s">
        <v>705</v>
      </c>
    </row>
    <row r="21" spans="1:3">
      <c r="A21" s="4" t="s">
        <v>706</v>
      </c>
      <c r="B21" s="7" t="n">
        <v>205940</v>
      </c>
      <c r="C21" s="7" t="n">
        <v>181872</v>
      </c>
    </row>
    <row r="22" spans="1:3">
      <c r="A22" s="4" t="s">
        <v>707</v>
      </c>
      <c r="B22" s="4" t="s">
        <v>708</v>
      </c>
      <c r="C22" s="4" t="s">
        <v>709</v>
      </c>
    </row>
    <row r="23" spans="1:3">
      <c r="A23" s="3" t="s">
        <v>698</v>
      </c>
    </row>
    <row r="24" spans="1:3">
      <c r="A24" s="4" t="s">
        <v>710</v>
      </c>
      <c r="B24" s="7" t="n">
        <v>301436</v>
      </c>
      <c r="C24" s="7" t="n">
        <v>273825</v>
      </c>
    </row>
    <row r="25" spans="1:3">
      <c r="A25" s="4" t="s">
        <v>711</v>
      </c>
      <c r="B25" s="4" t="s">
        <v>712</v>
      </c>
      <c r="C25" s="4" t="s">
        <v>713</v>
      </c>
    </row>
    <row r="26" spans="1:3">
      <c r="A26" s="4" t="s">
        <v>714</v>
      </c>
      <c r="B26" s="7" t="n">
        <v>117856</v>
      </c>
      <c r="C26" s="7" t="n">
        <v>111274</v>
      </c>
    </row>
    <row r="27" spans="1:3">
      <c r="A27" s="4" t="s">
        <v>715</v>
      </c>
      <c r="B27" s="4" t="s">
        <v>716</v>
      </c>
      <c r="C27" s="4" t="s">
        <v>716</v>
      </c>
    </row>
    <row r="28" spans="1:3">
      <c r="A28" s="4" t="s">
        <v>717</v>
      </c>
      <c r="B28" s="7" t="n">
        <v>117856</v>
      </c>
      <c r="C28" s="7" t="n">
        <v>111274</v>
      </c>
    </row>
    <row r="29" spans="1:3">
      <c r="A29" s="4" t="s">
        <v>718</v>
      </c>
      <c r="B29" s="4" t="s">
        <v>716</v>
      </c>
      <c r="C29" s="4" t="s">
        <v>716</v>
      </c>
    </row>
    <row r="30" spans="1:3">
      <c r="A30" s="4" t="s">
        <v>719</v>
      </c>
    </row>
    <row r="31" spans="1:3">
      <c r="A31" s="3" t="s">
        <v>674</v>
      </c>
    </row>
    <row r="32" spans="1:3">
      <c r="A32" s="4" t="s">
        <v>675</v>
      </c>
      <c r="B32" s="7" t="n">
        <v>356867</v>
      </c>
      <c r="C32" s="7" t="n">
        <v>331872</v>
      </c>
    </row>
    <row r="33" spans="1:3">
      <c r="A33" s="4" t="s">
        <v>676</v>
      </c>
      <c r="B33" s="4" t="s">
        <v>720</v>
      </c>
      <c r="C33" s="4" t="s">
        <v>721</v>
      </c>
    </row>
    <row r="34" spans="1:3">
      <c r="A34" s="4" t="s">
        <v>679</v>
      </c>
      <c r="B34" s="7" t="n">
        <v>209098</v>
      </c>
      <c r="C34" s="7" t="n">
        <v>200596</v>
      </c>
    </row>
    <row r="35" spans="1:3">
      <c r="A35" s="4" t="s">
        <v>680</v>
      </c>
      <c r="B35" s="4" t="s">
        <v>681</v>
      </c>
      <c r="C35" s="4" t="s">
        <v>681</v>
      </c>
    </row>
    <row r="36" spans="1:3">
      <c r="A36" s="4" t="s">
        <v>682</v>
      </c>
      <c r="B36" s="7" t="n">
        <v>258105</v>
      </c>
      <c r="C36" s="7" t="n">
        <v>231939</v>
      </c>
    </row>
    <row r="37" spans="1:3">
      <c r="A37" s="4" t="s">
        <v>683</v>
      </c>
      <c r="B37" s="4" t="s">
        <v>684</v>
      </c>
      <c r="C37" s="4" t="s">
        <v>685</v>
      </c>
    </row>
    <row r="38" spans="1:3">
      <c r="A38" s="4" t="s">
        <v>722</v>
      </c>
      <c r="B38" s="7" t="n">
        <v>261372</v>
      </c>
      <c r="C38" s="7" t="n">
        <v>250745</v>
      </c>
    </row>
    <row r="39" spans="1:3">
      <c r="A39" s="4" t="s">
        <v>723</v>
      </c>
      <c r="B39" s="4" t="s">
        <v>724</v>
      </c>
      <c r="C39" s="4" t="s">
        <v>724</v>
      </c>
    </row>
    <row r="40" spans="1:3">
      <c r="A40" s="3" t="s">
        <v>686</v>
      </c>
    </row>
    <row r="41" spans="1:3">
      <c r="A41" s="4" t="s">
        <v>687</v>
      </c>
      <c r="B41" s="7" t="n">
        <v>293828</v>
      </c>
      <c r="C41" s="7" t="n">
        <v>268868</v>
      </c>
    </row>
    <row r="42" spans="1:3">
      <c r="A42" s="4" t="s">
        <v>688</v>
      </c>
      <c r="B42" s="4" t="s">
        <v>725</v>
      </c>
      <c r="C42" s="4" t="s">
        <v>726</v>
      </c>
    </row>
    <row r="43" spans="1:3">
      <c r="A43" s="4" t="s">
        <v>691</v>
      </c>
      <c r="B43" s="7" t="n">
        <v>117617</v>
      </c>
      <c r="C43" s="7" t="n">
        <v>112835</v>
      </c>
    </row>
    <row r="44" spans="1:3">
      <c r="A44" s="4" t="s">
        <v>692</v>
      </c>
      <c r="B44" s="4" t="s">
        <v>693</v>
      </c>
      <c r="C44" s="4" t="s">
        <v>693</v>
      </c>
    </row>
    <row r="45" spans="1:3">
      <c r="A45" s="4" t="s">
        <v>694</v>
      </c>
      <c r="B45" s="7" t="n">
        <v>166625</v>
      </c>
      <c r="C45" s="7" t="n">
        <v>144179</v>
      </c>
    </row>
    <row r="46" spans="1:3">
      <c r="A46" s="4" t="s">
        <v>695</v>
      </c>
      <c r="B46" s="4" t="s">
        <v>696</v>
      </c>
      <c r="C46" s="4" t="s">
        <v>697</v>
      </c>
    </row>
    <row r="47" spans="1:3">
      <c r="A47" s="4" t="s">
        <v>727</v>
      </c>
      <c r="B47" s="7" t="n">
        <v>169892</v>
      </c>
      <c r="C47" s="7" t="n">
        <v>162985</v>
      </c>
    </row>
    <row r="48" spans="1:3">
      <c r="A48" s="4" t="s">
        <v>728</v>
      </c>
      <c r="B48" s="4" t="s">
        <v>729</v>
      </c>
      <c r="C48" s="4" t="s">
        <v>729</v>
      </c>
    </row>
    <row r="49" spans="1:3">
      <c r="A49" s="3" t="s">
        <v>698</v>
      </c>
    </row>
    <row r="50" spans="1:3">
      <c r="A50" s="4" t="s">
        <v>699</v>
      </c>
      <c r="B50" s="7" t="n">
        <v>293828</v>
      </c>
      <c r="C50" s="7" t="n">
        <v>268868</v>
      </c>
    </row>
    <row r="51" spans="1:3">
      <c r="A51" s="4" t="s">
        <v>700</v>
      </c>
      <c r="B51" s="4" t="s">
        <v>725</v>
      </c>
      <c r="C51" s="4" t="s">
        <v>726</v>
      </c>
    </row>
    <row r="52" spans="1:3">
      <c r="A52" s="4" t="s">
        <v>703</v>
      </c>
      <c r="B52" s="7" t="n">
        <v>156823</v>
      </c>
      <c r="C52" s="7" t="n">
        <v>150447</v>
      </c>
    </row>
    <row r="53" spans="1:3">
      <c r="A53" s="4" t="s">
        <v>704</v>
      </c>
      <c r="B53" s="4" t="s">
        <v>705</v>
      </c>
      <c r="C53" s="4" t="s">
        <v>705</v>
      </c>
    </row>
    <row r="54" spans="1:3">
      <c r="A54" s="4" t="s">
        <v>706</v>
      </c>
      <c r="B54" s="7" t="n">
        <v>205830</v>
      </c>
      <c r="C54" s="7" t="n">
        <v>181790</v>
      </c>
    </row>
    <row r="55" spans="1:3">
      <c r="A55" s="4" t="s">
        <v>707</v>
      </c>
      <c r="B55" s="4" t="s">
        <v>708</v>
      </c>
      <c r="C55" s="4" t="s">
        <v>709</v>
      </c>
    </row>
    <row r="56" spans="1:3">
      <c r="A56" s="4" t="s">
        <v>730</v>
      </c>
      <c r="B56" s="7" t="n">
        <v>209098</v>
      </c>
      <c r="C56" s="7" t="n">
        <v>200596</v>
      </c>
    </row>
    <row r="57" spans="1:3">
      <c r="A57" s="4" t="s">
        <v>731</v>
      </c>
      <c r="B57" s="4" t="s">
        <v>681</v>
      </c>
      <c r="C57" s="4" t="s">
        <v>681</v>
      </c>
    </row>
    <row r="58" spans="1:3">
      <c r="A58" s="3" t="s">
        <v>698</v>
      </c>
    </row>
    <row r="59" spans="1:3">
      <c r="A59" s="4" t="s">
        <v>710</v>
      </c>
      <c r="B59" s="7" t="n">
        <v>293828</v>
      </c>
      <c r="C59" s="7" t="n">
        <v>268868</v>
      </c>
    </row>
    <row r="60" spans="1:3">
      <c r="A60" s="4" t="s">
        <v>711</v>
      </c>
      <c r="B60" s="4" t="s">
        <v>732</v>
      </c>
      <c r="C60" s="4" t="s">
        <v>733</v>
      </c>
    </row>
    <row r="61" spans="1:3">
      <c r="A61" s="4" t="s">
        <v>714</v>
      </c>
      <c r="B61" s="7" t="n">
        <v>117801</v>
      </c>
      <c r="C61" s="7" t="n">
        <v>111230</v>
      </c>
    </row>
    <row r="62" spans="1:3">
      <c r="A62" s="4" t="s">
        <v>715</v>
      </c>
      <c r="B62" s="4" t="s">
        <v>716</v>
      </c>
      <c r="C62" s="4" t="s">
        <v>716</v>
      </c>
    </row>
    <row r="63" spans="1:3">
      <c r="A63" s="4" t="s">
        <v>717</v>
      </c>
      <c r="B63" s="7" t="n">
        <v>117801</v>
      </c>
      <c r="C63" s="7" t="n">
        <v>111230</v>
      </c>
    </row>
    <row r="64" spans="1:3">
      <c r="A64" s="4" t="s">
        <v>718</v>
      </c>
      <c r="B64" s="4" t="s">
        <v>716</v>
      </c>
      <c r="C64" s="4" t="s">
        <v>716</v>
      </c>
    </row>
    <row r="65" spans="1:3">
      <c r="A65" s="4" t="s">
        <v>734</v>
      </c>
      <c r="B65" s="7" t="n">
        <v>147252</v>
      </c>
      <c r="C65" s="7" t="n">
        <v>139037</v>
      </c>
    </row>
    <row r="66" spans="1:3">
      <c r="A66" s="4" t="s">
        <v>735</v>
      </c>
      <c r="B66" s="4" t="s">
        <v>736</v>
      </c>
      <c r="C66" s="4" t="s">
        <v>7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1</v>
      </c>
      <c r="D1" s="2" t="s">
        <v>1</v>
      </c>
    </row>
    <row r="2" spans="1:5">
      <c r="B2" s="2" t="s">
        <v>2</v>
      </c>
      <c r="C2" s="2" t="s">
        <v>82</v>
      </c>
      <c r="D2" s="2" t="s">
        <v>2</v>
      </c>
      <c r="E2" s="2" t="s">
        <v>82</v>
      </c>
    </row>
    <row r="3" spans="1:5">
      <c r="A3" s="3" t="s">
        <v>230</v>
      </c>
    </row>
    <row r="4" spans="1:5">
      <c r="A4" s="4" t="s">
        <v>738</v>
      </c>
      <c r="B4" s="7" t="n">
        <v>8879</v>
      </c>
      <c r="C4" s="7" t="n">
        <v>2986</v>
      </c>
      <c r="D4" s="7" t="n">
        <v>24146</v>
      </c>
      <c r="E4" s="7" t="n">
        <v>14428</v>
      </c>
    </row>
    <row r="5" spans="1:5">
      <c r="A5" s="3" t="s">
        <v>739</v>
      </c>
    </row>
    <row r="6" spans="1:5">
      <c r="A6" s="4" t="s">
        <v>740</v>
      </c>
      <c r="B6" s="5" t="n">
        <v>13371</v>
      </c>
      <c r="C6" s="5" t="n">
        <v>13165</v>
      </c>
      <c r="D6" s="5" t="n">
        <v>13320</v>
      </c>
      <c r="E6" s="5" t="n">
        <v>13104</v>
      </c>
    </row>
    <row r="7" spans="1:5">
      <c r="A7" s="4" t="s">
        <v>741</v>
      </c>
      <c r="B7" s="8" t="n">
        <v>0.66</v>
      </c>
      <c r="C7" s="8" t="n">
        <v>0.23</v>
      </c>
      <c r="D7" s="8" t="n">
        <v>1.81</v>
      </c>
      <c r="E7" s="8" t="n">
        <v>1.1</v>
      </c>
    </row>
    <row r="8" spans="1:5">
      <c r="A8" s="3" t="s">
        <v>742</v>
      </c>
    </row>
    <row r="9" spans="1:5">
      <c r="A9" s="4" t="s">
        <v>743</v>
      </c>
      <c r="B9" s="5" t="n">
        <v>266</v>
      </c>
      <c r="C9" s="5" t="n">
        <v>318</v>
      </c>
      <c r="D9" s="5" t="n">
        <v>284</v>
      </c>
      <c r="E9" s="5" t="n">
        <v>341</v>
      </c>
    </row>
    <row r="10" spans="1:5">
      <c r="A10" s="4" t="s">
        <v>744</v>
      </c>
      <c r="B10" s="5" t="n">
        <v>13637</v>
      </c>
      <c r="C10" s="5" t="n">
        <v>13483</v>
      </c>
      <c r="D10" s="5" t="n">
        <v>13605</v>
      </c>
      <c r="E10" s="5" t="n">
        <v>13445</v>
      </c>
    </row>
    <row r="11" spans="1:5">
      <c r="A11" s="4" t="s">
        <v>745</v>
      </c>
      <c r="B11" s="8" t="n">
        <v>0.65</v>
      </c>
      <c r="C11" s="8" t="n">
        <v>0.22</v>
      </c>
      <c r="D11" s="8" t="n">
        <v>1.77</v>
      </c>
      <c r="E11" s="8" t="n">
        <v>1.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2</v>
      </c>
    </row>
    <row r="3" spans="1:3">
      <c r="A3" s="3" t="s">
        <v>747</v>
      </c>
    </row>
    <row r="4" spans="1:3">
      <c r="A4" s="4" t="s">
        <v>748</v>
      </c>
      <c r="B4" s="5" t="n">
        <v>0</v>
      </c>
    </row>
    <row r="5" spans="1:3">
      <c r="A5" s="4" t="s">
        <v>599</v>
      </c>
    </row>
    <row r="6" spans="1:3">
      <c r="A6" s="3" t="s">
        <v>747</v>
      </c>
    </row>
    <row r="7" spans="1:3">
      <c r="A7" s="4" t="s">
        <v>748</v>
      </c>
      <c r="C7" s="5"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2</v>
      </c>
    </row>
    <row r="3" spans="1:3">
      <c r="A3" s="3" t="s">
        <v>157</v>
      </c>
    </row>
    <row r="4" spans="1:3">
      <c r="A4" s="4" t="s">
        <v>127</v>
      </c>
      <c r="B4" s="7" t="n">
        <v>24146000</v>
      </c>
      <c r="C4" s="7" t="n">
        <v>14428000</v>
      </c>
    </row>
    <row r="5" spans="1:3">
      <c r="A5" s="3" t="s">
        <v>158</v>
      </c>
    </row>
    <row r="6" spans="1:3">
      <c r="A6" s="4" t="s">
        <v>159</v>
      </c>
      <c r="B6" s="5" t="n">
        <v>1916000</v>
      </c>
      <c r="C6" s="5" t="n">
        <v>1811000</v>
      </c>
    </row>
    <row r="7" spans="1:3">
      <c r="A7" s="4" t="s">
        <v>95</v>
      </c>
      <c r="B7" s="5" t="n">
        <v>1284000</v>
      </c>
      <c r="C7" s="5" t="n">
        <v>11258000</v>
      </c>
    </row>
    <row r="8" spans="1:3">
      <c r="A8" s="4" t="s">
        <v>160</v>
      </c>
      <c r="B8" s="5" t="n">
        <v>0</v>
      </c>
      <c r="C8" s="5" t="n">
        <v>12000</v>
      </c>
    </row>
    <row r="9" spans="1:3">
      <c r="A9" s="4" t="s">
        <v>161</v>
      </c>
      <c r="B9" s="5" t="n">
        <v>2413000</v>
      </c>
      <c r="C9" s="5" t="n">
        <v>2550000</v>
      </c>
    </row>
    <row r="10" spans="1:3">
      <c r="A10" s="4" t="s">
        <v>162</v>
      </c>
      <c r="B10" s="5" t="n">
        <v>-420000</v>
      </c>
      <c r="C10" s="5" t="n">
        <v>-989000</v>
      </c>
    </row>
    <row r="11" spans="1:3">
      <c r="A11" s="4" t="s">
        <v>42</v>
      </c>
      <c r="B11" s="5" t="n">
        <v>-416000</v>
      </c>
      <c r="C11" s="5" t="n">
        <v>-440000</v>
      </c>
    </row>
    <row r="12" spans="1:3">
      <c r="A12" s="4" t="s">
        <v>163</v>
      </c>
      <c r="B12" s="5" t="n">
        <v>-207000</v>
      </c>
      <c r="C12" s="5" t="n">
        <v>-536000</v>
      </c>
    </row>
    <row r="13" spans="1:3">
      <c r="A13" s="4" t="s">
        <v>164</v>
      </c>
      <c r="B13" s="5" t="n">
        <v>82000</v>
      </c>
      <c r="C13" s="5" t="n">
        <v>81000</v>
      </c>
    </row>
    <row r="14" spans="1:3">
      <c r="A14" s="4" t="s">
        <v>165</v>
      </c>
      <c r="B14" s="5" t="n">
        <v>-3000</v>
      </c>
      <c r="C14" s="5" t="n">
        <v>-3000</v>
      </c>
    </row>
    <row r="15" spans="1:3">
      <c r="A15" s="4" t="s">
        <v>166</v>
      </c>
      <c r="B15" s="5" t="n">
        <v>-1000</v>
      </c>
      <c r="C15" s="5" t="n">
        <v>0</v>
      </c>
    </row>
    <row r="16" spans="1:3">
      <c r="A16" s="4" t="s">
        <v>167</v>
      </c>
      <c r="B16" s="5" t="n">
        <v>-268000</v>
      </c>
      <c r="C16" s="5" t="n">
        <v>-201000</v>
      </c>
    </row>
    <row r="17" spans="1:3">
      <c r="A17" s="4" t="s">
        <v>148</v>
      </c>
      <c r="B17" s="5" t="n">
        <v>1215000</v>
      </c>
      <c r="C17" s="5" t="n">
        <v>1294000</v>
      </c>
    </row>
    <row r="18" spans="1:3">
      <c r="A18" s="4" t="s">
        <v>168</v>
      </c>
      <c r="B18" s="5" t="n">
        <v>-2846000</v>
      </c>
      <c r="C18" s="5" t="n">
        <v>-4103000</v>
      </c>
    </row>
    <row r="19" spans="1:3">
      <c r="A19" s="4" t="s">
        <v>169</v>
      </c>
      <c r="B19" s="5" t="n">
        <v>5563000</v>
      </c>
      <c r="C19" s="5" t="n">
        <v>2052000</v>
      </c>
    </row>
    <row r="20" spans="1:3">
      <c r="A20" s="4" t="s">
        <v>170</v>
      </c>
      <c r="B20" s="5" t="n">
        <v>32458000</v>
      </c>
      <c r="C20" s="5" t="n">
        <v>27214000</v>
      </c>
    </row>
    <row r="21" spans="1:3">
      <c r="A21" s="3" t="s">
        <v>171</v>
      </c>
    </row>
    <row r="22" spans="1:3">
      <c r="A22" s="4" t="s">
        <v>172</v>
      </c>
      <c r="B22" s="5" t="n">
        <v>2014951000</v>
      </c>
      <c r="C22" s="5" t="n">
        <v>2007007000</v>
      </c>
    </row>
    <row r="23" spans="1:3">
      <c r="A23" s="4" t="s">
        <v>173</v>
      </c>
      <c r="B23" s="5" t="n">
        <v>0</v>
      </c>
      <c r="C23" s="5" t="n">
        <v>9000000</v>
      </c>
    </row>
    <row r="24" spans="1:3">
      <c r="A24" s="4" t="s">
        <v>174</v>
      </c>
      <c r="B24" s="5" t="n">
        <v>-2015970000</v>
      </c>
      <c r="C24" s="5" t="n">
        <v>-2019843000</v>
      </c>
    </row>
    <row r="25" spans="1:3">
      <c r="A25" s="4" t="s">
        <v>175</v>
      </c>
      <c r="B25" s="5" t="n">
        <v>-172625000</v>
      </c>
      <c r="C25" s="5" t="n">
        <v>-314816000</v>
      </c>
    </row>
    <row r="26" spans="1:3">
      <c r="A26" s="4" t="s">
        <v>176</v>
      </c>
      <c r="B26" s="5" t="n">
        <v>-1857000</v>
      </c>
      <c r="C26" s="5" t="n">
        <v>-1517000</v>
      </c>
    </row>
    <row r="27" spans="1:3">
      <c r="A27" s="4" t="s">
        <v>177</v>
      </c>
      <c r="B27" s="5" t="n">
        <v>0</v>
      </c>
      <c r="C27" s="5" t="n">
        <v>1050000</v>
      </c>
    </row>
    <row r="28" spans="1:3">
      <c r="A28" s="4" t="s">
        <v>178</v>
      </c>
      <c r="B28" s="5" t="n">
        <v>1279000</v>
      </c>
      <c r="C28" s="5" t="n">
        <v>586000</v>
      </c>
    </row>
    <row r="29" spans="1:3">
      <c r="A29" s="4" t="s">
        <v>179</v>
      </c>
      <c r="B29" s="5" t="n">
        <v>-174222000</v>
      </c>
      <c r="C29" s="5" t="n">
        <v>-318533000</v>
      </c>
    </row>
    <row r="30" spans="1:3">
      <c r="A30" s="3" t="s">
        <v>180</v>
      </c>
    </row>
    <row r="31" spans="1:3">
      <c r="A31" s="4" t="s">
        <v>181</v>
      </c>
      <c r="B31" s="5" t="n">
        <v>106595000</v>
      </c>
      <c r="C31" s="5" t="n">
        <v>119200000</v>
      </c>
    </row>
    <row r="32" spans="1:3">
      <c r="A32" s="4" t="s">
        <v>182</v>
      </c>
      <c r="B32" s="5" t="n">
        <v>113225000</v>
      </c>
      <c r="C32" s="5" t="n">
        <v>297235000</v>
      </c>
    </row>
    <row r="33" spans="1:3">
      <c r="A33" s="4" t="s">
        <v>183</v>
      </c>
      <c r="B33" s="5" t="n">
        <v>0</v>
      </c>
      <c r="C33" s="5" t="n">
        <v>25000000</v>
      </c>
    </row>
    <row r="34" spans="1:3">
      <c r="A34" s="4" t="s">
        <v>184</v>
      </c>
      <c r="B34" s="5" t="n">
        <v>-71000000</v>
      </c>
      <c r="C34" s="5" t="n">
        <v>-103000000</v>
      </c>
    </row>
    <row r="35" spans="1:3">
      <c r="A35" s="4" t="s">
        <v>185</v>
      </c>
      <c r="B35" s="5" t="n">
        <v>2309000</v>
      </c>
      <c r="C35" s="5" t="n">
        <v>3213000</v>
      </c>
    </row>
    <row r="36" spans="1:3">
      <c r="A36" s="4" t="s">
        <v>186</v>
      </c>
      <c r="B36" s="5" t="n">
        <v>151129000</v>
      </c>
      <c r="C36" s="5" t="n">
        <v>341648000</v>
      </c>
    </row>
    <row r="37" spans="1:3">
      <c r="A37" s="4" t="s">
        <v>187</v>
      </c>
      <c r="B37" s="5" t="n">
        <v>9365000</v>
      </c>
      <c r="C37" s="5" t="n">
        <v>50329000</v>
      </c>
    </row>
    <row r="38" spans="1:3">
      <c r="A38" s="4" t="s">
        <v>188</v>
      </c>
      <c r="B38" s="5" t="n">
        <v>182103000</v>
      </c>
      <c r="C38" s="5" t="n">
        <v>142098000</v>
      </c>
    </row>
    <row r="39" spans="1:3">
      <c r="A39" s="4" t="s">
        <v>189</v>
      </c>
      <c r="B39" s="5" t="n">
        <v>191468000</v>
      </c>
      <c r="C39" s="5" t="n">
        <v>192427000</v>
      </c>
    </row>
    <row r="40" spans="1:3">
      <c r="A40" s="3" t="s">
        <v>190</v>
      </c>
    </row>
    <row r="41" spans="1:3">
      <c r="A41" s="4" t="s">
        <v>191</v>
      </c>
      <c r="B41" s="5" t="n">
        <v>4700000</v>
      </c>
      <c r="C41" s="5" t="n">
        <v>6000000</v>
      </c>
    </row>
    <row r="42" spans="1:3">
      <c r="A42" s="4" t="s">
        <v>192</v>
      </c>
      <c r="B42" s="7" t="n">
        <v>17682000</v>
      </c>
      <c r="C42" s="7" t="n">
        <v>1092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31"/>
  </cols>
  <sheetData>
    <row r="1" spans="1:4">
      <c r="A1" s="1" t="s">
        <v>749</v>
      </c>
      <c r="B1" s="2" t="s">
        <v>750</v>
      </c>
      <c r="C1" s="2" t="s">
        <v>751</v>
      </c>
      <c r="D1" s="2" t="s">
        <v>752</v>
      </c>
    </row>
    <row r="2" spans="1:4">
      <c r="A2" s="3" t="s">
        <v>753</v>
      </c>
    </row>
    <row r="3" spans="1:4">
      <c r="A3" s="4" t="s">
        <v>754</v>
      </c>
      <c r="C3" s="8" t="n">
        <v>14.35</v>
      </c>
    </row>
    <row r="4" spans="1:4">
      <c r="A4" s="4" t="s">
        <v>755</v>
      </c>
    </row>
    <row r="5" spans="1:4">
      <c r="A5" s="3" t="s">
        <v>753</v>
      </c>
    </row>
    <row r="6" spans="1:4">
      <c r="A6" s="4" t="s">
        <v>114</v>
      </c>
      <c r="C6" s="7" t="n">
        <v>821</v>
      </c>
    </row>
    <row r="7" spans="1:4">
      <c r="A7" s="4" t="s">
        <v>756</v>
      </c>
      <c r="D7" s="8" t="n">
        <v>41.7</v>
      </c>
    </row>
    <row r="8" spans="1:4">
      <c r="A8" s="4" t="s">
        <v>757</v>
      </c>
      <c r="D8" s="7" t="n">
        <v>359000</v>
      </c>
    </row>
    <row r="9" spans="1:4">
      <c r="A9" s="4" t="s">
        <v>758</v>
      </c>
    </row>
    <row r="10" spans="1:4">
      <c r="A10" s="3" t="s">
        <v>753</v>
      </c>
    </row>
    <row r="11" spans="1:4">
      <c r="A11" s="4" t="s">
        <v>759</v>
      </c>
      <c r="C11" s="5" t="n">
        <v>1490000</v>
      </c>
    </row>
    <row r="12" spans="1:4">
      <c r="A12" s="4" t="s">
        <v>760</v>
      </c>
      <c r="C12" s="5" t="n">
        <v>1120000</v>
      </c>
    </row>
    <row r="13" spans="1:4">
      <c r="A13" s="4" t="s">
        <v>54</v>
      </c>
      <c r="C13" s="7" t="n">
        <v>1290000</v>
      </c>
    </row>
    <row r="14" spans="1:4">
      <c r="A14" s="4" t="s">
        <v>761</v>
      </c>
    </row>
    <row r="15" spans="1:4">
      <c r="A15" s="3" t="s">
        <v>753</v>
      </c>
    </row>
    <row r="16" spans="1:4">
      <c r="A16" s="4" t="s">
        <v>762</v>
      </c>
      <c r="B16" s="4" t="s">
        <v>763</v>
      </c>
    </row>
    <row r="17" spans="1:4">
      <c r="A17" s="4" t="s">
        <v>764</v>
      </c>
      <c r="B17" s="5" t="n">
        <v>13</v>
      </c>
    </row>
    <row r="18" spans="1:4">
      <c r="A18" s="4" t="s">
        <v>765</v>
      </c>
      <c r="B18" s="5" t="n">
        <v>8402010</v>
      </c>
    </row>
    <row r="19" spans="1:4">
      <c r="A19" s="4" t="s">
        <v>766</v>
      </c>
      <c r="B19" s="7" t="n">
        <v>20</v>
      </c>
    </row>
    <row r="20" spans="1:4">
      <c r="A20" s="4" t="s">
        <v>767</v>
      </c>
      <c r="B20" s="14" t="n">
        <v>0.7017</v>
      </c>
    </row>
    <row r="21" spans="1:4">
      <c r="A21" s="4" t="s">
        <v>768</v>
      </c>
      <c r="B21" s="5" t="n">
        <v>299352</v>
      </c>
    </row>
    <row r="22" spans="1:4">
      <c r="A22" s="4" t="s">
        <v>754</v>
      </c>
      <c r="B22" s="8" t="n">
        <v>12.83</v>
      </c>
    </row>
    <row r="23" spans="1:4">
      <c r="A23" s="4" t="s">
        <v>769</v>
      </c>
    </row>
    <row r="24" spans="1:4">
      <c r="A24" s="3" t="s">
        <v>753</v>
      </c>
    </row>
    <row r="25" spans="1:4">
      <c r="A25" s="4" t="s">
        <v>764</v>
      </c>
      <c r="B25" s="5" t="n">
        <v>12</v>
      </c>
    </row>
    <row r="26" spans="1:4">
      <c r="A26" s="4" t="s">
        <v>770</v>
      </c>
    </row>
    <row r="27" spans="1:4">
      <c r="A27" s="3" t="s">
        <v>753</v>
      </c>
    </row>
    <row r="28" spans="1:4">
      <c r="A28" s="4" t="s">
        <v>764</v>
      </c>
      <c r="B28"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9:14Z</dcterms:created>
  <dcterms:modified xmlns:dcterms="http://purl.org/dc/terms/" xmlns:xsi="http://www.w3.org/2001/XMLSchema-instance" xsi:type="dcterms:W3CDTF">2018-11-01T16:19:14Z</dcterms:modified>
</cp:coreProperties>
</file>